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SIC AND DILUTED NET INCOME P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LOANS - PROPERTY AND EQUIPMENT" sheetId="18" state="visible" r:id="rId18"/>
    <sheet xmlns:r="http://schemas.openxmlformats.org/officeDocument/2006/relationships" name="STOCKHOLDERS_ EQUITY" sheetId="19" state="visible" r:id="rId19"/>
    <sheet xmlns:r="http://schemas.openxmlformats.org/officeDocument/2006/relationships" name="BUSINESS COMBIN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SIC AND DILUTED NET INCOME 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OTHER ASSETS (Tables)" sheetId="31" state="visible" r:id="rId31"/>
    <sheet xmlns:r="http://schemas.openxmlformats.org/officeDocument/2006/relationships" name="GOODWILL (Tables)" sheetId="32" state="visible" r:id="rId32"/>
    <sheet xmlns:r="http://schemas.openxmlformats.org/officeDocument/2006/relationships" name="ACCOUNTS PAYABLE AND ACCRUED _2" sheetId="33" state="visible" r:id="rId33"/>
    <sheet xmlns:r="http://schemas.openxmlformats.org/officeDocument/2006/relationships" name="RELATED PARTY TRANSACTIONS (Tab" sheetId="34" state="visible" r:id="rId34"/>
    <sheet xmlns:r="http://schemas.openxmlformats.org/officeDocument/2006/relationships" name="BUSINESS COMBINATION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UBSEQUENT EVENTS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chedule of Useful Life of Asse" sheetId="41" state="visible" r:id="rId41"/>
    <sheet xmlns:r="http://schemas.openxmlformats.org/officeDocument/2006/relationships" name="SUMMARY OF SIGNIFICANT ACCOUN_5" sheetId="42" state="visible" r:id="rId42"/>
    <sheet xmlns:r="http://schemas.openxmlformats.org/officeDocument/2006/relationships" name="BASIC AND DILUTED NET INCOME _3" sheetId="43" state="visible" r:id="rId43"/>
    <sheet xmlns:r="http://schemas.openxmlformats.org/officeDocument/2006/relationships" name="BASIC AND DILUTED NET INCOME _4"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INTANGIBLE ASSETS (Details)" sheetId="48" state="visible" r:id="rId48"/>
    <sheet xmlns:r="http://schemas.openxmlformats.org/officeDocument/2006/relationships" name="INTANGIBLE ASSETS (Details 2)" sheetId="49" state="visible" r:id="rId49"/>
    <sheet xmlns:r="http://schemas.openxmlformats.org/officeDocument/2006/relationships" name="INTANGIBLE ASSETS (Details 3)" sheetId="50" state="visible" r:id="rId50"/>
    <sheet xmlns:r="http://schemas.openxmlformats.org/officeDocument/2006/relationships" name="INTANGIBLE ASSETS (Details 4)" sheetId="51" state="visible" r:id="rId51"/>
    <sheet xmlns:r="http://schemas.openxmlformats.org/officeDocument/2006/relationships" name="INTANGIBLE ASSETS (Details 5)" sheetId="52" state="visible" r:id="rId52"/>
    <sheet xmlns:r="http://schemas.openxmlformats.org/officeDocument/2006/relationships" name="INTANGIBLE ASSETS (Details 6)" sheetId="53" state="visible" r:id="rId53"/>
    <sheet xmlns:r="http://schemas.openxmlformats.org/officeDocument/2006/relationships" name="INTANGIBLE ASSETS (Details 7)" sheetId="54" state="visible" r:id="rId54"/>
    <sheet xmlns:r="http://schemas.openxmlformats.org/officeDocument/2006/relationships" name="INTANGIBLE ASSETS (Details Narr" sheetId="55" state="visible" r:id="rId55"/>
    <sheet xmlns:r="http://schemas.openxmlformats.org/officeDocument/2006/relationships" name="OTHER ASSETS (Details)" sheetId="56" state="visible" r:id="rId56"/>
    <sheet xmlns:r="http://schemas.openxmlformats.org/officeDocument/2006/relationships" name="OTHER ASSETS (Details 2)" sheetId="57" state="visible" r:id="rId57"/>
    <sheet xmlns:r="http://schemas.openxmlformats.org/officeDocument/2006/relationships" name="OTHER ASSETS (Details Narrative" sheetId="58" state="visible" r:id="rId58"/>
    <sheet xmlns:r="http://schemas.openxmlformats.org/officeDocument/2006/relationships" name="GOODWILL (Details)" sheetId="59" state="visible" r:id="rId59"/>
    <sheet xmlns:r="http://schemas.openxmlformats.org/officeDocument/2006/relationships" name="GOODWILL (Details Narrative)" sheetId="60" state="visible" r:id="rId60"/>
    <sheet xmlns:r="http://schemas.openxmlformats.org/officeDocument/2006/relationships" name="ACCOUNTS PAYABLE AND ACCRUED _3"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LOANS - PROPERTY AND EQUIPMENT " sheetId="64" state="visible" r:id="rId64"/>
    <sheet xmlns:r="http://schemas.openxmlformats.org/officeDocument/2006/relationships" name="STOCKHOLDERS_ EQUITY (Details N" sheetId="65" state="visible" r:id="rId65"/>
    <sheet xmlns:r="http://schemas.openxmlformats.org/officeDocument/2006/relationships" name="BUSINESS COMBINATIONS (Details)" sheetId="66" state="visible" r:id="rId66"/>
    <sheet xmlns:r="http://schemas.openxmlformats.org/officeDocument/2006/relationships" name="BUSINESS COMBINATIONS (Details " sheetId="67" state="visible" r:id="rId67"/>
    <sheet xmlns:r="http://schemas.openxmlformats.org/officeDocument/2006/relationships" name="INCOME TAXES (Details Narrative"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EGMENT REPORTING (Details)" sheetId="71" state="visible" r:id="rId71"/>
    <sheet xmlns:r="http://schemas.openxmlformats.org/officeDocument/2006/relationships" name="SEGMENT REPORTING (Details 5)" sheetId="72" state="visible" r:id="rId72"/>
    <sheet xmlns:r="http://schemas.openxmlformats.org/officeDocument/2006/relationships" name="SEGMENT REPORTING (Details Narr" sheetId="73" state="visible" r:id="rId73"/>
    <sheet xmlns:r="http://schemas.openxmlformats.org/officeDocument/2006/relationships" name="SUMMARY OF SIGNIFICANT ACCOUN_6" sheetId="74" state="visible" r:id="rId74"/>
    <sheet xmlns:r="http://schemas.openxmlformats.org/officeDocument/2006/relationships" name="BUSINESS COMBINATION (Details 2" sheetId="75" state="visible" r:id="rId75"/>
    <sheet xmlns:r="http://schemas.openxmlformats.org/officeDocument/2006/relationships" name="INCOME TAXES (Details)"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4)" sheetId="79" state="visible" r:id="rId79"/>
    <sheet xmlns:r="http://schemas.openxmlformats.org/officeDocument/2006/relationships" name="INCOME TAXES (Details 5)" sheetId="80" state="visible" r:id="rId80"/>
    <sheet xmlns:r="http://schemas.openxmlformats.org/officeDocument/2006/relationships" name="SEGMENT REPORTING (Details 2)" sheetId="81" state="visible" r:id="rId81"/>
    <sheet xmlns:r="http://schemas.openxmlformats.org/officeDocument/2006/relationships" name="SEGMENT REPORTING (Details 3)" sheetId="82" state="visible" r:id="rId82"/>
    <sheet xmlns:r="http://schemas.openxmlformats.org/officeDocument/2006/relationships" name="SEGMENT REPORTING (Details 4)"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6 Months Ended</t>
        </is>
      </c>
    </row>
    <row r="2">
      <c r="B2" s="2" t="inlineStr">
        <is>
          <t>Dec.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Concierge Technologies, Inc.</t>
        </is>
      </c>
    </row>
    <row r="8">
      <c r="A8" s="4" t="inlineStr">
        <is>
          <t>Entity Central Index Key</t>
        </is>
      </c>
      <c r="B8" s="4" t="inlineStr">
        <is>
          <t>0001005101</t>
        </is>
      </c>
    </row>
    <row r="9">
      <c r="A9" s="4" t="inlineStr">
        <is>
          <t>Entity Primary SIC Number</t>
        </is>
      </c>
      <c r="B9" s="4" t="inlineStr">
        <is>
          <t>6199</t>
        </is>
      </c>
    </row>
    <row r="10">
      <c r="A10" s="4" t="inlineStr">
        <is>
          <t>Entity Tax Identification Number</t>
        </is>
      </c>
      <c r="B10" s="4" t="inlineStr">
        <is>
          <t>90-1133909</t>
        </is>
      </c>
    </row>
    <row r="11">
      <c r="A11" s="4" t="inlineStr">
        <is>
          <t>Entity Incorporation, State or Country Code</t>
        </is>
      </c>
      <c r="B11" s="4" t="inlineStr">
        <is>
          <t>NV</t>
        </is>
      </c>
    </row>
    <row r="12">
      <c r="A12" s="4" t="inlineStr">
        <is>
          <t>Entity Address, Address Line One</t>
        </is>
      </c>
      <c r="B12" s="4" t="inlineStr">
        <is>
          <t>120 Calle Iglesia</t>
        </is>
      </c>
    </row>
    <row r="13">
      <c r="A13" s="4" t="inlineStr">
        <is>
          <t>Entity Address, Address Line Two</t>
        </is>
      </c>
      <c r="B13" s="4" t="inlineStr">
        <is>
          <t>Unit B</t>
        </is>
      </c>
    </row>
    <row r="14">
      <c r="A14" s="4" t="inlineStr">
        <is>
          <t>Entity Address, City or Town</t>
        </is>
      </c>
      <c r="B14" s="4" t="inlineStr">
        <is>
          <t>San Clemente</t>
        </is>
      </c>
    </row>
    <row r="15">
      <c r="A15" s="4" t="inlineStr">
        <is>
          <t>Entity Address, State or Province</t>
        </is>
      </c>
      <c r="B15" s="4" t="inlineStr">
        <is>
          <t>CA</t>
        </is>
      </c>
    </row>
    <row r="16">
      <c r="A16" s="4" t="inlineStr">
        <is>
          <t>Entity Address, Postal Zip Code</t>
        </is>
      </c>
      <c r="B16" s="4" t="inlineStr">
        <is>
          <t>92672</t>
        </is>
      </c>
    </row>
    <row r="17">
      <c r="A17" s="4" t="inlineStr">
        <is>
          <t>City Area Code</t>
        </is>
      </c>
      <c r="B17" s="4" t="inlineStr">
        <is>
          <t>949</t>
        </is>
      </c>
    </row>
    <row r="18">
      <c r="A18" s="4" t="inlineStr">
        <is>
          <t>Local Phone Number</t>
        </is>
      </c>
      <c r="B18" s="4" t="inlineStr">
        <is>
          <t>429-537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ASIC AND DILUTED NET INCOME PER SHARE</t>
        </is>
      </c>
      <c r="B1" s="2" t="inlineStr">
        <is>
          <t>6 Months Ended</t>
        </is>
      </c>
      <c r="C1" s="2" t="inlineStr">
        <is>
          <t>12 Months Ended</t>
        </is>
      </c>
    </row>
    <row r="2">
      <c r="B2" s="2" t="inlineStr">
        <is>
          <t>Dec. 31, 2021</t>
        </is>
      </c>
      <c r="C2" s="2" t="inlineStr">
        <is>
          <t>Jun. 30, 2021</t>
        </is>
      </c>
    </row>
    <row r="3">
      <c r="A3" s="3" t="inlineStr">
        <is>
          <t>Earnings Per Share [Abstract]</t>
        </is>
      </c>
    </row>
    <row r="4">
      <c r="A4" s="4" t="inlineStr">
        <is>
          <t>BASIC AND DILUTED NET INCOME PER SHARE</t>
        </is>
      </c>
      <c r="B4" s="4" t="inlineStr">
        <is>
          <t xml:space="preserve">NOTE
3. BASIC
AND DILUTED NET INCOME PER SHARE Basic
net income per share is based upon the weighted average number of common shares outstanding. This calculation also includes the
weighted average number of Series B Convertible Preferred shares outstanding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On
August 25, 2021 the Company adopted the Concierge Technologies, Inc. 2021 Omnibus Equity Incentive Plan (the Plan) and
had not issued any awards under the Plan as of December 31, 2021. The
Company has also authorized a reverse stock split of its Common Stock by a ratio of not less than 1-for-1.5 and not more
than 1-for-2.75 (the Reverse Stock Split) at any time prior to the one year anniversary of filing of a definitive
Information Statement on Schedule 14C with the Board of Directors (the Board) having the discretion as to whether
or not the Reverse Stock Split is to be effected, and with the exact ratio of any Reverse Stock Split to be set within the above
range as determined by the Board in its discretion. Basic
and diluted net income per share reflects the effects of shares actually potentially issuable upon conversion of convertible preferred
stock. The
components of basic and diluted earnings per share
For
the Three Months Ended December 31, 2021
Net
Income Shares Per
Share
Basic net income per share:
Net income available to common shareholders $ 996,012 37,445,919 $ 0.03
Net income available to preferred shareholders 27,323 1,027,240 $ 0.03
Basic and diluted net income per share $ 1,023,335 38,473,159 $ 0.03
For the Three
Months Ended December 31, 2020
Net Income Shares Per Share
Basic net income per share:
Net income available to common shareholders $ 1,314,521 37,412,519 $ 0.04
Net income available to preferred shareholders 37,267 1,060,640 $ 0.04
Basic and diluted net income per share $ 1,351,788 38,473,159 $ 0.04
For
the Six Months Ended December 31, 2021
Net
Loss Shares Per
Share
Basic net loss per share:
Net loss available to common shareholders $ (835,651 ) 37,485,959 $ (0.02 )
Net loss available to preferred shareholders (22,007 ) 987,200 $ (0.02 )
Basic and diluted net loss per share $ (857,658 ) 38,473,159 $ (0.02 )
For
the Six Months Ended December 31, 2020
Net
Income Shares Per
Share
Basic net income per share:
Net income available to common shareholders $ 3,571,222 37,412,519 $ 0.10
Net income available to preferred shareholders 98,453 1,060,640 $ 0.09
Basic and diluted net income per share $ 3,571,222 38,473,159 $ 0.09 </t>
        </is>
      </c>
      <c r="C4" s="4" t="inlineStr">
        <is>
          <t xml:space="preserve">NOTE
3. BASIC
AND DILUTED NET INCOME PER SHARE Basic net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have any options or warrants or other dilutive financial instruments. As such, basic and diluted
earnings per share are the same. Basic and diluted net income per
share reflects the effects of shares actually potentially issuable upon conversion of convertible preferred stock. The components
of basic and diluted earnings per share were as follows Schedule of Components of Basic and Diluted
Earning Per Share
For the year ended June 30, 2021
Net Income Shares Per Share
Basic and diluted income per share:
Net income available to common shareholders $ 5,693,262 37,445,919 $ 0.15
Net income available to preferred shareholders 156,181 1,027,240 $ 0.15
Basic and diluted income per share $ 5,849,443 38,473,159 $ 0.15
For the year ended June 30, 2020
Net Income Shares Per Share
Basic and diluted income per share:
Net income available to common shareholders $ 1,724,483 37,390,524 $ 0.05
Net income available to preferred shareholders 48,918 1,060,640 $ 0.05
Basic and diluted income per share $ 1,773,401 38,451,164 $ 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Dec. 31, 2021</t>
        </is>
      </c>
      <c r="C2" s="2" t="inlineStr">
        <is>
          <t>Jun. 30, 2021</t>
        </is>
      </c>
    </row>
    <row r="3">
      <c r="A3" s="3" t="inlineStr">
        <is>
          <t>Inventory Disclosure [Abstract]</t>
        </is>
      </c>
    </row>
    <row r="4">
      <c r="A4" s="4" t="inlineStr">
        <is>
          <t>INVENTORIES</t>
        </is>
      </c>
      <c r="B4" s="4" t="inlineStr">
        <is>
          <t xml:space="preserve">NOTE
4. INVENTORIES Inventories
for Gourmet Foods, Brigadier and Original Sprout December
31, 2021 June 30, 2021:
December 31, June 30,
2021 2021
Raw materials $ 1,038,700 $ 942,911
Supplies and packing materials 237,991 193,322
Finished goods 867,990 815,559
Total inventories $ 2,144,681 $ 1,951,792 </t>
        </is>
      </c>
      <c r="C4" s="4" t="inlineStr">
        <is>
          <t xml:space="preserve">NOTE
4. INVENTORIES Inventories
for Gourmet Foods, Brigadier and Original Sprout consisted of the following totals
June 30, 2021 June 30, 2020
Raw materials $ 942,911 $ 288,422
Supplies and packing materials 193,322 174,636
Finished goods 815,559 711,545
Total inventories $ 1,951,792 $ 1,174,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Dec. 31, 2021</t>
        </is>
      </c>
      <c r="C2" s="2" t="inlineStr">
        <is>
          <t>Jun. 30, 2021</t>
        </is>
      </c>
    </row>
    <row r="3">
      <c r="A3" s="3" t="inlineStr">
        <is>
          <t>Property, Plant and Equipment [Abstract]</t>
        </is>
      </c>
    </row>
    <row r="4">
      <c r="A4" s="4" t="inlineStr">
        <is>
          <t>PROPERTY, PLANT AND EQUIPMENT</t>
        </is>
      </c>
      <c r="B4" s="4" t="inlineStr">
        <is>
          <t xml:space="preserve">NOTE
5. PROPERTY,
PLANT AND EQUIPMENT Property,
plant and equipment December 31, 2021 June 30, 2021:
December 31, June 30,
2021 2021
Plant and equipment (1) $ 2,230,449 $ 2,147,617
Furniture and office equipment 244,536 246,697
Vehicles 393,885 412,681
Land and building 597,574 613,891
Total property, plant and equipment, gross 3,466,444 3,420,886
Accumulated depreciation (2) (1,906,438 ) (1,847,441 )
Total property, plant and equipment, net $ 1,560,006 $ 1,573,445
( 1 Included
with plant and equipment as of December
31, 2021 are the underlying assets of the solar energy finance lease at Gourmet Foods
totaling $ 150,625
( 2 Included
with accumulated depreciation is the amortization of the underlying assets of the solar energy
finance lease at Gourmet Foods, which totaled $ 415 For
the three six
December 31, 2021 56,514 128,864 92,138 172,030 three
six December
31, 2020. </t>
        </is>
      </c>
      <c r="C4" s="4" t="inlineStr">
        <is>
          <t>NOTE
5. PROPERTY,
PLANT AND EQUIPMENT Property, plant and equipment consisted
of the following as of June 30, 2021 and 2020:
June 30, 2021 June 30, 2020
Plant and equipment $ 2,147,617 $ 1,553,939
Furniture and office equipment 246,697 201,287
Land and buildings 613,891 559,362
Vehicles 412,681 370,397
Total property and equipment, gross 3,420,886 2,684,985
Accumulated depreciation (1,847,441 ) (1,487,793 )
Total property and equipment, net $ 1,573,445 $ 1,197,192 For the years ended June 30, 2021 and
2020, depreciation expense for property, plant and equipment totaled $ 265,531 265,3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Dec. 31, 2021</t>
        </is>
      </c>
      <c r="C2" s="2" t="inlineStr">
        <is>
          <t>Jun. 30, 2021</t>
        </is>
      </c>
    </row>
    <row r="3">
      <c r="A3" s="3" t="inlineStr">
        <is>
          <t>Goodwill and Intangible Assets Disclosure [Abstract]</t>
        </is>
      </c>
    </row>
    <row r="4">
      <c r="A4" s="4" t="inlineStr">
        <is>
          <t>INTANGIBLE ASSETS</t>
        </is>
      </c>
      <c r="B4" s="4" t="inlineStr">
        <is>
          <t xml:space="preserve">NOTE
6. INTANGIBLE
ASSETS Intangible
assets December 31, 2021 June
30, 2021:
December 31, June 30,
2021 2021
Customer relationships $ 777,375 $ 777,375
Brand name 1,199,965 1,199,965
Domain name 36,913 36,913
Recipes 1,221,601 1,221,601
Non-compete agreement 274,982 274,982
Internally developed software 217,990 217,990
Total 3,728,826 3,728,826
Less : accumulated amortization (1,546,009 ) (1,387,023 )
Net intangibles $ 2,182,817 $ 2,341,803 CUSTOMER
RELATIONSHIPS On
August 11, 2015, the Company acquired Gourmet Foods, Ltd. The fair value on the acquired customer relationships was estimated to be
$ 66,153 10 434,099 10 200,000 7 77,123 9
December 31, June 30,
2021 2021
Customer relationships $ 777,375 777,375
Less: accumulated amortization (413,413 ) (369,471 )
Total customer relationships, net $ 363,962 407,904 BRAND
NAME On
August 11, 2015, the Company acquired Gourmet Foods, Ltd. The fair value on the acquired brand name was estimated to be $ 61,429 10 340,694 10 740,000 57,842
December 31, June 30,
2021 2021
Brand name $ 1,199,965 $ 1,199,965
Less: accumulated amortization (229,890 ) (209,620 )
Total brand name, net $ 970,075 $ 990,345 DOMAIN
NAME On
August 11, 2015, the Company acquired Gourmet Foods, Ltd. The fair value on the acquired domain name was estimated to be $ 21,601 and
is amortized over the remaining useful life of 5 years.
On June 2, 2016, the Company acquired Brigadier. The fair value on the acquired domain name was estimated to be $ 15,312 and
is amortized over the remaining useful life of 5 years.
As of December 31, 2021, the fair value of the acquired domain
names had been fully amortized.
December 31, June 30,
2021 2021
Domain name $ 36,913 $ 36,913
Less: accumulated amortization (36,913 ) (36,913 )
Total brand name, net $ — $ — RECIPES
AND FORMULAS On
August 11, 2015, the Company acquired Gourmet Foods, Ltd. The fair value on the recipes was estimated to be $ 21,601 5 1,200,000 8
December 31, June 30,
2021 2021
Recipes and formulas $ 1,221,601 $ 1,221,601
Less: accumulated amortization (627,354 ) (551,737 )
Total recipes and formulas, net $ 594,247 $ 669,864 NON-COMPETE
AGREEMENT On
June 2, 2016, the Company acquired Brigadier. The fair value on the acquired non-compete agreement was estimated to be $ 84,982 5 190,000 5
December 31, June 30,
2021 2021
Non-compete agreement $ 274,982 $ 274,982
Less: accumulated amortization (238,439 ) (219,282 )
Total non-compete agreement, net $ 36,543 $ 55,700 INTERNAL
USE SOFTWARE During
the quarter ended December 31, 2020, 217,990 December 31, 2021,
December
31, 2021, AMORTIZATION
EXPENSE The
total amortization expense for intangible assets for the three six
December 31, 2021 76,677 158,985 three
six December
31, 2020 85,085 171,094 Estimated
remaining amortization expenses of intangible assets for the next five
Years Ending June 30, Expense
2022 $ 156,392
2023 292,261
2024 277,378
2025 262,114
2026 150,345
Thereafter 1,044,327
Total $ 2,182,817 </t>
        </is>
      </c>
      <c r="C4" s="4" t="inlineStr">
        <is>
          <t xml:space="preserve">NOTE
6. INTANGIBLE
ASSETS Intangible assets consisted of the
following as of June 30, 2021 and June 30, 2020
June 30, 2021 June 30, 2020
Customer relationships $ 777,375 $ 700,252
Brand name 1,199,965 1,142,122
Domain name 36,913 36,913
Recipes 1,221,601 1,221,601
Internally developed software 217,990 217,990
Non-compete agreement 274,982 274,982
Total 3,728,826 3,593,860
Less : accumulated amortization (1,387,023 ) (1,052,575 )
Net intangibles $ 2,341,803 $ 2,541,285 CUSTOMER RELATIONSHIP On August 11,
2015, the Company acquired Gourmet Foods. The fair value on the acquired customer relationships was estimated to be $ 66,153 10 434,099 10 200,000 7 77,123 9
June 30, 2021 June 30, 2020
Customer relationships $ 777,375 $ 700,252
Less: accumulated amortization (369,471 ) (282,304 )
Total customer relationships, net $ 407,904 $ 417,948 BRAND NAME On August 11,
2015, the Company acquired Gourmet Foods. The fair value on the acquired brand name was estimated to be $ 61,429 10 340,694 10 740,000 57,842
June 30, 2021 June 30, 2020
Brand name $ 1,199,965 $ 1,142,122
Less: accumulated amortization (209,620 ) (169,406 )
Total brand name, net $ 990,345 $ 972,716 DOMAIN NAME On August 11,
2015, the Company acquired Gourmet Foods, Ltd. The fair value on the acquired domain name was estimated to be $ 21,601 5 15,312 5
June 30, 2021 June 30, 2020
Domain name $ 36,913 $ 36,913
Less: accumulated amortization (36,913 ) (33,744 )
Total brand name, net $ — $ 3,169 RECIPES AND
FORMULAS On August 11,
2015, the Company acquired Gourmet Foods. The fair value on the recipes was estimated to be $ 21,601 5 1,200,000 8
June 30, 2021 June 30, 2020
Recipes and formulas $ 1,221,601 $ 1,221,601
Less: accumulated amortization (551,737 ) (401,366 )
Total recipes and formulas, net $ 669,864 $ 820,235 NON-COMPETE AGREEMENT On June 2, 2016,
the Company acquired Brigadier Security Systems. The fair value on the acquired non-compete agreement was estimated to be $ 84,982 5 190,000 5
June 30, 2021 June 30, 2020
Non-compete agreement $ 274,982 $ 274,982
Less: accumulated amortization (219,282 ) (165,755 )
Total non-compete agreement, net $ 55,700 $ 109,227 INTERNALLY DEVELOPED
SOFTWARE During the first
quarter of 2020, Marygold began incurring expenses in connection with the internal development of software applications
that are planned for eventual integration to its consumer Fintech offering. Certain of these expenses, totaling $ 217,990 AMORTIZATION
EXPENSE The total amortization
expense for intangible assets for the years ended June 30, 2021 and June 30, 2020 was $ 334,448 336,428 Estimated amortization
expenses of intangible assets for the next five years ending June 30, are as follows:
Years Ending June 30, Expense
2022 $ 315,378
2023 295,077
2024 277,378
2025 262,114
2026 150,345
Thereafter 1,041,511
Total $ 2,341,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6 Months Ended</t>
        </is>
      </c>
      <c r="C1" s="2" t="inlineStr">
        <is>
          <t>12 Months Ended</t>
        </is>
      </c>
    </row>
    <row r="2">
      <c r="B2" s="2" t="inlineStr">
        <is>
          <t>Dec. 31, 2021</t>
        </is>
      </c>
      <c r="C2" s="2" t="inlineStr">
        <is>
          <t>Jun. 30, 2021</t>
        </is>
      </c>
    </row>
    <row r="3">
      <c r="A3" s="3" t="inlineStr">
        <is>
          <t>Deferred Costs, Capitalized, Prepaid, and Other Assets Disclosure [Abstract]</t>
        </is>
      </c>
    </row>
    <row r="4">
      <c r="A4" s="4" t="inlineStr">
        <is>
          <t>OTHER ASSETS</t>
        </is>
      </c>
      <c r="B4" s="4" t="inlineStr">
        <is>
          <t>NOTE
7. OTHER
ASSETS Other
Current Assets Other
current assets totaling $ 442,470 December 31, 2021 399,524 June 30, 2021 Schedule
of Other Currents Assets
As
of December 31, 2021 As
of June 30, 2021
Prepaid expenses $ 262,955 $ 373,381
Other current assets 179,515 26,143
Total $ 442,470 $ 399,524 Investments Wainwright,
from time to time, provides initial investment in the creation of ETP funds that Wainwright manages. Wainwright classifies these investments
as current assets as these investments are generally sold within one
no
825,
no
December 31, 2021 June
30, 2021, no December 31, 2021 June
30, 2021, 2.8 million 1.8 million 1.3 million 0 December
31, 2021 June 30, 2021, 40% 0% December
31, 2021 June 30, 2021, Investments
measured at estimated fair value December
31, 2021 June 30, 2021:
December
31, 2021
Cost Gross
Unrealized Gains Gross
Unrealized Losses Estimated
Fair Value
Money market funds $ 1,299,303 $ 5,378 $ — $ 1,304,681
Other short-term investments 270,413 174 — 270,587
Other equities 1,246,926 31,380 — 1,278,306
Total short-term investments $ 2,816,642 $ 36,932 $ — $ 2,853,574
June
30, 2021
Cost Gross
Unrealized Gains Gross
Unrealized Losses Estimated
Fair Value
Money market funds $ 1,044,748 $ 5,378 $ — $ 1,050,126
Other short term investments 772,981 4,568 — 777,549
Other equities 1,421 — (170 ) 1,251
Total short-term investments $ 1,819,150 $ 9,946 $ (170 ) $ 1,828,926 All
of the Companys short-term investments are Level 1 December
31, 2021 June 30, 2021. six
December 31, 2021 December
31, 2020, no 1
2. Restricted
Cash At
December 31, 2021 and June 30, 2021, Gourmet Foods had on deposit NZ$ 20,000 13,664 13,989 Long
Term Assets Other
long-term assets totaling $ 789,880 December 31, 2021 540,160 June 30, 2021
(i) $ 500,000 December 31, 2021 June 30, 2021 10% six
December 31,
2021 June
30, 2021;
(ii) $ 40,160
(iii) $ 249,720 0</t>
        </is>
      </c>
      <c r="C4" s="4" t="inlineStr">
        <is>
          <t>NOTE
7. OTHER
ASSETS Other Current Assets Other current
assets totaling $ 399,524 603,944 Schedule
of Other Currents Assets
As of June 30, As of June 30,
Prepaid expenses $ 373,381 $ 394,473
Other current assets 26,143 209,471
Total $ 399,524 $ 603,944 Investments Wainwright,
from time to time, provides initial seed capital in connection with the creation of ETPs or ETFs that are managed by USCF
or USCF Advisers. Wainwright classifies these investments as current assets as these investments are generally sold within one
year of the balance sheet date. Investments in which no controlling financial interest or significant influence exists are recorded
at fair value with the change included in earnings on the Consolidated Statements of Income. Investments in which no controlling
financial interest exists, but significant influence exists are recorded per the equity method of investment accounting. As of
June 30, 2021 and 2020, there were no investments in its ETPs or ETFs or investments requiring equity method investment accounting.
The Company also invests in marketable securities. As of June 30, 2021 and 2020, such investments were approximately $ 1.8 million 1.8 million All of the Companys
short-term investments are classified as Level 1 assets as of June 30, 2021 and June 30, 2020. Investments measured at estimated
fair value
As of June 30, 2021
Gross Gross Estimated
Unrealized Unrealized Fair
Cost Gains Losses Value
Money market funds $ 1,044,748 $ 5,378 $ — $ 1,050,126
Other short-term investments 772,981 4,568 — 777,549
Other equities 1,421 — (170 ) 1,251
Total short-term investments $ 1,819,150 $ 9,946 $ (170 ) $ 1,828,926
As of June 30, 2020
Gross Gross Estimated
Unrealized Unrealized Fair
Cost Gains Losses Value
Money market funds $ 1,044,446 $ 5,161 $ — $ 1,049,607
Other short-term investments 770,094 — — 770,094
Other equities 1,421 — (606 ) 815
Total short-term investments $ 1,815,961 $ 5,161 $ (606 ) $ 1,820,516 During the years ended June 30, 2021 and
2020, there were no transfers between Level 1 and Level 2. Restricted Cash At June 30,
2021 and 2020, Gourmet Foods had on deposit approximately NZ$ 20,000 13,989 12,854 Long - Term Assets Other long-term assets
totaling $ 540,160 at
June 30, 2021 and $ 523,607 at
June 30, 2020, were attributed to Wainwright and Original Sprout and consisted of
(i) $ 500,000
(ii) and
$ 40,160 23,6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Dec. 31, 2021</t>
        </is>
      </c>
      <c r="C2" s="2" t="inlineStr">
        <is>
          <t>Jun. 30, 2021</t>
        </is>
      </c>
    </row>
    <row r="3">
      <c r="A3" s="3" t="inlineStr">
        <is>
          <t>Goodwill and Intangible Assets Disclosure [Abstract]</t>
        </is>
      </c>
    </row>
    <row r="4">
      <c r="A4" s="4" t="inlineStr">
        <is>
          <t>GOODWILL</t>
        </is>
      </c>
      <c r="B4" s="4" t="inlineStr">
        <is>
          <t>NOTE
8. GOODWILL Goodwill
represents the excess of the aggregate purchase price over the fair value of the net assets acquired in business combinations. The amount recorded
in goodwill at December 31, 2021 June
30, 2021 1,043,473 Goodwill
is comprised of the following amounts as of December 31, 2021 June
30, 2021:
December 31, June 30,
2021 2021
Goodwill – Original Sprout 416,817 416,817
Goodwill – Gourmet Foods 275,311 275,311
Goodwill – Brigadier 351,345 351,345
Total $ 1,043,473 $ 1,043,473 The
Company tests for goodwill impairment at each reporting unit. There was no goodwill impairment as of December
31, 2021 June 30, 2021.</t>
        </is>
      </c>
      <c r="C4" s="4" t="inlineStr">
        <is>
          <t>NOTE
8. GOODWILL Goodwill represents
the excess of the aggregate purchase price over the fair value of the net assets acquired in business combinations. The amounts
recorded in goodwill for June 30, 2021 and 2020 were $ 1,043,473 915,790 Goodwill is comprised of the following
amounts
As of June 30, As of June 30,
Goodwill - Original Sprout $ 416,817 $ 416,817
Goodwill - Gourmet Foods (1) 275,311 147,628
Goodwill - Brigadier 351,345 351,345
Total $ 1,043,473 $ 915,790
(1) Refer to Note 13, Business
Combinations The Company
tests for goodwill impairment at each reporting unit. There was no goodwill impairment for the years ended June 30, 2021 an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Dec. 31, 2021</t>
        </is>
      </c>
      <c r="C2" s="2" t="inlineStr">
        <is>
          <t>Jun. 30, 2021</t>
        </is>
      </c>
    </row>
    <row r="3">
      <c r="A3" s="3" t="inlineStr">
        <is>
          <t>Payables and Accruals [Abstract]</t>
        </is>
      </c>
    </row>
    <row r="4">
      <c r="A4" s="4" t="inlineStr">
        <is>
          <t>ACCOUNTS PAYABLE AND ACCRUED EXPENSES</t>
        </is>
      </c>
      <c r="B4" s="4" t="inlineStr">
        <is>
          <t xml:space="preserve">NOTE
9. ACCOUNTS
PAYABLE AND ACCRUED EXPENSES Accounts
payable and accrued expenses December
31, 2021 June 30, 2021:
December 31, June 30,
2021 2021
Accounts payable $ 2,407,685 $ 1,672,647
Accrued interest 141,836 129,596
Taxes payable 324,489 238,020
Accrued payroll, vacation and bonus payable 271,950 1,049,359
Accrued operating expenses 198,898 773,252
Total $ 3,344,858 $ 3,862,874 </t>
        </is>
      </c>
      <c r="C4" s="4" t="inlineStr">
        <is>
          <t xml:space="preserve">NOTE
9. ACCOUNTS
PAYABLE AND ACCRUED EXPENSES Accounts payable and accrued expenses
consisted of the following
June 30, 2021 June 30, 2020
Accounts payable $ 1,672,647 $ 1,363,672
Accrued interest 129,596 105,315
Taxes payable 238,020 60,539
Accrued payroll, vacation and bonus payable 1,049,359 895,803
Accrued operating expenses 773,252 418,287
Total $ 3,862,874 $ 2,843,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31, 2021</t>
        </is>
      </c>
      <c r="C2" s="2" t="inlineStr">
        <is>
          <t>Jun. 30, 2021</t>
        </is>
      </c>
    </row>
    <row r="3">
      <c r="A3" s="3" t="inlineStr">
        <is>
          <t>Debt Disclosure [Abstract]</t>
        </is>
      </c>
    </row>
    <row r="4">
      <c r="A4" s="4" t="inlineStr">
        <is>
          <t>RELATED PARTY TRANSACTIONS</t>
        </is>
      </c>
      <c r="B4" s="4" t="inlineStr">
        <is>
          <t>NOTE
10. RELATED
PARTY TRANSACTIONS Notes
Payable - Related Parties Current
related party notes payable December 31, 2021
June 30, 2021:
December 31, June 30,
2021 2021
Notes payable to shareholder, interest rate of 8% December
31, 2012 $ 3,500 $ 3,500
Notes payable to shareholder, interest rate of 4% May 25, 2022 250,000 250,000
Notes payable to shareholder, interest rate of 4% April 8, 2022 350,000 350,000
$ 603,500 $ 603,500 Interest
expense for all related party notes for the three six
December 31, 2021 December
31, 2020 6,120 12,240 141,836 129,596 December
31, 2021 June 30, 2021, Wainwright
- Related Party Transactions The
Funds managed by USCF and USCF Advisers are deemed by management to be related parties. The Companys Wainwright revenues, totaling
$ 5.7 million 6.1 million three December 31, 2021 2020,
11.4 million 13.2 million six December 31, 2021 2020,
1.8 million 2.0 million December 31, 2021 June
30, 2021, 0.1 million 0.2 million 0.1 million 0.1 million three
December 31, 2021 December
31, 2020, 0.1 million 0.6 million 0.1 million 0.1 million six
December 31, 2021 December
31, 2020, 0.1 million 0.1 million December 31, 2021 June
30, 2021, 14</t>
        </is>
      </c>
    </row>
    <row r="5">
      <c r="A5" s="4" t="inlineStr">
        <is>
          <t>RELATED PARTY TRANSACTIONS</t>
        </is>
      </c>
      <c r="C5" s="4" t="inlineStr">
        <is>
          <t>NOTE
10. RELATED
PARTY TRANSACTIONS Notes Payable - Related Parties Current related party notes payable
consist of the following
June 30, 2021 June 30, 2020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Total $ 603,500 $ 603,500 Interest expense
for all related party notes for the years ended June 30, 2021 and 2020 was $ 24,281 24,347 129,596 105,315 Wainwright
- Related Party Transactions The Funds managed
by USCF and USCF Advisers are deemed by management to be related parties. The Companys Wainwright revenues, totaling $ 25.2 million 15.5 million 2.0 million 2.6 million 0.9 million 0.6 million 0.1 million 0.1 million 0.1 million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OANS - PROPERTY AND EQUIPMENT</t>
        </is>
      </c>
      <c r="B1" s="2" t="inlineStr">
        <is>
          <t>6 Months Ended</t>
        </is>
      </c>
      <c r="C1" s="2" t="inlineStr">
        <is>
          <t>12 Months Ended</t>
        </is>
      </c>
    </row>
    <row r="2">
      <c r="B2" s="2" t="inlineStr">
        <is>
          <t>Dec. 31, 2021</t>
        </is>
      </c>
      <c r="C2" s="2" t="inlineStr">
        <is>
          <t>Jun. 30, 2021</t>
        </is>
      </c>
    </row>
    <row r="3">
      <c r="A3" s="3" t="inlineStr">
        <is>
          <t>Loans - Property And Equipment</t>
        </is>
      </c>
    </row>
    <row r="4">
      <c r="A4" s="4" t="inlineStr">
        <is>
          <t>LOANS - PROPERTY AND EQUIPMENT</t>
        </is>
      </c>
      <c r="B4" s="4" t="inlineStr">
        <is>
          <t>NOTE
11. LOANS
- PROPERTY AND EQUIPMENT As
of December 31, 2021, 377,193 December 31, 2021 June
30, 2021 twelve
14,999 362,194 three December
31, 2021 December 31, 2020 4,026 4,013 six December
31, 2021 December 31, 2020 8,014 7,977 December 31, 2021, 20,090 129,196 no June 30, 2021 ( 15,</t>
        </is>
      </c>
      <c r="C4" s="4" t="inlineStr">
        <is>
          <t>NOTE
11. LOANS
- PROPERTY AND EQUIPMENT As of June 30,
2021, Brigadier had an outstanding principal balance of CD$489,738 (approx. US$394,898 translated as of June 30, 2021) due
to Bank of Montreal related to the purchase of its Saskatoon office land and building. The Consolidated Balance Sheets as
of June 30, 2021 and June 30, 2020 reflect the amount of the principal balance which is due within twelve months as a current
liability of US$15,094 and a long term liability of US$379,804. Interest on the mortgage loan for the year ended June 30, 2021
and 2020 was US$ 16,078 15,9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Dec. 31, 2021</t>
        </is>
      </c>
      <c r="C2" s="2" t="inlineStr">
        <is>
          <t>Jun. 30, 2021</t>
        </is>
      </c>
    </row>
    <row r="3">
      <c r="A3" s="3" t="inlineStr">
        <is>
          <t>Equity [Abstract]</t>
        </is>
      </c>
    </row>
    <row r="4">
      <c r="A4" s="4" t="inlineStr">
        <is>
          <t>STOCKHOLDERS’ EQUITY</t>
        </is>
      </c>
      <c r="B4" s="4" t="inlineStr">
        <is>
          <t xml:space="preserve">NOTE
12. STOCKHOLDERS
EQUITY Convertible
Preferred Stock Each
issued Series B Convertible Preferred Stock is convertible into 20 20
February
7, 2019, 383,919 7,678,380 53,032 June 30, 2020.
January 15, 2021, 3,672 73,440 49,360 December
31, 2021. </t>
        </is>
      </c>
      <c r="C4" s="4" t="inlineStr">
        <is>
          <t>NOTE
12. STOCKHOLDERS
EQUITY Convertible
Preferred Stock Each issued
Series B Convertible Preferred Stock is convertible into 20 shares of common stock and carries a vote of 20 shares of
common stock in all matters brought before the shareholders for a vote. On February 7, 2019, the Company converted 383,919 7,678,380 53,032 3,672 73,440 49,360 Stock-based
Vendor Compensation On August 15,
2019 the Company issued 175,000 152,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Unaudited) - USD ($)</t>
        </is>
      </c>
      <c r="B1" s="2" t="inlineStr">
        <is>
          <t>Dec. 31, 2021</t>
        </is>
      </c>
      <c r="C1" s="2" t="inlineStr">
        <is>
          <t>Jun. 30, 2021</t>
        </is>
      </c>
      <c r="E1" s="2" t="inlineStr">
        <is>
          <t>Jun. 30, 2020</t>
        </is>
      </c>
    </row>
    <row r="2">
      <c r="A2" s="3" t="inlineStr">
        <is>
          <t>CURRENT ASSETS</t>
        </is>
      </c>
    </row>
    <row r="3">
      <c r="A3" s="4" t="inlineStr">
        <is>
          <t>Cash and cash equivalents</t>
        </is>
      </c>
      <c r="B3" s="5" t="n">
        <v>13285452</v>
      </c>
      <c r="C3" s="5" t="n">
        <v>16072955</v>
      </c>
      <c r="D3" s="4" t="inlineStr">
        <is>
          <t>[1]</t>
        </is>
      </c>
      <c r="E3" s="5" t="n">
        <v>9813188</v>
      </c>
    </row>
    <row r="4">
      <c r="A4" s="4" t="inlineStr">
        <is>
          <t>Accounts receivable, net</t>
        </is>
      </c>
      <c r="B4" s="6" t="n">
        <v>1165881</v>
      </c>
      <c r="C4" s="6" t="n">
        <v>1070541</v>
      </c>
      <c r="D4" s="4" t="inlineStr">
        <is>
          <t>[1]</t>
        </is>
      </c>
      <c r="E4" s="6" t="n">
        <v>717841</v>
      </c>
    </row>
    <row r="5">
      <c r="A5" s="4" t="inlineStr">
        <is>
          <t>Accounts receivable - related parties</t>
        </is>
      </c>
      <c r="B5" s="6" t="n">
        <v>1782034</v>
      </c>
      <c r="C5" s="6" t="n">
        <v>2038054</v>
      </c>
      <c r="D5" s="4" t="inlineStr">
        <is>
          <t>[1]</t>
        </is>
      </c>
      <c r="E5" s="6" t="n">
        <v>2610917</v>
      </c>
    </row>
    <row r="6">
      <c r="A6" s="4" t="inlineStr">
        <is>
          <t>Inventories</t>
        </is>
      </c>
      <c r="B6" s="6" t="n">
        <v>2144681</v>
      </c>
      <c r="C6" s="6" t="n">
        <v>1951792</v>
      </c>
      <c r="D6" s="4" t="inlineStr">
        <is>
          <t>[1]</t>
        </is>
      </c>
      <c r="E6" s="6" t="n">
        <v>1174603</v>
      </c>
    </row>
    <row r="7">
      <c r="A7" s="4" t="inlineStr">
        <is>
          <t>Prepaid income tax and tax receivable</t>
        </is>
      </c>
      <c r="B7" s="6" t="n">
        <v>1068143</v>
      </c>
      <c r="C7" s="6" t="n">
        <v>747343</v>
      </c>
      <c r="D7" s="4" t="inlineStr">
        <is>
          <t>[1]</t>
        </is>
      </c>
      <c r="E7" s="6" t="n">
        <v>857793</v>
      </c>
    </row>
    <row r="8">
      <c r="A8" s="4" t="inlineStr">
        <is>
          <t>Investments, at fair value</t>
        </is>
      </c>
      <c r="B8" s="6" t="n">
        <v>2853574</v>
      </c>
      <c r="C8" s="6" t="n">
        <v>1828926</v>
      </c>
      <c r="D8" s="4" t="inlineStr">
        <is>
          <t>[1]</t>
        </is>
      </c>
      <c r="E8" s="6" t="n">
        <v>1820516</v>
      </c>
    </row>
    <row r="9">
      <c r="A9" s="4" t="inlineStr">
        <is>
          <t>Other current assets</t>
        </is>
      </c>
      <c r="B9" s="6" t="n">
        <v>442470</v>
      </c>
      <c r="C9" s="6" t="n">
        <v>399524</v>
      </c>
      <c r="D9" s="4" t="inlineStr">
        <is>
          <t>[1]</t>
        </is>
      </c>
      <c r="E9" s="6" t="n">
        <v>603944</v>
      </c>
    </row>
    <row r="10">
      <c r="A10" s="4" t="inlineStr">
        <is>
          <t>Total current assets</t>
        </is>
      </c>
      <c r="B10" s="6" t="n">
        <v>22742235</v>
      </c>
      <c r="C10" s="6" t="n">
        <v>24109135</v>
      </c>
      <c r="D10" s="4" t="inlineStr">
        <is>
          <t>[1]</t>
        </is>
      </c>
      <c r="E10" s="6" t="n">
        <v>17598802</v>
      </c>
    </row>
    <row r="11">
      <c r="A11" s="4" t="inlineStr">
        <is>
          <t>Restricted cash</t>
        </is>
      </c>
      <c r="B11" s="6" t="n">
        <v>13664</v>
      </c>
      <c r="C11" s="6" t="n">
        <v>13989</v>
      </c>
      <c r="D11" s="4" t="inlineStr">
        <is>
          <t>[1]</t>
        </is>
      </c>
      <c r="E11" s="6" t="n">
        <v>12854</v>
      </c>
    </row>
    <row r="12">
      <c r="A12" s="4" t="inlineStr">
        <is>
          <t>Property, plant and equipment, net</t>
        </is>
      </c>
      <c r="B12" s="6" t="n">
        <v>1560006</v>
      </c>
      <c r="C12" s="6" t="n">
        <v>1573445</v>
      </c>
      <c r="D12" s="4" t="inlineStr">
        <is>
          <t>[1]</t>
        </is>
      </c>
      <c r="E12" s="6" t="n">
        <v>1197192</v>
      </c>
    </row>
    <row r="13">
      <c r="A13" s="4" t="inlineStr">
        <is>
          <t>Operating lease right-of-use asset</t>
        </is>
      </c>
      <c r="B13" s="6" t="n">
        <v>1716883</v>
      </c>
      <c r="C13" s="6" t="n">
        <v>1058199</v>
      </c>
      <c r="D13" s="4" t="inlineStr">
        <is>
          <t>[1]</t>
        </is>
      </c>
      <c r="E13" s="6" t="n">
        <v>733917</v>
      </c>
    </row>
    <row r="14">
      <c r="A14" s="4" t="inlineStr">
        <is>
          <t>Goodwill</t>
        </is>
      </c>
      <c r="B14" s="6" t="n">
        <v>1043473</v>
      </c>
      <c r="C14" s="6" t="n">
        <v>1043473</v>
      </c>
      <c r="D14" s="4" t="inlineStr">
        <is>
          <t>[1]</t>
        </is>
      </c>
      <c r="E14" s="6" t="n">
        <v>915790</v>
      </c>
    </row>
    <row r="15">
      <c r="A15" s="4" t="inlineStr">
        <is>
          <t>Intangible assets, net</t>
        </is>
      </c>
      <c r="B15" s="6" t="n">
        <v>2182817</v>
      </c>
      <c r="C15" s="6" t="n">
        <v>2341803</v>
      </c>
      <c r="D15" s="4" t="inlineStr">
        <is>
          <t>[1]</t>
        </is>
      </c>
      <c r="E15" s="6" t="n">
        <v>2541285</v>
      </c>
    </row>
    <row r="16">
      <c r="A16" s="4" t="inlineStr">
        <is>
          <t>Deferred tax assets, net - United States</t>
        </is>
      </c>
      <c r="B16" s="6" t="n">
        <v>827476</v>
      </c>
      <c r="C16" s="6" t="n">
        <v>827476</v>
      </c>
      <c r="D16" s="4" t="inlineStr">
        <is>
          <t>[1]</t>
        </is>
      </c>
      <c r="E16" s="6" t="n">
        <v>767472</v>
      </c>
    </row>
    <row r="17">
      <c r="A17" s="4" t="inlineStr">
        <is>
          <t>Other assets, long - term</t>
        </is>
      </c>
      <c r="B17" s="6" t="n">
        <v>789880</v>
      </c>
      <c r="C17" s="6" t="n">
        <v>540160</v>
      </c>
      <c r="D17" s="4" t="inlineStr">
        <is>
          <t>[1]</t>
        </is>
      </c>
      <c r="E17" s="6" t="n">
        <v>523607</v>
      </c>
    </row>
    <row r="18">
      <c r="A18" s="4" t="inlineStr">
        <is>
          <t>Total assets</t>
        </is>
      </c>
      <c r="B18" s="6" t="n">
        <v>30876434</v>
      </c>
      <c r="C18" s="6" t="n">
        <v>31507680</v>
      </c>
      <c r="D18" s="4" t="inlineStr">
        <is>
          <t>[1]</t>
        </is>
      </c>
      <c r="E18" s="6" t="n">
        <v>24290919</v>
      </c>
    </row>
    <row r="19">
      <c r="A19" s="3" t="inlineStr">
        <is>
          <t>CURRENT LIABILITIES</t>
        </is>
      </c>
    </row>
    <row r="20">
      <c r="A20" s="4" t="inlineStr">
        <is>
          <t>Accounts payable and accrued expenses</t>
        </is>
      </c>
      <c r="B20" s="6" t="n">
        <v>3344858</v>
      </c>
      <c r="C20" s="6" t="n">
        <v>3862874</v>
      </c>
      <c r="D20" s="4" t="inlineStr">
        <is>
          <t>[1]</t>
        </is>
      </c>
      <c r="E20" s="6" t="n">
        <v>2843616</v>
      </c>
    </row>
    <row r="21">
      <c r="A21" s="4" t="inlineStr">
        <is>
          <t>Expense waivers – related parties</t>
        </is>
      </c>
      <c r="B21" s="6" t="n">
        <v>128748</v>
      </c>
      <c r="C21" s="6" t="n">
        <v>69684</v>
      </c>
      <c r="D21" s="4" t="inlineStr">
        <is>
          <t>[1]</t>
        </is>
      </c>
      <c r="E21" s="6" t="n">
        <v>421892</v>
      </c>
    </row>
    <row r="22">
      <c r="A22" s="4" t="inlineStr">
        <is>
          <t>Operating lease liabilities, current portion</t>
        </is>
      </c>
      <c r="B22" s="6" t="n">
        <v>687333</v>
      </c>
      <c r="C22" s="6" t="n">
        <v>513071</v>
      </c>
      <c r="D22" s="4" t="inlineStr">
        <is>
          <t>[1]</t>
        </is>
      </c>
      <c r="E22" s="6" t="n">
        <v>323395</v>
      </c>
    </row>
    <row r="23">
      <c r="A23" s="4" t="inlineStr">
        <is>
          <t>Notes payable - related parties</t>
        </is>
      </c>
      <c r="B23" s="6" t="n">
        <v>603500</v>
      </c>
      <c r="C23" s="6" t="n">
        <v>603500</v>
      </c>
      <c r="D23" s="4" t="inlineStr">
        <is>
          <t>[1]</t>
        </is>
      </c>
      <c r="E23" s="6" t="n">
        <v>3500</v>
      </c>
    </row>
    <row r="24">
      <c r="A24" s="4" t="inlineStr">
        <is>
          <t>Loans-property and equipment, current portion</t>
        </is>
      </c>
      <c r="B24" s="6" t="n">
        <v>35090</v>
      </c>
      <c r="C24" s="6" t="n">
        <v>15094</v>
      </c>
      <c r="D24" s="4" t="inlineStr">
        <is>
          <t>[1]</t>
        </is>
      </c>
      <c r="E24" s="6" t="n">
        <v>13196</v>
      </c>
    </row>
    <row r="25">
      <c r="A25" s="4" t="inlineStr">
        <is>
          <t>Total current liabilities</t>
        </is>
      </c>
      <c r="B25" s="6" t="n">
        <v>4799529</v>
      </c>
      <c r="C25" s="6" t="n">
        <v>5064223</v>
      </c>
      <c r="D25" s="4" t="inlineStr">
        <is>
          <t>[1]</t>
        </is>
      </c>
      <c r="E25" s="6" t="n">
        <v>3605599</v>
      </c>
    </row>
    <row r="26">
      <c r="A26" s="3" t="inlineStr">
        <is>
          <t>LONG-TERM LIABILITIES</t>
        </is>
      </c>
    </row>
    <row r="27">
      <c r="A27" s="4" t="inlineStr">
        <is>
          <t>Loans-property and equipment, net of current portion</t>
        </is>
      </c>
      <c r="B27" s="6" t="n">
        <v>491390</v>
      </c>
      <c r="C27" s="6" t="n">
        <v>379804</v>
      </c>
      <c r="D27" s="4" t="inlineStr">
        <is>
          <t>[1]</t>
        </is>
      </c>
      <c r="E27" s="6" t="n">
        <v>359845</v>
      </c>
    </row>
    <row r="28">
      <c r="A28" s="4" t="inlineStr">
        <is>
          <t>Operating lease liabilities, net of current portion</t>
        </is>
      </c>
      <c r="B28" s="6" t="n">
        <v>1087690</v>
      </c>
      <c r="C28" s="6" t="n">
        <v>607560</v>
      </c>
      <c r="D28" s="4" t="inlineStr">
        <is>
          <t>[1]</t>
        </is>
      </c>
      <c r="E28" s="6" t="n">
        <v>447062</v>
      </c>
    </row>
    <row r="29">
      <c r="A29" s="4" t="inlineStr">
        <is>
          <t>Deferred tax liabilities, net - foreign</t>
        </is>
      </c>
      <c r="B29" s="6" t="n">
        <v>169429</v>
      </c>
      <c r="C29" s="6" t="n">
        <v>169429</v>
      </c>
      <c r="D29" s="4" t="inlineStr">
        <is>
          <t>[1]</t>
        </is>
      </c>
      <c r="E29" s="6" t="n">
        <v>128517</v>
      </c>
    </row>
    <row r="30">
      <c r="A30" s="4" t="inlineStr">
        <is>
          <t>Total long-term liabilities</t>
        </is>
      </c>
      <c r="B30" s="6" t="n">
        <v>1748509</v>
      </c>
      <c r="C30" s="6" t="n">
        <v>1156793</v>
      </c>
      <c r="D30" s="4" t="inlineStr">
        <is>
          <t>[1]</t>
        </is>
      </c>
      <c r="E30" s="6" t="n">
        <v>1535424</v>
      </c>
    </row>
    <row r="31">
      <c r="A31" s="4" t="inlineStr">
        <is>
          <t>Total liabilities</t>
        </is>
      </c>
      <c r="B31" s="6" t="n">
        <v>6548038</v>
      </c>
      <c r="C31" s="6" t="n">
        <v>6221016</v>
      </c>
      <c r="D31" s="4" t="inlineStr">
        <is>
          <t>[1]</t>
        </is>
      </c>
      <c r="E31" s="6" t="n">
        <v>5141023</v>
      </c>
    </row>
    <row r="32">
      <c r="A32" s="3" t="inlineStr">
        <is>
          <t>STOCKHOLDERS EQUITY</t>
        </is>
      </c>
    </row>
    <row r="33">
      <c r="A33" s="4" t="inlineStr">
        <is>
          <t>Convertible preferred stock, $0.001 par value; 50,000,000 authorized Series B: 49,360 at June 30, 2021 and 53,032 issued and outstanding at June 30, 2020</t>
        </is>
      </c>
      <c r="B33" s="6" t="n">
        <v>49</v>
      </c>
      <c r="C33" s="6" t="n">
        <v>49</v>
      </c>
      <c r="D33" s="4" t="inlineStr">
        <is>
          <t>[1]</t>
        </is>
      </c>
      <c r="E33" s="6" t="n">
        <v>53</v>
      </c>
    </row>
    <row r="34">
      <c r="A34" s="4" t="inlineStr">
        <is>
          <t>Common stock, $0.001 par value; 900,000,000 shares authorized; 37,485,959 shares issued and outstanding at June 30, 2021 and 37,412,519 at June 30, 2020</t>
        </is>
      </c>
      <c r="B34" s="6" t="n">
        <v>37486</v>
      </c>
      <c r="C34" s="6" t="n">
        <v>37486</v>
      </c>
      <c r="D34" s="4" t="inlineStr">
        <is>
          <t>[1]</t>
        </is>
      </c>
      <c r="E34" s="6" t="n">
        <v>37413</v>
      </c>
    </row>
    <row r="35">
      <c r="A35" s="4" t="inlineStr">
        <is>
          <t>Additional paid-in capital</t>
        </is>
      </c>
      <c r="B35" s="6" t="n">
        <v>9330843</v>
      </c>
      <c r="C35" s="6" t="n">
        <v>9330843</v>
      </c>
      <c r="D35" s="4" t="inlineStr">
        <is>
          <t>[1]</t>
        </is>
      </c>
      <c r="E35" s="6" t="n">
        <v>9330912</v>
      </c>
    </row>
    <row r="36">
      <c r="A36" s="4" t="inlineStr">
        <is>
          <t>Accumulated other comprehensive income (loss)</t>
        </is>
      </c>
      <c r="B36" s="6" t="n">
        <v>41971</v>
      </c>
      <c r="C36" s="6" t="n">
        <v>142581</v>
      </c>
      <c r="D36" s="4" t="inlineStr">
        <is>
          <t>[1]</t>
        </is>
      </c>
      <c r="E36" s="6" t="n">
        <v>-144744</v>
      </c>
    </row>
    <row r="37">
      <c r="A37" s="4" t="inlineStr">
        <is>
          <t>Retained earnings</t>
        </is>
      </c>
      <c r="B37" s="6" t="n">
        <v>14918047</v>
      </c>
      <c r="C37" s="6" t="n">
        <v>15775705</v>
      </c>
      <c r="D37" s="4" t="inlineStr">
        <is>
          <t>[1]</t>
        </is>
      </c>
      <c r="E37" s="6" t="n">
        <v>9926262</v>
      </c>
    </row>
    <row r="38">
      <c r="A38" s="4" t="inlineStr">
        <is>
          <t>Total stockholders equity</t>
        </is>
      </c>
      <c r="B38" s="6" t="n">
        <v>24328396</v>
      </c>
      <c r="C38" s="6" t="n">
        <v>25286664</v>
      </c>
      <c r="D38" s="4" t="inlineStr">
        <is>
          <t>[1]</t>
        </is>
      </c>
      <c r="E38" s="6" t="n">
        <v>19149896</v>
      </c>
    </row>
    <row r="39">
      <c r="A39" s="4" t="inlineStr">
        <is>
          <t>Total liabilities and stockholders equity</t>
        </is>
      </c>
      <c r="B39" s="5" t="n">
        <v>30876434</v>
      </c>
      <c r="C39" s="6" t="n">
        <v>31507680</v>
      </c>
      <c r="D39" s="4" t="inlineStr">
        <is>
          <t>[1]</t>
        </is>
      </c>
      <c r="E39" s="6" t="n">
        <v>24290919</v>
      </c>
    </row>
    <row r="40">
      <c r="A40" s="4" t="inlineStr">
        <is>
          <t>Notes payable - related parties</t>
        </is>
      </c>
      <c r="C40" s="4" t="inlineStr">
        <is>
          <t xml:space="preserve"> </t>
        </is>
      </c>
      <c r="E40" s="5" t="n">
        <v>600000</v>
      </c>
    </row>
    <row r="41"/>
    <row r="42">
      <c r="A42" s="4" t="inlineStr">
        <is>
          <t>[1]</t>
        </is>
      </c>
      <c r="B42" s="4" t="inlineStr">
        <is>
          <t>Derived
                                            from audited financial statements</t>
        </is>
      </c>
    </row>
  </sheetData>
  <mergeCells count="3">
    <mergeCell ref="C1:D1"/>
    <mergeCell ref="A41:E41"/>
    <mergeCell ref="B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Dec. 31, 2021</t>
        </is>
      </c>
      <c r="C2" s="2" t="inlineStr">
        <is>
          <t>Jun. 30, 2021</t>
        </is>
      </c>
    </row>
    <row r="3">
      <c r="A3" s="3" t="inlineStr">
        <is>
          <t>Business Combination and Asset Acquisition [Abstract]</t>
        </is>
      </c>
    </row>
    <row r="4">
      <c r="A4" s="4" t="inlineStr">
        <is>
          <t>BUSINESS COMBINATIONS</t>
        </is>
      </c>
      <c r="B4" s="4" t="inlineStr">
        <is>
          <t xml:space="preserve">NOTE
13. BUSINESS
COMBINATIONS On
March 11, 2020 1.9 million 90 July 1, 2020 1.5 Million 420,552 December
31, 2020. 68,061 July 1, 2020. Schedule of Recognized Identified Assets Acquired and Liabilities Assumed [Table Text Block]
Item Amount
Cash in bank $ 118,774
Accounts receivable 384,222
Prepayments/deposits 1,372
Inventories 509,796
Operating lease right of use asset 201,699
Plant, property and equipment 401,681
Intangible assets 134,965
Goodwill 127,683
Deferred tax liability (68,061 )
Assumed lease liabilities (201,699 )
Accounts payable and accrued expenses (376,112 )
Total Purchase Price $ 1,234,320 On
August 13, 2021, 1,500,000 2,100,000 3 February 11, 2022 </t>
        </is>
      </c>
      <c r="C4" s="4" t="inlineStr">
        <is>
          <t xml:space="preserve">NOTE
13. BUSINESS
COMBINATIONS On March 11, 2020
our wholly-owned subsidiary Gourmet Foods entered into a Stock Purchase Agreement to acquire all the issued and outstanding shares
of Printstock Products Limited (Printstock), a New Zealand private company located in Napier, New Zealand. Printstock
is a printer of wrappers distributed to food manufacturers primarily within New Zealand and limited export to Australia. Printstock
will be operated as a subsidiary of Gourmet Foods and is expected to incrementally reduce the cost of goods sold through reduction
in the cost of wrappers purchased by Gourmet Foods by elimination of inter-company profit while increasing overall revenues and
profits to Gourmet Foods on a consolidated basis through the inclusion of Printstock operations. The purchase price was agreed to be
NZ$ 1.9 million 1.2 million 1.5 million 420,552 68,061 Schedule
of Assets Acquired and Liabilities Assumed in Business Combination
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Supplemental Pro Forma Information
(Unaudited) The following unaudited supplemental
pro forma information for the year ended June 30, 2020, assumes the acquisition of Printstock had occurred as of July 1,
2019, giving effect on a pro forma basis to purchase accounting adjustments such as depreciation of property and equipment, amortization
of intangible assets, and acquisition related costs. The pro forma data is for informational purposes only and may not necessarily
reflect the actual results of operations had Printstock been operated as part of the Company since July 1, 2019. Furthermore,
the pro forma results do not intend to predict the future results of operations of the Company. Schedule
of Business Combination Pro Forma Information
Year Ended Year Ended
Actual Pro Forma
Net revenues $ 26,748,988 $ 29,429,415
Net income $ 1,773,401 $ 1,983,542
Basic and diluted earnings per share $ 0.05 $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Dec. 31, 2021</t>
        </is>
      </c>
      <c r="C2" s="2" t="inlineStr">
        <is>
          <t>Jun. 30, 2021</t>
        </is>
      </c>
    </row>
    <row r="3">
      <c r="A3" s="3" t="inlineStr">
        <is>
          <t>Income Tax Disclosure [Abstract]</t>
        </is>
      </c>
    </row>
    <row r="4">
      <c r="A4" s="4" t="inlineStr">
        <is>
          <t>INCOME TAXES</t>
        </is>
      </c>
      <c r="B4" s="4" t="inlineStr">
        <is>
          <t>NOTE
14.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not
As
of December 31, 2021, 0.3 million no three six
December 31, 2021 December
31, 2020. The
Company is required to make its best estimate of the annual effective tax rate for the full fiscal year and use that rate to provide
for income taxes on a current year-to-date basis. The Company recorded tax expense of ($84) thousand and ($323) thousand for
the three six
December 31, 2021, three six December
31, 2020,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7 2020 three
four 2017 2020 February 14, 2022, no</t>
        </is>
      </c>
      <c r="C4" s="4" t="inlineStr">
        <is>
          <t>NOTE
14. INCOME
TAXES The following table summarizes income
before income taxes: Schedule
of Income before Income Taxes
Years Ended June 30,
2021 2020
U.S. $ 6,983,223 $ 1,981,773
Foreign 651,678 354,590
Income before income taxes $ 7,634,901 $ 2,336,363 Income Tax Provision Provision for
income tax as listed on the Consolidated Statements of Income for the years ended June 30, 2021 and 2020 are $ 1,785,458 562,962 Provision for taxes consisted of
the following: Schedule
of Income taxes Provision
Years Ended June 30,
2021 2020
U.S. operations $ 1,488,351 $ 425,639
Foreign operations 297,107 137,323
Total $ 1,785,458 $ 562,962 Provisions for
income tax consisted of the following as of the years ended:
For the year ended: June 30, 2021 June 30, 2020
Current:
Federal $ 1,426,303 $ 274,229
States 122,052 64,861
Foreign 256,195 179,709
Total current 1,804,550 518,799
Deferred:
Federal (56,397 ) 94,273
States (3,607 ) (7,723 )
Foreign 40,912 (42,387 )
Total deferred (19,092 ) 44,163
Total $ 1,785,458 $ 562,962 Tax effects
of temporary differences that give rise to significant portions of the Companys deferred tax assets for the years ended
June 30, 2021 and 2020 are presented below: Schedule
of Deferred Tax Assets and Liabilities
For the year ended: June 30, 2021 June 30, 2020
Deferred tax assets:
Property and equipment and intangible assets - U.S. $ 469,403 $ 529,694
Net operating loss 14,220 —
Accruals, reserves and other - U.S. 336,823 229,568
Leasing assets 245,819 125,480
Leasing liabilities (238,789 ) (117,270 )
Gross deferred tax assets 827,476 767,472
Less valuation allowance — —
Total deferred tax assets $ 827,476 $ 767,472
Deferred tax liabilities:
Intangible assets - foreign $ (150,878 ) (144,653 )
Accruals, reserves and other - foreign (18,551 ) 16,136
Total deferred tax liabilities (169,429 ) (128,517 )
Total net deferred tax assets $ 658,047 $ 638,955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believe
that it is more likely than not that the deferred tax assets will be realized. Therefore, the valuation allowance was released
as of the beginning of the year ended June 30, 2020. The valuation allowance was unchanged during the year ended June
30, 2021 and decreased by $ 2,573 On March 27,
2020 the U.S. enacted the Coronavirus Aid, Relief, and Economic Security Act (the CARES Act). The Company has evaluated the provisions
of the CARES Act and determined that it did not result in a significant impact on the Companys tax provision. Income tax expense
(benefit) for the years ended June 30, 2021 and June 30, 2020 differed from the amounts computed by applying the
statutory federal income tax rate of 21.00% to pretax income (loss) as a result of the following: Schedule
of Effective Income tax Reconciliation
For the year ended: June 30, 2021 June 30, 2020
Federal tax expense (benefit) at statutory rate $ 1,603,764 $ 490,638
State income taxes 92,813 43,517
Permanent differences 17,737 26,724
Foreign tax credit (88,648 ) (58,203 )
Change in valuation allowance — (2,573 )
Foreign rate differential 159,792 62,859
Total tax expense $ 1,785,458 $ 562,962
For the year ended: June 30, 2021 June 30, 2020
Federal tax expense (benefit) at statutory rate 21.00 % 21.00 %
State income taxes 1.22 % 1.86 %
Permanent differences 0.23 % 1.15 %
Foreign rate differential 2.09 % 2.69 %
Foreign tax credit (1.16 )% (2.49 )%
Change in valuation allowance 0 % -0.11 %
Total tax expense 23.38 % 24.10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includes interest and penalties, for the years ended June 30, 2021 and 2020 are as follows: Schedule
of Unrecognized Tax Benefits
Balance at June 30, 2020 $ 289,738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1 $ 302,335 The Company
files income tax returns in the United States, and various state and foreign jurisdictions. The federal, state and foreign income
tax returns are subject to tax examinations for the tax years 2017 through 2020 as of year ended June 30, 2021. To the
extent the Company has tax attribute carry forwards, the tax years in which the attribute was generated may still be adjusted
upon examination by the U.S. Internal Revenue Service, state or foreign tax authorities to the extent utilized in a future period.
There were no ongoing examinations by taxing authorities as of June 30, 2021. The Company
had $ 251,946 The Company
recognizes interest and penalties related to uncertain tax positions in income tax expense. As of June 30, 2021, and 2020,
the Company accrued and recognized as a liability $ 50,389 37,7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31, 2021</t>
        </is>
      </c>
      <c r="C2" s="2" t="inlineStr">
        <is>
          <t>Jun. 30, 2021</t>
        </is>
      </c>
    </row>
    <row r="3">
      <c r="A3" s="3" t="inlineStr">
        <is>
          <t>Commitments and Contingencies Disclosure [Abstract]</t>
        </is>
      </c>
    </row>
    <row r="4">
      <c r="A4" s="4" t="inlineStr">
        <is>
          <t>COMMITMENTS AND CONTINGENCIES</t>
        </is>
      </c>
      <c r="B4" s="4" t="inlineStr">
        <is>
          <t xml:space="preserve">NOTE
15.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operating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The
Company has one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October
2022 October 2026, 23,533 not December 31, 2021. one
December 2031
not 1,558 December 31, 2021. 2,588 December 31, 2021. November
30, 2023. 22,750 December
1, 2021 December 2024. 13,063 For
the three December
31, 2021 December 31, 2020, 209,172 161,440 six
December 31, 2021 December
31, 2020, 411,261 325,942 December
31, 2021 1,716,883 58,140 1,775,023 December 31, 2021 June
30, 2021 150,625 149,286 December 31, 2021. no June
30, 2021. 10 415 three six
December 31, 2021 39 three
six December
31, 2021 Future
minimum consolidated lease payments for Concierge and its subsidiaries
Year Ended June 30, Operating
Lease Finance
Lease
2022 $ 374,667 $ 10,747
2023 737,420 21,495
2024 479,871 21,495
2025 180,910 21,495
2026 166,677 21,495
Thereafter 69,449 116,427
Total minimum lease payments 2,008,994 213,154
Less: present value discount (233,971 ) (63,868 )
Total lease liabilities $ 1,775,023 $ 149,286 The
weighted average remaining lease term for the Companys operating leases was 3.1 December
31, 2021 5.6% 10 5.8% Additionally,
Gourmet Foods, Ltd. entered into a General Security Agreement in favor of the Gerald OLeary Family Trust and registered on the
Personal Property Securities Register for a priority sum of NZ$ 110,000 75,146 20,000 13,664 Other
Agreements and Commitments USCF
manages four May 1, 2021 December 31, 2021 June
30, 2021 0.1 million 0.1 million no
As
Marygold builds out its application it enters into agreements with various service providers. As of December
31, 2021, 357,000 70,000 2023. Litigation From
time to time, the Company and its subsidiaries may no
may,
1. Legal Proceedings SEC
and CFTC Wells Notices On
November 8, 2021, one On
August 17, 2020, April
2020 May 2020 17 1 17 3 1933 10 1934 10b 5
Subsequently,
on August 19, 2020, 4o 1 6 1 7 6o 1 9 1 2018 4.26,
4.41, 180.1 17
4.26, 4.41, 180.1 2019 On
November 8, 2021, 8A 1933
17 3 1933 15
77q 3 April
24, 2020 May 21, 2020, 17 3 1933 Separately,
on November 8, 2021, 6 4o 1 7 6o 1 4.41 2 17 4.41 2 April
22, 2020 June 12, 2020, 4o 1 4.41 2 Pursuant
to the SEC Order and the CFTC Order, in addition to the command to cease and desist from committing or causing any violations of Section
17 3 1933 4o 1 4.14 2 two million five hundred thousand $2,500,000 one million two hundred fifty thousand $1,250,000 In
re: United States Oil Fund, LP Securities Litigation On
June 19, 2020, two July 31, 2020 August
13, 2020, In re: United States Oil Fund, LP Securities Litigation No.
1:20 04740. On
November 30, 2020, 1933
1934 10b 5. February
25, 2020 March 23, 2020 April 2020 19
February
25, 2020 April 28, 2020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No.
RG20070732. The
Mehan Action alleges that the defendants breached their fiduciary duties to USO and failed to act in good faith in connection with a
March 19, 2020 19
In re: United States Oil Fund, LP Securities Litigation USCF,
USO, and the other defendants intend to vigorously contest such claims. In
re United States Oil Fund, LP Derivative Litigation On
August 27, 2020, two No. 1:20 06974
No. 1:20 06981
The
complaints in the Cantrell and AML Actions are nearly identical. They each allege violations of Sections 10 20 21D
1934 10b 5
2020 19 The
Court entered and consolidated the Cantrell and AML Actions under the caption In re United States Oil Fund, LP Derivative Litigation,
Civil Action No. 1:20 06974
In re United States Oil Fund, LP Derivative Litigation In re: United States Oil Fund, LP Securities Litigation USCF,
USO, and the other defendants intend to vigorously contest the claims in In re United States Oil Fund, LP Derivative Litigation No December
31, 2021 June 30, 2021. Other
Contingencies On
December 2, 2021, 10 80 250,000 no Retirement
Plan Concierge
through its wholly owned subsidiary USCF, has a 401 401K 21 1,000 hours three may
401K
54 48 three December
31, 2021 2020, six
December 31, 2021 2020,
88 81 </t>
        </is>
      </c>
      <c r="C4" s="4" t="inlineStr">
        <is>
          <t>NOTE
15.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extend or not terminate the lease when it is reasonably certain
that it will exercise any such options. For the majority of its leases, the Company concluded that it is not reasonably certain
that any renewal options would be exercised, and, therefore, the amounts are not recognized as part of operating lease right-of-use
assets nor operating lease liabilities. Leases with an initial term of 12 months or less, and certain office equipment leases
which are deemed insignificant, are not recorded on the balance sheet and expensed as incurred and included within rent expense
under general and administrative expense. Lease expense is recognized on a straight-line basis over the expected lease term. The Companys
most significant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to combine lease and non-lease components. As a result,
non-lease components, such as common area or equipment maintenance charges, are accounted for as a single lease element. The Company
does not have any finance leases.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year
terms, with some options to renew for an additional term. The leases mature between August 2021 and September 2022, and require monthly
rental payments of approximately US$ 232,198
(GST not included) translated to U.S. currency as of June 30, 2021. Brigadier leases office
and storage facilities in Regina, Saskatchewan. The minimum lease obligations for the Regina facility require monthly payments of approximately
US$ 2,659 translated
to U.S. currency as of June 30, 2021. Original Sprout currently leases office and warehouse space in San Clemente, CA with 3 -year
facility lease expiring on November 30, 2023. Minimum monthly lease payments of approximately $ 21,875
commenced June 1, 2021. Wainwright leases office space in Walnut Creek, California under
an operating lease which expires in December 2024. Minimum monthly lease payments are approximately $ 13,063 with
increases annually. For years ended
June 30, 2021 and 2020, the combined lease payments of the Company and its subsidiaries totaled $ 763,304 407,042 1,058,199 62,432 1,120,631 Future minimum consolidated lease
payments for Concierge and its subsidiaries
Year Ended June 30, Lease Amount
2022 $ 564,162
2023 486,375
2024 228,505
Total minimum lease payments 1,279,042
Less: Present value discount (158,411 )
Total operating lease liabilities $ 1,120,631 The weighted average remaining lease
term for the Companys operating leases was 2.87 5.6% Additionally,
Gourmet Foods entered into a General Security Agreement in favor of the Gerald OLeary Family Trust and registered on the
Personal Property Securities Register for a priority sum of NZ$ 110,000 76,937 20,000 13,989 Other Agreements
and Commitments USCF manages
four Funds (BNO, CPER, UGA, UNL) which had expense waiver provisions during the fiscal year, whereby USCF reimburses
funds when fund expenditure levels exceed certain threshold amounts. Effective May 1, 2021 USCF discontinued expense waiver reimbursements
for BNO, CPER and UGA with only UNL continuing. As of June 30, 2021 and 2020 the expense waiver payable was $ 0.1 million 0.4 million As Marygold
builds out its application it enters into agreements with various service providers. As of June 30, 2021, Marygold has future
payment commitments with its primary service vendors totaling $ 647,000 47,000 300,000 Litigation From time to
time, the Company and its subsidiaries may be involved in legal proceedings arising primarily from the ordinary course of their
respective businesses. Except as described below there are no pending legal proceedings against the Company. USCF, is an indirect
wholly-owned subsidiary of the Company. USCF, as the general partner of USO and the general partner and sponsor of the related
public funds may, from time to time, be involved in litigation arising out of its operations in the ordinary course of business.
Except as described herein, USO and USCF are not currently party to any material legal proceedings. SEC and CFTC
Wells Notices On August 17,
2020, USCF, USO, and John Love received a Wells Notice from the staff of the SEC (the SEC Wells Notice).
The SEC Wells Notice relates to USOs disclosures in late April and early May 2020 regarding constraints imposed on USOs ability
to invest in Oil Futures Contracts. The SEC Wells Notice states that the SEC staff has made a preliminary determination to recommend
that the SEC file an enforcement action against USCF, USO, and Mr. Love alleging violations of Sections 17(a)(1) and 17(a)(3)
of the 1933 Act and Section 10(b) of the 1934 Act and Rule 10b-5 thereunder, in each case with respect to its disclosures and
USOs actions. On August 19,
2020, USCF, USO, and Mr. Love received a Wells Notice from the staff of the CFTC (the CFTC Wells Notice). The CFTC
Wells Notice states that the CFTC staff has made a preliminary determination to recommend that the CFTC file an enforcement action
against USCF, USO, and Mr. Love alleging violations of Sections 4o(1)(A) and (B) and 6(c)(1) of the CEA, 7 U.S.C. §§
6o(1)(A), (B), 9(1) (2018), and CFTC Regulations 4.26, 4.41, and 180.1(a), 17 C.F.R. §§ 4.26, 4.41, 180.1(a) (2019),
in each case with respect to its disclosures and USOs actions. A Wells Notice
is neither a formal charge of wrongdoing nor a final determination that the recipient has violated any law. USCF, USO, and Mr.
Love maintain that USOs disclosures and their actions were appropriate. They intend to vigorously contest the allegations
made by the SEC staff in the SEC Wells Notice and the CFTC staff in the CFTC Wells Notice. In re: United
States Oil Fund, LP Securities Litigation On June 19,
2020, USCF, USO, John P. Love, and Stuart P. Crumbaugh were named as defendants in a putative class action filed by purported
shareholder Robert Lucas (the Lucas Class Action). The Court thereafter consolidated the Lucas Class Action
with two related putative class actions filed on July 31, 2020 and August 13, 2020, and appointed a lead plaintiff. The
consolidated class action is pending in the U.S. District Court for the Southern District of New York under the caption In
re: United States Oil Fund, LP Securities Litigation, On November
30, 2020, the lead plaintiff filed an amended complaint (the Amended Lucas Class Complaint). The Amended Lucas Class
Complaint asserts claims under the 1933 Act, the 1934 Act, and Rule 10b-5. The Amended Lucas Class Complaint challenges
statements in registration statements that became effective on February 25, 2020 and March 23, 2020 as well as subsequent public
statements through April 2020 concerning certain extraordinary market conditions and the attendant risks that caused the demand
for oil to fall precipitously, including the COVID-19 global pandemic and the Saudi Arabia-Russia oil price war. The Amended
Lucas Class Complaint purports to have been brought by an investor in USO on behalf of a class of similarly-situated shareholders
who purchased USO securities between February 25, 2020 and April 28, 2020 and pursuant to the challenged registration statements.
The Amended Lucas Class Complaint seeks to certify a class and to award the class compensatory damages at an amount to be determined
at trial as well as costs and attorneys fees. The Amended Lucas Class Complaint named as defendants USCF, USO, John
P. Love, Stuart P. Crumbaugh, Nicholas D. Gerber, Andrew F Ngim, Robert L. Nguyen, Peter M. Robinson, Gordon L. Ellis, and Malcolm
R. Fobes III, as well as the marketing agent, ALPS Distributors, Inc., and the Authorized Participants: ABN Amro, BNP Paribas
Securities Corporation, Citadel Securities LLC, Citigroup Global Markets, Inc., Credit Suisse Securities USA LLC, Deutsche Bank
Securities Inc., Goldman Sachs &amp; Company, J.P. Morgan Securities Inc., Merrill Lynch Professional Clearing Corporation, Morgan
Stanley &amp; Company Inc., Nomura Securities International Inc., RBC Capital Markets LLC, SG Americas Securities LLC, UBS Securities
LLC, and Virtu Financial BD LLC.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purported shareholder Darshan Mehan filed a derivative action on behalf of nominal defendant USO, against defendants USCF,
John P. Love, Stuart P. Crumbaugh, Nicholas D. Gerber, Andrew F Ngim, Robert L. Nguyen, Peter M. Robinson, Gordon L. Ellis, and
Malcolm R. Fobes, III (the Mehan Action). The action is pending in the Superior Court of the State of California
for the County of Alameda as Case No. RG20070732. The Mehan Action
alleges that the defendants breached their fiduciary duties to USO and failed to act in good faith in connection with a March
19, 2020 registration statement and offering and disclosures regarding certain extraordinary market conditions that caused demand
for oil to fall precipitously, including the COVID-19 global pandemic and the Saudi Arabia-Russia oil price war. The complaint
seeks, on behalf of USO, compensatory damages, restitution, equitable relief, attorneys fees, and costs. All proceedings
in the Mehan Action are stayed pending disposition of the motion(s) to dismiss in In re: United States Oil Fund, LP Securities
Litigation USCF, USO, and
the other defendants intend to vigorously contest such claims. In re United
States Oil Fund, LP Derivative Litigation On August 27,
2020, purported shareholders Michael Cantrell and AML Pharm. Inc. DBA Golden International filed two separate derivative actions
on behalf of nominal defendant USO, against defendants USCF, John P. Love, Stuart P. Crumbaugh, Andrew F Ngim, Gordon L. Ellis,
Malcolm R. Fobes, III, Nicholas D. Gerber, Robert L. Nguyen, and Peter M. Robinson in the U.S. District Court for the Southern
District of New York at Civil Action No. 1:20-cv-06974 (the Cantrell Action) and Civil Action No. 1:20-cv-06981
(the AML Action), respectively. The complaints
in the Cantrell and AML Actions are nearly identical. They each allege violations of Sections 10(b), 20(a) and 21D of the 1934
Act, Rule 10b-5 thereunder, and common law claims of breach of fiduciary duties, unjust enrichment, abuse of control, gross mismanagement,
and waste of corporate assets. These allegations stem from USOs disclosures and defendants alleged actions in light
of the extraordinary market conditions in 2020 that caused demand for oil to fall precipitously, including the COVID-19 global
pandemic and the Saudi Arabia-Russia oil price war. The complaints seek, on behalf of USO, compensatory damages, restitution,
equitable relief, attorneys fees, and costs. The plaintiffs in the Cantrell and AML Actions have marked their actions as
related to the Lucas Class Action. The Court entered
and consolidated the Cantrell and AML Actions under the caption In re United States Oil Fund, LP Derivative Litigation In re United States Oil Fund, LP Derivative
Litigation In re: United States Oil Fund, LP Securities Litigation USCF, USO, and
the other defendants intend to vigorously contest the claims in In re United States Oil Fund, LP Derivative Litigation Retirement Plan Concierge through
its wholly-owned subsidiary USCF, has a 401(k) Profit Sharing Plan (401K Plan) covering U.S. employees,
including Original Sprout, who are over 21 159 thousand 153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Dec. 31, 2021</t>
        </is>
      </c>
      <c r="C2" s="2" t="inlineStr">
        <is>
          <t>Jun. 30, 2021</t>
        </is>
      </c>
    </row>
    <row r="3">
      <c r="A3" s="3" t="inlineStr">
        <is>
          <t>Segment Reporting [Abstract]</t>
        </is>
      </c>
    </row>
    <row r="4">
      <c r="A4" s="4" t="inlineStr">
        <is>
          <t>SEGMENT REPORTING</t>
        </is>
      </c>
      <c r="B4" s="4" t="inlineStr">
        <is>
          <t xml:space="preserve">NOTE
16. SEGMENT REPORTING With
the acquisition of Wainwright, Gourmet Foods, Brigadier, and the launch of the Original Sprout business unit of Kahnalytics, the Company
has identified four not
not
third The
following table presents a summary of identifiable assets as of December 31,
2021 June 30, 2021. Schedule of Reconciliation
of Assets
December 31, June 30,
2021 2021
Identifiable assets:
U.S.A. : investment fund management - related party $ 16,386,171 $ 17,467,044
U.S.A. : beauty products 3,870,938 4,024,803
New Zealand: food industry 4,655,674 3,831,539
Canada: security systems 2,513,760 2,671,286
Corporate headquarters - including Marygold 3,449,891 3,513,008
Consolidated total $ 30,876,434 $ 31,507,680 The
following table presents a summary of operating information for the three December 31:
Three Months Ended Three Months Ended
December 31, 2021 December 31, 2020
Revenues from external customers:
U.S.A. : investment fund management - related party $ 5,701,384 $ 6,149,415
U.S.A. : beauty products 992,852 1,060,225
New Zealand : food industry 2,108,257 2,134,402
Canada : security systems 642,623 617,780
Consolidated total $ 9,445,116 $ 9,961,822
Net (loss) income:
U.S.A. : investment fund management - related party $ 1,985,141 $ 2,269,276
U.S.A. : beauty products (12,718 ) (61,234 )
New Zealand : food industry 136,465 239,830
Canada : security systems 62,547 31,610
Corporate headquarters - including Marygold (1,148,100 ) (1,127,694 )
Consolidated total $ 1,023,335 $ 1,351,788 The
following table presents a summary of operating information for the six December 31:
Six Months Ended Six Months Ended
December
31, 2021 December
31, 2020
Revenues from external customers:
U.S.A. : investment fund management - related party $ 11,358,411 $ 13,185,716
U.S.A. : beauty products 2,013,924 2,032,968
New Zealand : food industry 4,468,402 4,191,974
Canada : security systems 1,333,253 1,297,222
Consolidated total $ 19,173,990 $ 20,707,880
Net (loss) income:
U.S.A. : investment fund management - related party $ 1,617,234 $ 5,498,271
U.S.A. : beauty products (8,196 ) 4,038
New Zealand : food industry 289,667 332,128
Canada : security systems 140,954 198,693
Corporate headquarters - including Marygold (2,897,317 ) (2,461,908 )
Consolidated total $ (857,658 ) $ 3,571,222 The
following table presents a summary of capital expenditures for the three December 31,:
Three Months Ended Three Months Ended
December
31, 2021 December
31, 2020
Capital expenditures:
U.S.A.: investment fund management $ — $ —
U.S.A. : beauty products 428 27,930
New Zealand: food industry — 4,303
Canada: security systems — (7,677 )
U.S.A. : corporate headquarters - including Marygold — —
Consolidated $ 428 $ 24,556 The
following table presents a summary of capital expenditures for the six December 31,:
Six Months Ended Six Months Ended
December
31, 2021 December
31, 2020
Capital expenditures:
U.S.A.: investment fund management $ — $ —
U.S.A.: beauty products 948 28,757
New Zealand: food industry (1) 3,040 417,465
Canada: security systems — (14,981 )
U.S.A.: corporate headquarters - including Marygold — 653
Consolidated $ 3,988 $ 431,894
( 1 Includes
$ 401,681 July
2020. 13, The
following table represents the property, plant and equipment in use at each of the Companys locations as of December
3, 2021 June 30, 2021: Schedule of Reconciliation of Property Plant and Equipment
As
of December 31, 2021 As
of June 30, 2021
Asset Location
U.S.A.: investment fund management $ — $ —
U.S.A. : beauty products 59,909 58,961
New Zealand: food industry (1) 2,416,722 2,345,569
Canada: security systems 972,069 998,612
U.S.A. : corporate headquarters - including Marygold 17,744 17,744
Total All Locations 3,466,444 3,420,886
Less accumulated depreciation (1,906,438 ) (1,847,441 )
Net property, plant and equipment $ 1,560,006 $ 1,573,445
( 1 Includes
the underlying assets of the solar energy system finance lease totaling $ 150,625 </t>
        </is>
      </c>
      <c r="C4" s="4" t="inlineStr">
        <is>
          <t xml:space="preserve">NOTE
16. SEGMENT
REPORTING With the acquisition
of Wainwright, Gourmet Foods, Brigadier, and the launch of the Original Sprout business unit of Kahnalytics, the Company has identified
four The following table presents a summary
of identifiable assets as of June 30, 2021 and June 30, 2020: Schedule of Reconciliation
of Assets
As of June 30, As of June 30,
Identifiable assets:
Corporate headquarters - including Marygold $ 3,513,008 $ 2,891,284
U.S.A. : investment fund management 17,467,044 12,834,581
U.S.A. : beauty products 4,024,803 3,611,471
New Zealand: food industry 3,831,539 2,606,256
Canada: security systems 2,671,286 2,347,327
Consolidated $ 31,507,680 $ 24,290,919 The following
table presents a summary of operating information for the years ended June 30, 2021 and June 30, 2020: Schedule
of Reconciliation of Revenue
Year Ended Year Ended
Revenues:
U.S.A. : investment fund management - related party $ 25,169,182 $ 15,459,061
U.S.A. : beauty products 3,756,512 3,883,953
New Zealand : food industry 8,263,267 4,745,821
Canada : security systems 2,715,487 2,660,153
Consolidated $ 39,904,448 $ 26,748,988 Schedule of Reconciliation of Net Income (Loss)
Net income (loss):
U.S.A. : investment fund management - related party $ 9,983,156 $ 2,850,451
U.S.A. : beauty products (191,857 ) 215,620
New Zealand : food industry 469,028 326,448
Canada : security systems 284,151 294,295
Corporate headquarters - including Marygold (4,695,035 ) (1,913,413 )
Consolidated $ 5,849,443 $ 1,773,401 The following
table presents a summary of capital expenditures for the year ended June 30: Schedule
of Reconciliation of Capital Expenditures
2021 2020
Capital expenditures:
U.S.A.: investment fund management $ — $ —
U.S.A. : beauty products 41,974 6,242
New Zealand: food industry (1) 436,775 133,975
Canada: security systems — 416,271
U.S.A. : corporate headquarters - including Marygold 653 2,786
Consolidated $ 479,402 $ 559,274
(1) Includes $ 401,681 Business Combinations The following table represents property,
plant and equipment in use at each of the Companys locations as of June 30: Schedule of Reconciliation of Property Plant and Equipment
2021 2020
Asset location:
U.S.A.: investment fund management $ — $ —
U.S.A. : beauty products 58,961 16,987
New Zealand: food industry 2,345,569 1,721,195
Canada: security systems 998,612 929,712
U.S.A. : corporate headquarters - including Marygold 17,744 17,091
Total all locations 3,420,886 2,684,985
Less accumulated depreciation (1,847,441 ) (1,487,793 )
Net property, plant and equipment $ 1,573,445 $ 1,197,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1</t>
        </is>
      </c>
      <c r="C2" s="2" t="inlineStr">
        <is>
          <t>Jun. 30, 2021</t>
        </is>
      </c>
    </row>
    <row r="3">
      <c r="A3" s="3" t="inlineStr">
        <is>
          <t>Subsequent Events [Abstract]</t>
        </is>
      </c>
    </row>
    <row r="4">
      <c r="A4" s="4" t="inlineStr">
        <is>
          <t>SUBSEQUENT EVENTS</t>
        </is>
      </c>
      <c r="B4" s="4" t="inlineStr">
        <is>
          <t>NOTE
17. SUBSEQUENT EVENTS The
Company evaluated subsequent events for recognition and disclosure through the date the financial statements were issued or filed. Nothing
has occurred outside normal operations since that required recognition or disclosure in these financial statements apart from the events
noted below.</t>
        </is>
      </c>
      <c r="C4" s="4" t="inlineStr">
        <is>
          <t>NOTE
17. SUBSEQUENT
EVENTS The Company
evaluated subsequent events for recognition and disclosure through the date the consolidated financial statements were issued
or filed. Nothing has occurred outside normal operations since that required recognition or disclosure in these financial statements
other than the items noted below. On August 2,
2021, the Company formed a wholly-owned subsidiary named Marygold &amp; Co. (UK) Limited (Marygold UK) organized under
the laws of England and Wales. Marygold UK was initially capitalized with GBP 50,000 70,000 1,500,000 2,100,000 On or about
August 25, 2021, the Company received written consents in lieu of a meeting of stockholders representing a majority of the issued
and outstanding shares, or 59.33% 1.5 2.75 On August 24,
2021, the Board of Directors of the Company approved the Actions by unanimous written consent in lieu of a meeting. The Plan became
effective upon approval of the Majority Stockholders. The Name Change and Reverse Stock Split will become effective at such future
date as determined by the Board, as evidenced by the filing of a Certificate of Amendment with the Secretary of State of the State
of Nevada, but in no event earlier than October 3, 2021, which is the 20th calendar day after the Companys Definitive Information
Statement was mailed or furnished to the stockholders of record as of September 3, 2021. (see Schedule 14C Definitive Information
Statement, dated September 13, 2021 and filed with the U.S. Securities and Exchange Commission on September 13,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Dec. 31, 2021</t>
        </is>
      </c>
      <c r="C2" s="2" t="inlineStr">
        <is>
          <t>Jun. 30, 2021</t>
        </is>
      </c>
    </row>
    <row r="3">
      <c r="A3" s="3" t="inlineStr">
        <is>
          <t>Accounting Policies [Abstract]</t>
        </is>
      </c>
    </row>
    <row r="4">
      <c r="A4" s="4" t="inlineStr">
        <is>
          <t>Basis of Presentation and Accounting Principles</t>
        </is>
      </c>
      <c r="B4" s="4" t="inlineStr">
        <is>
          <t xml:space="preserve">Basis
of Presentation and Accounting Principles The
Company has prepared the accompanying unaudited financial statements on a consolidated basis. In the opinion of management, the
accompanying condensed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1 September
22, 2021. </t>
        </is>
      </c>
      <c r="C4" s="4" t="inlineStr">
        <is>
          <t xml:space="preserve">Basis of
Presentation and Accounting Principles The Company
has prepared the accompanying financial statements on a consolidated basis. In the opinion of management, the accompanying consolidated
balance sheets and related statements of income, comprehensive income, stockholders equity, and cash flows include all adjustments,
consisting only of normal recurring items, necessary for their fair presentation, prepared on an accrual basis, in conformity
with accounting principles generally accepted in the United States of America (U.S. GAAP). </t>
        </is>
      </c>
    </row>
    <row r="5">
      <c r="A5" s="4" t="inlineStr">
        <is>
          <t>Principles of Consolidation</t>
        </is>
      </c>
      <c r="B5" s="4" t="inlineStr">
        <is>
          <t xml:space="preserve">Principles
of Consolidation The
accompanying unaudited condensed consolidated financial statements, which are referred to herein as the Financial Statements
include the accounts of Concierge and its wholly owned subsidiaries, Wainwright, Gourmet Foods, Brigadier, Original Sprout, Marygold
and Marygold UK. All inter-company
transactions and accounts have been eliminated in consolidation. </t>
        </is>
      </c>
      <c r="C5" s="4" t="inlineStr">
        <is>
          <t xml:space="preserve">Principles
of Consolidation The accompanying
consolidated financial statements, which are referred herein as the Financial Statements, include the accounts of
Concierge and its wholly-owned subsidiaries, Wainwright, Gourmet Foods, Brigadier, Original Sprout and Marygold are presented
on a consolidated basis. All inter-company
transactions and accounts have been eliminated in consolidation. </t>
        </is>
      </c>
    </row>
    <row r="6">
      <c r="A6" s="4" t="inlineStr">
        <is>
          <t>Use of Estimates</t>
        </is>
      </c>
      <c r="B6" s="4" t="inlineStr">
        <is>
          <t xml:space="preserve">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Cash
and cash equivalents include all highly liquid debt instruments with original maturities of three
$250,000
CD$100,000
not </t>
        </is>
      </c>
      <c r="C7" s="4" t="inlineStr">
        <is>
          <t xml:space="preserve">Cash and
Cash Equivalents Cash and cash
equivalents include all highly liquid debt instruments with original maturities of three months or less on the date of purchase.
The Company maintains its cash and cash equivalents in financial institutions in the United States, Canada, and New Zealand. Accounts
in the United States are insured by the Federal Deposit Insurance Corporation up to $250,000 per depositor, and accounts in Canada
are insured by the Canada Deposit Insurance Corporation up to CD$100,000 per depositor. Accounts in New Zealand are uninsured.
The Company has, at times, held deposits in excess of insured amounts, but the Company does not expect any losses in such accounts. </t>
        </is>
      </c>
    </row>
    <row r="8">
      <c r="A8" s="4" t="inlineStr">
        <is>
          <t>Accounts Receivable, net and Accounts Receivable - Related Parties</t>
        </is>
      </c>
      <c r="B8" s="4" t="inlineStr">
        <is>
          <t xml:space="preserve">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December 31, 2021 June
30, 2021, 0 15,499 Accounts
receivable - related parties consist of fund asset management fees receivable related to the Wainwright business. Management fees
receivable generally consist of one December 31, 2021 June 30, 2021, </t>
        </is>
      </c>
      <c r="C8" s="4" t="inlineStr">
        <is>
          <t xml:space="preserve">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an account should be deemed uncollectible. Reserves, if any,
are recorded on a specific identification basis. Account balances are charged off against the allowance after all means of collection
have been exhausted and the potential for recovery is considered remote. As of June 30, 2021 and June 30, 2020, the Company had
$ 15,499 9,786 Accounts receivable
- related parties, consist of fund asset management fees receivable from the Wainwright business. Management fees receivable generally
consist of one month of management fees which are collected in the month after they are earned. As of June 30, 2021 and June 30,
2020, there is no allowance for doubtful accounts as all amounts are deemed collectible. </t>
        </is>
      </c>
    </row>
    <row r="9">
      <c r="A9" s="4" t="inlineStr">
        <is>
          <t>Major Customers and Suppliers – Concentration of Credit Risk</t>
        </is>
      </c>
      <c r="B9" s="4" t="inlineStr">
        <is>
          <t xml:space="preserve">Major
Customers and Suppliers – Concentration of Credit Risk Concierge,
as a holding company, operates through its wholly owned subsidiaries and has no
no no
three six
December 31, 2021. For
our subsidiary, Wainwright, the concentration of risk and the relative reliance on major customers are found within the various funds
it manages and the associated three six
December 31, 2021 December 31, 2020 December 31, 2021 June
30, 2021 Schedule
of Concentration of Credit Risk
For the Three Months
Ended For the Three Months
Ended
December
31, 2021 December
31, 2020
Revenue Revenue
Fund
USO $ 2,975,211 52 % $ 4,202,851 68 %
BNO 470,879 8 % 638,111 10 %
UNG 686,360 12 % 592,230 10 %
USCI 495,779 9 % 216,151 4 %
All Others 1,073,155 19 % 500,072 8 %
Total $ 5,701,384 100 % $ 6,149,415 100 %
For the Six Months Ended For the Six Months Ended
December
31, 2021 December
31, 2020
Revenue Revenue
Fund
USO $ 6,117,818 54 % $ 9,096,383 69 %
BNO 990,797 9 % 1,396,837 11 %
UNG 1,114,147 10 % 1,143,783 9 %
USCI 971,363 8 % 466,416 3 %
All Others 2,164,286 19 % 1,082,297 8 %
Total $ 11,358,411 100 % $ 13,185,716 100 %
As
of December 31, 2021 As
of June 30, 2021
Accounts
Receivable Accounts
Receivable
Fund
USO $ 938,444 53 % $ 1,156,691 57 %
BNO 145,083 8 % 196,713 10 %
UNG 200,357 11 % 130,543 6 %
USCI 157,824 9 % 141,346 7 %
All
Others 340,326 19 % 412,761 20 %
Total $ 1,782,034 100 % $ 2,038,054 100 % Concierge,
through Gourmet Foods and following the acquisition of Printstock Products Limited on July
1, 2020, two 1 2 15 one
Baking:
three 1 2 3 no
three
December 31, 2021, 20% 18% three December
31, 2020. six December
31, 2021, 23% 20% six
December 31, 2020. 4% December 31, 2021 19% June 30, 2021. second
6% 8% three
six December
31, 2021, 10% three
six December
31, 2020. 13% 27% December
31, 2021 June 30, 2021, In
the gasoline convenience store market customer group, Gourmet Foods supplies two
three
six December
31, 2021 52% 49% 55% 53% three
six December
31, 2020, No second
not 24% 23% December
31, 2021 June 30, 2021, The
third no
three
six December
31, 2021 December 31, 2020, December 31, 2021 June
30, 2021. Printing:
one
36% 38% three
six December
31, 2021, 32% 34% three
six December
31, 2020, 44% 40% December
31, 2021 June 30, 2021, Consolidated:
32% 15% 12% three December
31, 2021 34% 12% 11% three December 31, 2020. six
December 31, 2021, 32% 15% 15% 33% 13% 12% six
December 31, 2020. nil% 25% 1% December
31, 2021 nil% 7% 26% June 30,
2021. Gourmet
Foods, including Printstock, is not one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51% three
six December
31, 2021, 58% 54% three six December
31, 2020, 24% December
31, 2021 31% June 30, 2021.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Concierge,
through Original Sprout, has thousands of customers and, from time to time, certain customers become significant during specific reporting
periods, but may not three six
December 31, 2021 three six
December 31, 2020 24% 15% 10% 68% 73% December 31, 2021 June 30, 2021,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t>
        </is>
      </c>
      <c r="C9" s="4" t="inlineStr">
        <is>
          <t xml:space="preserve">Major
Customers and Suppliers – Concentration of Credit Risk Concierge, as
a holding company, operates through its wholly-owned subsidiaries and has no concentration of risk either from customers or suppliers
as a stand-alone entity. Marygold, as a newly formed development stage entity, had no revenues and no significant transactions
for the years ended June 30, 2021 and 2020. Any transactions that did occur were combined with those of Concierge. For our subsidiary,
Wainwright, the concentration of risk and the relative reliance on major customers are found within the various funds it manages
and the associated 12 month revenues and accounts receivable – related parties as of June 30, 2021 and June 30, 2020 as
depicted below. Schedule of Concentration of
Risk
Year ended June 30, 2021 Year ended June 30, 2020
Revenue Revenue
Fund
USO $ 16,361,870 65 % $ 9,283,250 60 %
BNO 2,665,589 11 % 1,070,225 7 %
UNG 2,054,047 8 % 2,244,479 15 %
USCI 1,176,094 5 % 1,645,952 11 %
All Others 2,911,582 11 % 1,215,155 7 %
Total $ 25,169,182 100 % $ 15,459,061 100 %
June 30, 2021 June 30, 2020
Accounts Receivable Accounts Receivable
Fund
USO $ 1,156,691 57 % $ 1,818,719 70 %
BNO 196,713 10 % 265,143 10 %
USCI 141,346 7 % 82,790 3 %
UNG 130,543 6 % 193,218 7 %
All Others 412,761 20 % 251,047 10 %
Total $ 2,038,054 100 % $ 2,610,917 100 %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49% 31% 40% 12% 39%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reliant on any one supplier. Concierge, through
Gourmet Foods and following the acquisition of Printstock Products Limited on July 1, 2020, has two major customer groups
comprising gross revenues: 1) baking, and 2) printing. For the purpose of segment reporting (Note 15) both revenue streams
are considered part of the same food industry segment. Baking: 18% 20% 19% 15% 27% In the gasoline convenience store
market customer group, Gourmet Foods supplies two major channels. The largest is a marketing consortium of gasoline dealers operating
under the same brand who, for the years ended June 30, 2021 and 2020 accounted for approximately 49% 45% 23% 15% The third major customer group is independent
retailers and cafes, which collectively accounted for the balance of baking gross sales revenue, however no single customer in
this group was a significant contributor of sales revenues or accounts receivable as of and for the years ended June 30, 2021
and 2020. Printing: 33% 40% Consolidated: 32% 12% 12% 26% Gourmet Foods,
including Printstock, is not dependent upon any one major supplier as many alternative sources are available in the local market
place should the need arise. However, the unavailability of, or increase in price in, any of the ingredients on which Gourmet
Foods relies to produce its products could harm its operating results for such period. Concierge, through
Original Sprout, has thousands of customers and, from time to time, certain of them become significant during specific reporting
periods, but may not be significant during other periods. Due to the increase in online sales channels, Original Sprout had 1
significant customer for the year ended June 30, 2021 accounting for 12% 15% 3% 39% 10% 0%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at times, be difficult to source in timely fashion or at the expected price point. To safeguard against this possibility Original
Sprout endeavors to maintain at least a 90-day supply of all products in stock. Estimating and maintaining a reserve stock account
is not a guarantee that a shortage of ingredient supplies will not affect production such that Original Sprout will not exhaust
its reserves or be unable to fulfill customer orders. </t>
        </is>
      </c>
    </row>
    <row r="10">
      <c r="A10" s="4" t="inlineStr">
        <is>
          <t>Inventories</t>
        </is>
      </c>
      <c r="B10" s="4" t="inlineStr">
        <is>
          <t xml:space="preserve">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six
December 31, 2021 December
31, 2020, 3,478 32,688 </t>
        </is>
      </c>
      <c r="C10" s="4" t="inlineStr">
        <is>
          <t>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in, first-out method, while inventory in the U.S. is maintained
using the average cost method. Inventories include product cost, inbound freight and warehousing costs where applicable. Management
compares the cost of inventories with the net realizable value and an allowance is made for writing down the inventories
to their net realizable value, if lower. An assessment is made at the end of each fiscal quarter to determine what slow-moving
inventory items, if any, should be deemed obsolete and written down to their estimated net realizable value. For the years
ended June 30, 2021 and June 30, 2020, impairment to inventory value was recorded at $ 65,021 10,317</t>
        </is>
      </c>
    </row>
    <row r="11">
      <c r="A11" s="4" t="inlineStr">
        <is>
          <t>Property, Plant and Equipment</t>
        </is>
      </c>
      <c r="B11" s="4" t="inlineStr">
        <is>
          <t xml:space="preserve">Property
and Equipment Property
and equipment are stated at cost, net of accumulated depreciation. Expenditures for maintenance and repairs are charged to operating
expense as incurred; additions an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Schedule
of Useful Life of Assets
Category Estimated Useful
Building 39
Plant and equipment: 5 10
Furniture and office equipment 3 5
Vehicles 3 5 </t>
        </is>
      </c>
      <c r="C11" s="4" t="inlineStr">
        <is>
          <t xml:space="preserve">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to the Consolidated Financial Statements). Schedule
of Useful Life of Assets
Category Estimated Useful
Building 39
Plant and equipment 5 10
Furniture and office equipment: 3 5
Vehicles 3 5 </t>
        </is>
      </c>
    </row>
    <row r="12">
      <c r="A12" s="4" t="inlineStr">
        <is>
          <t>Intangible Assets</t>
        </is>
      </c>
      <c r="B12" s="4" t="inlineStr">
        <is>
          <t xml:space="preserve">Intangible
Assets Intangible
assets consist of brand names, domain names, recipes, non-compete agreements and customer lists along with the internal use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six December
31, 2021 June 30, 2021. </t>
        </is>
      </c>
      <c r="C12" s="4" t="inlineStr">
        <is>
          <t xml:space="preserve">Intangible
Assets Intangible assets
consist of brand names, domain names, recipes, non-compete agreements and customer lists along with the internally developed software
in process for the business applications of Marygold to be launched during the coming fiscal year. Intangible assets with finite
lives are amortized over the estimated useful life and are evaluated for impairment at least on an annual basis and whenever events
or changes in circumstances indicate that the carrying value may not be recoverable. When it is determined that an indefinite
intangible asset is impaired, the Company recognizes an impairment loss based on the excess of the carrying amount over the
fair value of the assets. There was no impairment recorded for the years ended June 30, 2021 and 2020. </t>
        </is>
      </c>
    </row>
    <row r="13">
      <c r="A13" s="4" t="inlineStr">
        <is>
          <t>Goodwill</t>
        </is>
      </c>
      <c r="B13" s="4" t="inlineStr">
        <is>
          <t xml:space="preserve">Goodwill Goodwill
represents the excess of the aggregate purchase price over the fair value of the net assets acquired in a business combination transaction.
Goodwill is tested for impairment on an annual basis during the fourth may first
not
six December
31, 2021 June 30, 2021. </t>
        </is>
      </c>
      <c r="C13" s="4" t="inlineStr">
        <is>
          <t xml:space="preserve">Goodwill Goodwill represents
the excess of the aggregate purchase price over the fair value of the net assets acquired in a business combination transaction.
Goodwill is tested for impairment on an annual basis during the fourth quarter of the Companys fiscal year, or more frequently
if events or changes in circumstances indicate that the carrying amount of goodwill may be impaired. The Company first performs
a qualitative test to determine if goodwill is impaired at a reporting unit. In performing this test, the Company evaluates macroeconomic
factors, industry and market considerations, cost factors such as the increase in the cost of materials or labor or other
costs, overall financial performance, changes in key personnel or customers or strategy, and other entity-specific events or trends
that could indicate impairment, among other items. If the results of this test indicate that it is more likely than not that the
fair value of the reporting is below its carrying value, a quantitative test is then performed to determine the amount of the
impairment. When impaired, the carrying value of goodwill is written down to fair value. There was no impairment recorded for
the years ended June 30, 2021 and 2020. </t>
        </is>
      </c>
    </row>
    <row r="14">
      <c r="A14" s="4" t="inlineStr">
        <is>
          <t>Impairment of Long-Lived Assets</t>
        </is>
      </c>
      <c r="B14" s="4" t="inlineStr">
        <is>
          <t xml:space="preserve">Impairment
of Long-Lived Assets The
Company tests long-lived assets for impairment whenever events or changes in circumstances indicate that the carrying amount of an asset
may not six
December 31, 2021 June 30, 2021. </t>
        </is>
      </c>
      <c r="C14" s="4" t="inlineStr">
        <is>
          <t>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recorded for the years ended June 30, 2021 and 2020.</t>
        </is>
      </c>
    </row>
    <row r="15">
      <c r="A15" s="4" t="inlineStr">
        <is>
          <t>Investments and Fair Value of Financial Instruments</t>
        </is>
      </c>
      <c r="B15" s="4" t="inlineStr">
        <is>
          <t>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is>
      </c>
    </row>
    <row r="16">
      <c r="A16" s="4" t="inlineStr">
        <is>
          <t>Revenue Recognition</t>
        </is>
      </c>
      <c r="B16" s="4" t="inlineStr">
        <is>
          <t>Revenue
Recognition Revenue
consists of fees earned through management of investment funds,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Identifying
the contract(s) with customers;
2. Identifying
the performance obligations in the contract;
3. Determining
the transaction price;
4. Allocating the
transaction price to the performance obligations in the contract; and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densed Consolidated Statements of Income (Loss), which for the three
six December
31, 2021, 219,904 407,629 34% 30% 174,656 355,764 three six
December 31, 2020, 28% 27% three six December
31, 2021 three
six December
31, 2020, None Because
the Company has no no no</t>
        </is>
      </c>
      <c r="C16" s="4" t="inlineStr">
        <is>
          <t xml:space="preserve">Revenue Recognition Revenue consists
of fees earned through management of investment funds in the United States, sales of gourmet meat pies and printing of food wrappers
in New Zealand and Australia,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costs of contracts which require capitalization. The Company generates revenue, in
part, through contractual monthly recurring fees received for providing ongoing customer support services to monitoring company
clientele. The five-step process governing contract revenue reporting includes:
1. Identifying the contract(s)
with customers
2. Identifying the performance
obligations in the contract
3. Determining the transaction
price
4. Allocating the transaction
price to the performance obligations in the contract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solidated Statements of Income, which for the years
ended June 30, 2021 and 2020, were approximately $ 723,456 734,922 27% 27% 2% 3% Because the
Company has no contract with the end user, and the monthly payments for customer support services are made to the Company by the
monitoring company who has a contract with the end user, and end user customers are subject to cancellation through no control
of the Company; therefore, no deferred revenues or contingent liability reserves have been established with respect to these contracts.
The services are deemed delivered as the obligation is acknowledged on a monthly basis. </t>
        </is>
      </c>
    </row>
    <row r="17">
      <c r="A17" s="4" t="inlineStr">
        <is>
          <t>Income Taxes</t>
        </is>
      </c>
      <c r="B17"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is>
      </c>
      <c r="C17"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income. </t>
        </is>
      </c>
    </row>
    <row r="18">
      <c r="A18" s="4" t="inlineStr">
        <is>
          <t>Advertising Costs</t>
        </is>
      </c>
      <c r="B18" s="4" t="inlineStr">
        <is>
          <t>Advertising
Costs The
Company expenses the cost of advertising as incurred. Marketing and advertising costs for the three
December 31, 2021 December
31, 2020 0.7 million 0.7 million six
December 31, 2021 December
31, 2020 1.4 million 1.5 million</t>
        </is>
      </c>
      <c r="C18" s="4" t="inlineStr">
        <is>
          <t>Advertising
Costs The Company
expenses the cost of advertising as incurred. Marketing and advertising costs for the years ended June 30, 2021 and 2020
were approximately $ 3.0 million 2.6 million</t>
        </is>
      </c>
    </row>
    <row r="19">
      <c r="A19" s="4" t="inlineStr">
        <is>
          <t>Other Comprehensive Income (Loss)</t>
        </is>
      </c>
      <c r="B19" s="4" t="inlineStr">
        <is>
          <t xml:space="preserve">Other
Comprehensive Income (Loss) Foreign
Currency Translation We
record foreign currency translation adjustments and transaction gains and losses in accordance with ASC 830 30,
Foreign Currency Translation </t>
        </is>
      </c>
      <c r="C19" s="4" t="inlineStr">
        <is>
          <t xml:space="preserve">Other Comprehensive Income (Loss)
Foreign Currency Translation We record foreign
currency translation adjustments and transaction gains and losses in accordance with ASC 830, Foreign Currency Matters </t>
        </is>
      </c>
    </row>
    <row r="20">
      <c r="A20" s="4" t="inlineStr">
        <is>
          <t>Segment Reporting</t>
        </is>
      </c>
      <c r="B20" s="4" t="inlineStr">
        <is>
          <t>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t>
        </is>
      </c>
      <c r="C20" s="4" t="inlineStr">
        <is>
          <t xml:space="preserve">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of the Consolidated Financial Statements). </t>
        </is>
      </c>
    </row>
    <row r="21">
      <c r="A21" s="4" t="inlineStr">
        <is>
          <t>Business Combinations</t>
        </is>
      </c>
      <c r="B21" s="4" t="inlineStr">
        <is>
          <t xml:space="preserve">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six December
31, 2021 December 31, 2020 no </t>
        </is>
      </c>
      <c r="C21" s="4" t="inlineStr">
        <is>
          <t xml:space="preserve">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For the years ended June 30, 2021 and 2020 a determination was made that no adjustments were necessary. </t>
        </is>
      </c>
    </row>
    <row r="22">
      <c r="A22" s="4" t="inlineStr">
        <is>
          <t>Recent Accounting Pronouncements</t>
        </is>
      </c>
      <c r="B22" s="4" t="inlineStr">
        <is>
          <t>Recent
Accounting Pronouncements In
June 2016, 2016 13,
326 Measurement
of Credit Losses on Financial Instruments 2018 19,
2019 04,
2019 05,
2019 10,
2019 11,
December 15, 2022 ( 2019 10 In
August 2020, No.
2020 06 , Debt Debt with Conversion and Other Options (Subtopic 470 - 20 )
and Derivatives and Hedging Contracts in Entity s Own Equity (Subtopic 815 - 40 ).
470 20
may December 15,
2023, December
15, 2020, not
In
November 2021, 2021 10,
Government Assistance (Topic 832 December 15,
2021, not</t>
        </is>
      </c>
      <c r="C22" s="4" t="inlineStr">
        <is>
          <t xml:space="preserve">Recent Accounting
Pronouncements In June 2016,
the Financial Accounting Standards Board (FASB) issued Accounting Standards Board Update (ASU) 2016-13,
Financial Instruments – Credit Losses (Topic 326): Measurement of Credit Losses on Financial Instruments In August 2020,
the FASB issued ASU No. 2020-06, Debt Debt with Conversion and Other Options (Subtopic 470-20) and Derivatives
and Hedging Contracts in Entity s Own Equity (Subtopic 815-40). </t>
        </is>
      </c>
    </row>
    <row r="23">
      <c r="A23" s="4" t="inlineStr">
        <is>
          <t>Investments and Fair Value of Financial Instruments</t>
        </is>
      </c>
      <c r="C23" s="4" t="inlineStr">
        <is>
          <t xml:space="preserve">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 Fair Value Measurements and
Disclosures (ASC 820). ASC 820 defines fair value, establishes a framework for measuring fair value in U.S. GAAP,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Company (observable inputs) and (2) The Companys own assumptions about market
participant assumptions developed based on the best information available under the circumstances (unobservable inputs). The three
levels defined by the ASC 820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Dec. 31, 2021</t>
        </is>
      </c>
      <c r="C2" s="2" t="inlineStr">
        <is>
          <t>Jun. 30, 2021</t>
        </is>
      </c>
    </row>
    <row r="3">
      <c r="A3" s="3" t="inlineStr">
        <is>
          <t>Accounting Policies [Abstract]</t>
        </is>
      </c>
    </row>
    <row r="4">
      <c r="A4" s="4" t="inlineStr">
        <is>
          <t>Schedule of Concentration of Risk</t>
        </is>
      </c>
      <c r="B4" s="4" t="inlineStr">
        <is>
          <t>For
our subsidiary, Wainwright, the concentration of risk and the relative reliance on major customers are found within the various funds
it manages and the associated three six
December 31, 2021 December 31, 2020 December 31, 2021 June
30, 2021 Schedule
of Concentration of Credit Risk
For the Three Months
Ended For the Three Months
Ended
December
31, 2021 December
31, 2020
Revenue Revenue
Fund
USO $ 2,975,211 52 % $ 4,202,851 68 %
BNO 470,879 8 % 638,111 10 %
UNG 686,360 12 % 592,230 10 %
USCI 495,779 9 % 216,151 4 %
All Others 1,073,155 19 % 500,072 8 %
Total $ 5,701,384 100 % $ 6,149,415 100 %
For the Six Months Ended For the Six Months Ended
December
31, 2021 December
31, 2020
Revenue Revenue
Fund
USO $ 6,117,818 54 % $ 9,096,383 69 %
BNO 990,797 9 % 1,396,837 11 %
UNG 1,114,147 10 % 1,143,783 9 %
USCI 971,363 8 % 466,416 3 %
All Others 2,164,286 19 % 1,082,297 8 %
Total $ 11,358,411 100 % $ 13,185,716 100 %
As
of December 31, 2021 As
of June 30, 2021
Accounts
Receivable Accounts
Receivable
Fund
USO $ 938,444 53 % $ 1,156,691 57 %
BNO 145,083 8 % 196,713 10 %
UNG 200,357 11 % 130,543 6 %
USCI 157,824 9 % 141,346 7 %
All
Others 340,326 19 % 412,761 20 %
Total $ 1,782,034 100 % $ 2,038,054 100 %</t>
        </is>
      </c>
      <c r="C4" s="4" t="inlineStr">
        <is>
          <t>For our subsidiary,
Wainwright, the concentration of risk and the relative reliance on major customers are found within the various funds it manages
and the associated 12 month revenues and accounts receivable – related parties as of June 30, 2021 and June 30, 2020 as
depicted below. Schedule of Concentration of
Risk</t>
        </is>
      </c>
    </row>
    <row r="5">
      <c r="A5" s="4" t="inlineStr">
        <is>
          <t>SUMMARY OF SIGNIFICANT ACCOUNTING POLICIES</t>
        </is>
      </c>
      <c r="B5" s="4" t="inlineStr">
        <is>
          <t>For the Three Months
Ended For the Three Months
Ended
December
31, 2021 December
31, 2020
Revenue Revenue
Fund
USO $ 2,975,211 52 % $ 4,202,851 68 %
BNO 470,879 8 % 638,111 10 %
UNG 686,360 12 % 592,230 10 %
USCI 495,779 9 % 216,151 4 %
All Others 1,073,155 19 % 500,072 8 %
Total $ 5,701,384 100 % $ 6,149,415 100 %
For the Six Months Ended For the Six Months Ended
December
31, 2021 December
31, 2020
Revenue Revenue
Fund
USO $ 6,117,818 54 % $ 9,096,383 69 %
BNO 990,797 9 % 1,396,837 11 %
UNG 1,114,147 10 % 1,143,783 9 %
USCI 971,363 8 % 466,416 3 %
All Others 2,164,286 19 % 1,082,297 8 %
Total $ 11,358,411 100 % $ 13,185,716 100 %
As
of December 31, 2021 As
of June 30, 2021
Accounts
Receivable Accounts
Receivable
Fund
USO $ 938,444 53 % $ 1,156,691 57 %
BNO 145,083 8 % 196,713 10 %
UNG 200,357 11 % 130,543 6 %
USCI 157,824 9 % 141,346 7 %
All
Others 340,326 19 % 412,761 20 %
Total $ 1,782,034 100 % $ 2,038,054 100 %</t>
        </is>
      </c>
      <c r="C5" s="4" t="inlineStr">
        <is>
          <t>Year ended June 30, 2021 Year ended June 30, 2020
Revenue Revenue
Fund
USO $ 16,361,870 65 % $ 9,283,250 60 %
BNO 2,665,589 11 % 1,070,225 7 %
UNG 2,054,047 8 % 2,244,479 15 %
USCI 1,176,094 5 % 1,645,952 11 %
All Others 2,911,582 11 % 1,215,155 7 %
Total $ 25,169,182 100 % $ 15,459,061 100 %</t>
        </is>
      </c>
    </row>
    <row r="6">
      <c r="A6" s="4" t="inlineStr">
        <is>
          <t>Schedule of Useful Life of Assets</t>
        </is>
      </c>
      <c r="B6" s="4" t="inlineStr">
        <is>
          <t xml:space="preserve"> Schedule
of Useful Life of Assets
Category Estimated Useful
Building 39
Plant and equipment: 5 10
Furniture and office equipment 3 5
Vehicles 3 5</t>
        </is>
      </c>
      <c r="C6" s="4" t="inlineStr">
        <is>
          <t xml:space="preserve"> Schedule
of Useful Life of Assets</t>
        </is>
      </c>
    </row>
    <row r="7">
      <c r="A7" s="4" t="inlineStr">
        <is>
          <t>SUMMARY OF SIGNIFICANT ACCOUNTING POLICIES (Details 2)</t>
        </is>
      </c>
      <c r="C7" s="4" t="inlineStr">
        <is>
          <t xml:space="preserve">Category Estimated Useful
Building 39
Plant and equipment 5 10
Furniture and office equipment: 3 5
Vehicles 3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BASIC AND DILUTED NET INCOME PER SHARE (Tables)</t>
        </is>
      </c>
      <c r="B1" s="2" t="inlineStr">
        <is>
          <t>6 Months Ended</t>
        </is>
      </c>
      <c r="C1" s="2" t="inlineStr">
        <is>
          <t>12 Months Ended</t>
        </is>
      </c>
    </row>
    <row r="2">
      <c r="B2" s="2" t="inlineStr">
        <is>
          <t>Dec. 31, 2021</t>
        </is>
      </c>
      <c r="C2" s="2" t="inlineStr">
        <is>
          <t>Jun. 30, 2021</t>
        </is>
      </c>
    </row>
    <row r="3">
      <c r="A3" s="3" t="inlineStr">
        <is>
          <t>Earnings Per Share [Abstract]</t>
        </is>
      </c>
    </row>
    <row r="4">
      <c r="A4" s="4" t="inlineStr">
        <is>
          <t>Schedule of Components of Basic and Diluted Earning Per Share</t>
        </is>
      </c>
      <c r="B4" s="4" t="inlineStr">
        <is>
          <t xml:space="preserve">The
components of basic and diluted earnings per share </t>
        </is>
      </c>
      <c r="C4" s="4" t="inlineStr">
        <is>
          <t>The components
of basic and diluted earnings per share were as follows Schedule of Components of Basic and Diluted
Earning Per Share</t>
        </is>
      </c>
    </row>
    <row r="5">
      <c r="A5" s="4" t="inlineStr">
        <is>
          <t>BASIC AND DILUTED NET INCOME PER SHARE</t>
        </is>
      </c>
      <c r="B5" s="4" t="inlineStr">
        <is>
          <t xml:space="preserve">For
the Three Months Ended December 31, 2021
Net
Income Shares Per
Share
Basic net income per share:
Net income available to common shareholders $ 996,012 37,445,919 $ 0.03
Net income available to preferred shareholders 27,323 1,027,240 $ 0.03
Basic and diluted net income per share $ 1,023,335 38,473,159 $ 0.03 </t>
        </is>
      </c>
      <c r="C5" s="4" t="inlineStr">
        <is>
          <t xml:space="preserve">For the year ended June 30, 2021
Net Income Shares Per Share
Basic and diluted income per share:
Net income available to common shareholders $ 5,693,262 37,445,919 $ 0.15
Net income available to preferred shareholders 156,181 1,027,240 $ 0.15
Basic and diluted income per share $ 5,849,443 38,473,159 $ 0.15
For the year ended June 30, 2020
Net Income Shares Per Share
Basic and diluted income per share:
Net income available to common shareholders $ 1,724,483 37,390,524 $ 0.05
Net income available to preferred shareholders 48,918 1,060,640 $ 0.05
Basic and diluted income per share $ 1,773,401 38,451,164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Dec. 31, 2021</t>
        </is>
      </c>
      <c r="C2" s="2" t="inlineStr">
        <is>
          <t>Jun. 30, 2021</t>
        </is>
      </c>
    </row>
    <row r="3">
      <c r="A3" s="3" t="inlineStr">
        <is>
          <t>Inventory Disclosure [Abstract]</t>
        </is>
      </c>
    </row>
    <row r="4">
      <c r="A4" s="4" t="inlineStr">
        <is>
          <t>Inventories for Gourmet Foods, Brigadier and Original Sprout consisted of the following totals</t>
        </is>
      </c>
      <c r="B4" s="4" t="inlineStr">
        <is>
          <t xml:space="preserve">Inventories
for Gourmet Foods, Brigadier and Original Sprout December
31, 2021 June 30, 2021: </t>
        </is>
      </c>
      <c r="C4" s="4" t="inlineStr">
        <is>
          <t xml:space="preserve">Inventories
for Gourmet Foods, Brigadier and Original Sprout consisted of the following totals </t>
        </is>
      </c>
    </row>
    <row r="5">
      <c r="A5" s="4" t="inlineStr">
        <is>
          <t>INVENTORIES</t>
        </is>
      </c>
      <c r="B5" s="4" t="inlineStr">
        <is>
          <t xml:space="preserve">December 31, June 30,
2021 2021
Raw materials $ 1,038,700 $ 942,911
Supplies and packing materials 237,991 193,322
Finished goods 867,990 815,559
Total inventories $ 2,144,681 $ 1,951,792 </t>
        </is>
      </c>
      <c r="C5" s="4" t="inlineStr">
        <is>
          <t xml:space="preserve">June 30, 2021 June 30, 2020
Raw materials $ 942,911 $ 288,422
Supplies and packing materials 193,322 174,636
Finished goods 815,559 711,545
Total inventories $ 1,951,792 $ 1,174,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Dec. 31, 2021</t>
        </is>
      </c>
      <c r="C2" s="2" t="inlineStr">
        <is>
          <t>Jun. 30, 2021</t>
        </is>
      </c>
    </row>
    <row r="3">
      <c r="A3" s="3" t="inlineStr">
        <is>
          <t>Property, Plant and Equipment [Abstract]</t>
        </is>
      </c>
    </row>
    <row r="4">
      <c r="A4" s="4" t="inlineStr">
        <is>
          <t>Property, plant and equipment consisted of the following as of June 30, 2021 and 2020:</t>
        </is>
      </c>
      <c r="B4" s="4" t="inlineStr">
        <is>
          <t xml:space="preserve">Property,
plant and equipment December 31, 2021 June 30, 2021: </t>
        </is>
      </c>
      <c r="C4" s="4" t="inlineStr">
        <is>
          <t xml:space="preserve">Property, plant and equipment consisted
of the following as of June 30, 2021 and 2020: </t>
        </is>
      </c>
    </row>
    <row r="5">
      <c r="A5" s="4" t="inlineStr">
        <is>
          <t>PROPERTY, PLANT AND EQUIPMENT</t>
        </is>
      </c>
      <c r="B5" s="4" t="inlineStr">
        <is>
          <t xml:space="preserve">December 31, June 30,
2021 2021
Plant and equipment (1) $ 2,230,449 $ 2,147,617
Furniture and office equipment 244,536 246,697
Vehicles 393,885 412,681
Land and building 597,574 613,891
Total property, plant and equipment, gross 3,466,444 3,420,886
Accumulated depreciation (2) (1,906,438 ) (1,847,441 )
Total property, plant and equipment, net $ 1,560,006 $ 1,573,445 </t>
        </is>
      </c>
      <c r="C5" s="4" t="inlineStr">
        <is>
          <t xml:space="preserve">June 30, 2021 June 30, 2020
Plant and equipment $ 2,147,617 $ 1,553,939
Furniture and office equipment 246,697 201,287
Land and buildings 613,891 559,362
Vehicles 412,681 370,397
Total property and equipment, gross 3,420,886 2,684,985
Accumulated depreciation (1,847,441 ) (1,487,793 )
Total property and equipment, net $ 1,573,445 $ 1,197,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s>
  <sheetData>
    <row r="1">
      <c r="A1" s="1" t="inlineStr">
        <is>
          <t>CONDENSED CONSOLIDATED BALANCE SHEETS (Unaudited) (Parenthetical) - $ / shares</t>
        </is>
      </c>
      <c r="B1" s="2" t="inlineStr">
        <is>
          <t>Dec. 31, 2021</t>
        </is>
      </c>
      <c r="C1" s="2" t="inlineStr">
        <is>
          <t>Jun. 30, 2021</t>
        </is>
      </c>
      <c r="D1" s="2" t="inlineStr">
        <is>
          <t>[1]</t>
        </is>
      </c>
      <c r="E1" s="2" t="inlineStr">
        <is>
          <t>Jun. 30, 2020</t>
        </is>
      </c>
    </row>
    <row r="2">
      <c r="A2" s="3" t="inlineStr">
        <is>
          <t>Statement of Financial Position [Abstract]</t>
        </is>
      </c>
    </row>
    <row r="3">
      <c r="A3" s="4" t="inlineStr">
        <is>
          <t>Preferred stock, par value (in dollars per share)</t>
        </is>
      </c>
      <c r="B3" s="7" t="n">
        <v>0.001</v>
      </c>
      <c r="C3" s="7" t="n">
        <v>0.001</v>
      </c>
      <c r="E3" s="7" t="n">
        <v>0.001</v>
      </c>
    </row>
    <row r="4">
      <c r="A4" s="4" t="inlineStr">
        <is>
          <t>Preferred stock, authorized (in shares)</t>
        </is>
      </c>
      <c r="B4" s="6" t="n">
        <v>50000000</v>
      </c>
      <c r="C4" s="6" t="n">
        <v>50000000</v>
      </c>
      <c r="E4" s="6" t="n">
        <v>50000000</v>
      </c>
    </row>
    <row r="5">
      <c r="A5" s="4" t="inlineStr">
        <is>
          <t>Preferred stock, issued (in shares)</t>
        </is>
      </c>
      <c r="B5" s="6" t="n">
        <v>49360</v>
      </c>
      <c r="C5" s="6" t="n">
        <v>49360</v>
      </c>
      <c r="E5" s="6" t="n">
        <v>53032</v>
      </c>
    </row>
    <row r="6">
      <c r="A6" s="4" t="inlineStr">
        <is>
          <t>Preferred stock, outstanding (in shares)</t>
        </is>
      </c>
      <c r="B6" s="6" t="n">
        <v>49360</v>
      </c>
      <c r="C6" s="6" t="n">
        <v>49360</v>
      </c>
      <c r="E6" s="6" t="n">
        <v>53032</v>
      </c>
    </row>
    <row r="7">
      <c r="A7" s="4" t="inlineStr">
        <is>
          <t>Common Stock, Par or Stated Value Per Share</t>
        </is>
      </c>
      <c r="B7" s="7" t="n">
        <v>0.001</v>
      </c>
      <c r="C7" s="7" t="n">
        <v>0.001</v>
      </c>
      <c r="E7" s="7" t="n">
        <v>0.001</v>
      </c>
    </row>
    <row r="8">
      <c r="A8" s="4" t="inlineStr">
        <is>
          <t>Common Stock, Shares Authorized</t>
        </is>
      </c>
      <c r="B8" s="6" t="n">
        <v>900000000</v>
      </c>
      <c r="C8" s="6" t="n">
        <v>900000000</v>
      </c>
      <c r="E8" s="6" t="n">
        <v>900000000</v>
      </c>
    </row>
    <row r="9">
      <c r="A9" s="4" t="inlineStr">
        <is>
          <t>Common Stock, Shares, Issued</t>
        </is>
      </c>
      <c r="B9" s="6" t="n">
        <v>37485959</v>
      </c>
      <c r="C9" s="6" t="n">
        <v>37485959</v>
      </c>
      <c r="E9" s="6" t="n">
        <v>37412519</v>
      </c>
    </row>
    <row r="10">
      <c r="A10" s="4" t="inlineStr">
        <is>
          <t>Common Stock, Shares, Outstanding</t>
        </is>
      </c>
      <c r="B10" s="6" t="n">
        <v>37485959</v>
      </c>
      <c r="C10" s="6" t="n">
        <v>37485959</v>
      </c>
      <c r="E10" s="6" t="n">
        <v>37412519</v>
      </c>
    </row>
    <row r="11"/>
    <row r="12">
      <c r="A12" s="4" t="inlineStr">
        <is>
          <t>[1]</t>
        </is>
      </c>
      <c r="B12" s="4" t="inlineStr">
        <is>
          <t>Derived
                                            from audited financial statements</t>
        </is>
      </c>
    </row>
  </sheetData>
  <mergeCells count="11">
    <mergeCell ref="C2:D2"/>
    <mergeCell ref="C3:D3"/>
    <mergeCell ref="C4:D4"/>
    <mergeCell ref="C5:D5"/>
    <mergeCell ref="C6:D6"/>
    <mergeCell ref="C7:D7"/>
    <mergeCell ref="C8:D8"/>
    <mergeCell ref="C9:D9"/>
    <mergeCell ref="C10:D10"/>
    <mergeCell ref="A11:E11"/>
    <mergeCell ref="B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Dec. 31, 2021</t>
        </is>
      </c>
      <c r="C2" s="2" t="inlineStr">
        <is>
          <t>Jun. 30, 2021</t>
        </is>
      </c>
    </row>
    <row r="3">
      <c r="A3" s="3" t="inlineStr">
        <is>
          <t>Finite-Lived Intangible Assets [Line Items]</t>
        </is>
      </c>
    </row>
    <row r="4">
      <c r="A4" s="4" t="inlineStr">
        <is>
          <t>Intangible assets consisted of the following as of June 30, 2021 and June 30, 2020</t>
        </is>
      </c>
      <c r="B4" s="4" t="inlineStr">
        <is>
          <t xml:space="preserve">Intangible
assets December 31, 2021 June
30, 2021: </t>
        </is>
      </c>
      <c r="C4" s="4" t="inlineStr">
        <is>
          <t xml:space="preserve">Intangible assets consisted of the
following as of June 30, 2021 and June 30, 2020 </t>
        </is>
      </c>
    </row>
    <row r="5">
      <c r="A5" s="4" t="inlineStr">
        <is>
          <t>INTANGIBLE ASSETS</t>
        </is>
      </c>
      <c r="B5" s="4" t="inlineStr">
        <is>
          <t xml:space="preserve">December 31, June 30,
2021 2021
Customer relationships $ 777,375 $ 777,375
Brand name 1,199,965 1,199,965
Domain name 36,913 36,913
Recipes 1,221,601 1,221,601
Non-compete agreement 274,982 274,982
Internally developed software 217,990 217,990
Total 3,728,826 3,728,826
Less : accumulated amortization (1,546,009 ) (1,387,023 )
Net intangibles $ 2,182,817 $ 2,341,803 </t>
        </is>
      </c>
      <c r="C5" s="4" t="inlineStr">
        <is>
          <t xml:space="preserve">June 30, 2021 June 30, 2020
Customer relationships $ 777,375 $ 700,252
Brand name 1,199,965 1,142,122
Domain name 36,913 36,913
Recipes 1,221,601 1,221,601
Internally developed software 217,990 217,990
Non-compete agreement 274,982 274,982
Total 3,728,826 3,593,860
Less : accumulated amortization (1,387,023 ) (1,052,575 )
Net intangibles $ 2,341,803 $ 2,541,285 </t>
        </is>
      </c>
    </row>
    <row r="6">
      <c r="A6" s="4" t="inlineStr">
        <is>
          <t>INTANGIBLE ASSETS (Details 2)</t>
        </is>
      </c>
      <c r="B6" s="4" t="inlineStr">
        <is>
          <t xml:space="preserve">December 31, June 30,
2021 2021
Customer relationships $ 777,375 777,375
Less: accumulated amortization (413,413 ) (369,471 )
Total customer relationships, net $ 363,962 407,904 </t>
        </is>
      </c>
      <c r="C6" s="4" t="inlineStr">
        <is>
          <t xml:space="preserve">June 30, 2021 June 30, 2020
Customer relationships $ 777,375 $ 700,252
Less: accumulated amortization (369,471 ) (282,304 )
Total customer relationships, net $ 407,904 $ 417,948 </t>
        </is>
      </c>
    </row>
    <row r="7">
      <c r="A7" s="4" t="inlineStr">
        <is>
          <t>INTANGIBLE ASSETS (Details 3)</t>
        </is>
      </c>
      <c r="B7" s="4" t="inlineStr">
        <is>
          <t xml:space="preserve">December 31, June 30,
2021 2021
Brand name $ 1,199,965 $ 1,199,965
Less: accumulated amortization (229,890 ) (209,620 )
Total brand name, net $ 970,075 $ 990,345 </t>
        </is>
      </c>
      <c r="C7" s="4" t="inlineStr">
        <is>
          <t xml:space="preserve">June 30, 2021 June 30, 2020
Brand name $ 1,199,965 $ 1,142,122
Less: accumulated amortization (209,620 ) (169,406 )
Total brand name, net $ 990,345 $ 972,716 </t>
        </is>
      </c>
    </row>
    <row r="8">
      <c r="A8" s="4" t="inlineStr">
        <is>
          <t>INTANGIBLE ASSETS (Details 4)</t>
        </is>
      </c>
      <c r="B8" s="4" t="inlineStr">
        <is>
          <t xml:space="preserve">December 31, June 30,
2021 2021
Domain name $ 36,913 $ 36,913
Less: accumulated amortization (36,913 ) (36,913 )
Total brand name, net $ — $ — </t>
        </is>
      </c>
      <c r="C8" s="4" t="inlineStr">
        <is>
          <t xml:space="preserve">June 30, 2021 June 30, 2020
Domain name $ 36,913 $ 36,913
Less: accumulated amortization (36,913 ) (33,744 )
Total brand name, net $ — $ 3,169 </t>
        </is>
      </c>
    </row>
    <row r="9">
      <c r="A9" s="4" t="inlineStr">
        <is>
          <t>INTANGIBLE ASSETS (Details 5)</t>
        </is>
      </c>
      <c r="B9" s="4" t="inlineStr">
        <is>
          <t xml:space="preserve">December 31, June 30,
2021 2021
Recipes and formulas $ 1,221,601 $ 1,221,601
Less: accumulated amortization (627,354 ) (551,737 )
Total recipes and formulas, net $ 594,247 $ 669,864 </t>
        </is>
      </c>
      <c r="C9" s="4" t="inlineStr">
        <is>
          <t xml:space="preserve">June 30, 2021 June 30, 2020
Recipes and formulas $ 1,221,601 $ 1,221,601
Less: accumulated amortization (551,737 ) (401,366 )
Total recipes and formulas, net $ 669,864 $ 820,235 </t>
        </is>
      </c>
    </row>
    <row r="10">
      <c r="A10" s="4" t="inlineStr">
        <is>
          <t>INTANGIBLE ASSETS (Details 6)</t>
        </is>
      </c>
      <c r="B10" s="4" t="inlineStr">
        <is>
          <t xml:space="preserve">December 31, June 30,
2021 2021
Non-compete agreement $ 274,982 $ 274,982
Less: accumulated amortization (238,439 ) (219,282 )
Total non-compete agreement, net $ 36,543 $ 55,700 </t>
        </is>
      </c>
      <c r="C10" s="4" t="inlineStr">
        <is>
          <t xml:space="preserve">June 30, 2021 June 30, 2020
Non-compete agreement $ 274,982 $ 274,982
Less: accumulated amortization (219,282 ) (165,755 )
Total non-compete agreement, net $ 55,700 $ 109,227 </t>
        </is>
      </c>
    </row>
    <row r="11">
      <c r="A11" s="4" t="inlineStr">
        <is>
          <t>Estimated amortization expenses of intangible assets for the next five years ending June 30, are as follows:</t>
        </is>
      </c>
      <c r="B11" s="4" t="inlineStr">
        <is>
          <t xml:space="preserve">Estimated
remaining amortization expenses of intangible assets for the next five </t>
        </is>
      </c>
      <c r="C11" s="4" t="inlineStr">
        <is>
          <t xml:space="preserve">Estimated amortization
expenses of intangible assets for the next five years ending June 30, are as follows: </t>
        </is>
      </c>
    </row>
    <row r="12">
      <c r="A12" s="4" t="inlineStr">
        <is>
          <t>INTANGIBLE ASSETS (Details 7)</t>
        </is>
      </c>
      <c r="B12" s="4" t="inlineStr">
        <is>
          <t xml:space="preserve">Years Ending June 30, Expense
2022 $ 156,392
2023 292,261
2024 277,378
2025 262,114
2026 150,345
Thereafter 1,044,327
Total $ 2,182,817 </t>
        </is>
      </c>
      <c r="C12" s="4" t="inlineStr">
        <is>
          <t xml:space="preserve">Years Ending June 30, Expense
2022 $ 315,378
2023 295,077
2024 277,378
2025 262,114
2026 150,345
Thereafter 1,041,511
Total $ 2,341,803 </t>
        </is>
      </c>
    </row>
    <row r="13">
      <c r="A13" s="4" t="inlineStr">
        <is>
          <t>Customer Relationships [Member]</t>
        </is>
      </c>
    </row>
    <row r="14">
      <c r="A14" s="3" t="inlineStr">
        <is>
          <t>Finite-Lived Intangible Assets [Line Items]</t>
        </is>
      </c>
    </row>
    <row r="15">
      <c r="A15" s="4" t="inlineStr">
        <is>
          <t>Intangible assets consisted of the following as of June 30, 2021 and June 30, 2020</t>
        </is>
      </c>
      <c r="B15" s="4" t="inlineStr">
        <is>
          <t xml:space="preserve"> </t>
        </is>
      </c>
    </row>
    <row r="16">
      <c r="A16" s="4" t="inlineStr">
        <is>
          <t>Brand Name [Member]</t>
        </is>
      </c>
    </row>
    <row r="17">
      <c r="A17" s="3" t="inlineStr">
        <is>
          <t>Finite-Lived Intangible Assets [Line Items]</t>
        </is>
      </c>
    </row>
    <row r="18">
      <c r="A18" s="4" t="inlineStr">
        <is>
          <t>Intangible assets consisted of the following as of June 30, 2021 and June 30, 2020</t>
        </is>
      </c>
      <c r="B18" s="4" t="inlineStr">
        <is>
          <t xml:space="preserve"> </t>
        </is>
      </c>
    </row>
    <row r="19">
      <c r="A19" s="4" t="inlineStr">
        <is>
          <t>Domain Name [Member]</t>
        </is>
      </c>
    </row>
    <row r="20">
      <c r="A20" s="3" t="inlineStr">
        <is>
          <t>Finite-Lived Intangible Assets [Line Items]</t>
        </is>
      </c>
    </row>
    <row r="21">
      <c r="A21" s="4" t="inlineStr">
        <is>
          <t>Intangible assets consisted of the following as of June 30, 2021 and June 30, 2020</t>
        </is>
      </c>
      <c r="B21" s="4" t="inlineStr">
        <is>
          <t xml:space="preserve"> </t>
        </is>
      </c>
    </row>
    <row r="22">
      <c r="A22" s="4" t="inlineStr">
        <is>
          <t>Recipes [Member]</t>
        </is>
      </c>
    </row>
    <row r="23">
      <c r="A23" s="3" t="inlineStr">
        <is>
          <t>Finite-Lived Intangible Assets [Line Items]</t>
        </is>
      </c>
    </row>
    <row r="24">
      <c r="A24" s="4" t="inlineStr">
        <is>
          <t>Intangible assets consisted of the following as of June 30, 2021 and June 30, 2020</t>
        </is>
      </c>
      <c r="B24" s="4" t="inlineStr">
        <is>
          <t xml:space="preserve"> </t>
        </is>
      </c>
    </row>
    <row r="25">
      <c r="A25" s="4" t="inlineStr">
        <is>
          <t>Noncompete Agreements [Member]</t>
        </is>
      </c>
    </row>
    <row r="26">
      <c r="A26" s="3" t="inlineStr">
        <is>
          <t>Finite-Lived Intangible Assets [Line Items]</t>
        </is>
      </c>
    </row>
    <row r="27">
      <c r="A27" s="4" t="inlineStr">
        <is>
          <t>Intangible assets consisted of the following as of June 30, 2021 and June 30, 2020</t>
        </is>
      </c>
      <c r="B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6 Months Ended</t>
        </is>
      </c>
      <c r="C1" s="2" t="inlineStr">
        <is>
          <t>12 Months Ended</t>
        </is>
      </c>
    </row>
    <row r="2">
      <c r="B2" s="2" t="inlineStr">
        <is>
          <t>Dec. 31, 2021</t>
        </is>
      </c>
      <c r="C2" s="2" t="inlineStr">
        <is>
          <t>Jun. 30, 2021</t>
        </is>
      </c>
    </row>
    <row r="3">
      <c r="A3" s="3" t="inlineStr">
        <is>
          <t>Deferred Costs, Capitalized, Prepaid, and Other Assets Disclosure [Abstract]</t>
        </is>
      </c>
    </row>
    <row r="4">
      <c r="A4" s="4" t="inlineStr">
        <is>
          <t>Schedule of Other Currents Assets</t>
        </is>
      </c>
      <c r="B4" s="4" t="inlineStr">
        <is>
          <t xml:space="preserve"> Schedule
of Other Currents Assets</t>
        </is>
      </c>
      <c r="C4" s="4" t="inlineStr">
        <is>
          <t>Other current
assets totaling $ 399,524 603,944 Schedule
of Other Currents Assets</t>
        </is>
      </c>
    </row>
    <row r="5">
      <c r="A5" s="4" t="inlineStr">
        <is>
          <t>OTHER ASSETS</t>
        </is>
      </c>
      <c r="B5" s="4" t="inlineStr">
        <is>
          <t xml:space="preserve">As
of December 31, 2021 As
of June 30, 2021
Prepaid expenses $ 262,955 $ 373,381
Other current assets 179,515 26,143
Total $ 442,470 $ 399,524 </t>
        </is>
      </c>
      <c r="C5" s="4" t="inlineStr">
        <is>
          <t xml:space="preserve">As of June 30, As of June 30,
Prepaid expenses $ 373,381 $ 394,473
Other current assets 26,143 209,471
Total $ 399,524 $ 603,944 </t>
        </is>
      </c>
    </row>
    <row r="6">
      <c r="A6" s="4" t="inlineStr">
        <is>
          <t>Investments measured at estimated fair value</t>
        </is>
      </c>
      <c r="B6" s="4" t="inlineStr">
        <is>
          <t xml:space="preserve">Investments
measured at estimated fair value December
31, 2021 June 30, 2021: </t>
        </is>
      </c>
      <c r="C6" s="4" t="inlineStr">
        <is>
          <t xml:space="preserve">All of the Companys
short-term investments are classified as Level 1 assets as of June 30, 2021 and June 30, 2020. Investments measured at estimated
fair value </t>
        </is>
      </c>
    </row>
    <row r="7">
      <c r="A7" s="4" t="inlineStr">
        <is>
          <t>OTHER ASSETS (Details 2)</t>
        </is>
      </c>
      <c r="B7" s="4" t="inlineStr">
        <is>
          <t xml:space="preserve">December
31, 2021
Cost Gross
Unrealized Gains Gross
Unrealized Losses Estimated
Fair Value
Money market funds $ 1,299,303 $ 5,378 $ — $ 1,304,681
Other short-term investments 270,413 174 — 270,587
Other equities 1,246,926 31,380 — 1,278,306
Total short-term investments $ 2,816,642 $ 36,932 $ — $ 2,853,574
June
30, 2021
Cost Gross
Unrealized Gains Gross
Unrealized Losses Estimated
Fair Value
Money market funds $ 1,044,748 $ 5,378 $ — $ 1,050,126
Other short term investments 772,981 4,568 — 777,549
Other equities 1,421 — (170 ) 1,251
Total short-term investments $ 1,819,150 $ 9,946 $ (170 ) $ 1,828,926 </t>
        </is>
      </c>
      <c r="C7" s="4" t="inlineStr">
        <is>
          <t>As of June 30, 2021
Gross Gross Estimated
Unrealized Unrealized Fair
Cost Gains Losses Value
Money market funds $ 1,044,748 $ 5,378 $ — $ 1,050,126
Other short-term investments 772,981 4,568 — 777,549
Other equities 1,421 — (170 ) 1,251
Total short-term investments $ 1,819,150 $ 9,946 $ (170 ) $ 1,828,9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Dec. 31, 2021</t>
        </is>
      </c>
      <c r="C2" s="2" t="inlineStr">
        <is>
          <t>Jun. 30, 2021</t>
        </is>
      </c>
    </row>
    <row r="3">
      <c r="A3" s="3" t="inlineStr">
        <is>
          <t>Goodwill and Intangible Assets Disclosure [Abstract]</t>
        </is>
      </c>
    </row>
    <row r="4">
      <c r="A4" s="4" t="inlineStr">
        <is>
          <t>Goodwill is comprised of the following amounts</t>
        </is>
      </c>
      <c r="B4" s="4" t="inlineStr">
        <is>
          <t xml:space="preserve">Goodwill
is comprised of the following amounts as of December 31, 2021 June
30, 2021: </t>
        </is>
      </c>
      <c r="C4" s="4" t="inlineStr">
        <is>
          <t xml:space="preserve">Goodwill is comprised of the following
amounts </t>
        </is>
      </c>
    </row>
    <row r="5">
      <c r="A5" s="4" t="inlineStr">
        <is>
          <t>GOODWILL</t>
        </is>
      </c>
      <c r="B5" s="4" t="inlineStr">
        <is>
          <t xml:space="preserve">December 31, June 30,
2021 2021
Goodwill – Original Sprout 416,817 416,817
Goodwill – Gourmet Foods 275,311 275,311
Goodwill – Brigadier 351,345 351,345
Total $ 1,043,473 $ 1,043,473 </t>
        </is>
      </c>
      <c r="C5" s="4" t="inlineStr">
        <is>
          <t xml:space="preserve">As of June 30, As of June 30,
Goodwill - Original Sprout $ 416,817 $ 416,817
Goodwill - Gourmet Foods (1) 275,311 147,628
Goodwill - Brigadier 351,345 351,345
Total $ 1,043,473 $ 915,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Dec. 31, 2021</t>
        </is>
      </c>
      <c r="C2" s="2" t="inlineStr">
        <is>
          <t>Jun. 30, 2021</t>
        </is>
      </c>
    </row>
    <row r="3">
      <c r="A3" s="3" t="inlineStr">
        <is>
          <t>Payables and Accruals [Abstract]</t>
        </is>
      </c>
    </row>
    <row r="4">
      <c r="A4" s="4" t="inlineStr">
        <is>
          <t>Accounts payable and accrued expenses consisted of the following</t>
        </is>
      </c>
      <c r="B4" s="4" t="inlineStr">
        <is>
          <t xml:space="preserve">Accounts
payable and accrued expenses December
31, 2021 June 30, 2021: </t>
        </is>
      </c>
      <c r="C4" s="4" t="inlineStr">
        <is>
          <t xml:space="preserve">Accounts payable and accrued expenses
consisted of the following </t>
        </is>
      </c>
    </row>
    <row r="5">
      <c r="A5" s="4" t="inlineStr">
        <is>
          <t>ACCOUNTS PAYABLE AND ACCRUED EXPENSES</t>
        </is>
      </c>
      <c r="B5" s="4" t="inlineStr">
        <is>
          <t xml:space="preserve">December 31, June 30,
2021 2021
Accounts payable $ 2,407,685 $ 1,672,647
Accrued interest 141,836 129,596
Taxes payable 324,489 238,020
Accrued payroll, vacation and bonus payable 271,950 1,049,359
Accrued operating expenses 198,898 773,252
Total $ 3,344,858 $ 3,862,874 </t>
        </is>
      </c>
      <c r="C5" s="4" t="inlineStr">
        <is>
          <t xml:space="preserve">June 30, 2021 June 30, 2020
Accounts payable $ 1,672,647 $ 1,363,672
Accrued interest 129,596 105,315
Taxes payable 238,020 60,539
Accrued payroll, vacation and bonus payable 1,049,359 895,803
Accrued operating expenses 773,252 418,287
Total $ 3,862,874 $ 2,843,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Dec. 31, 2021</t>
        </is>
      </c>
      <c r="C2" s="2" t="inlineStr">
        <is>
          <t>Jun. 30, 2021</t>
        </is>
      </c>
    </row>
    <row r="3">
      <c r="A3" s="3" t="inlineStr">
        <is>
          <t>Debt Disclosure [Abstract]</t>
        </is>
      </c>
    </row>
    <row r="4">
      <c r="A4" s="4" t="inlineStr">
        <is>
          <t>Current related party notes payable consist of the following</t>
        </is>
      </c>
      <c r="B4" s="4" t="inlineStr">
        <is>
          <t xml:space="preserve">Notes
Payable - Related Parties Current
related party notes payable December 31, 2021
June 30, 2021: </t>
        </is>
      </c>
      <c r="C4" s="4" t="inlineStr">
        <is>
          <t xml:space="preserve">Current related party notes payable
consist of the following </t>
        </is>
      </c>
    </row>
    <row r="5">
      <c r="A5" s="4" t="inlineStr">
        <is>
          <t>RELATED PARTY TRANSACTIONS</t>
        </is>
      </c>
      <c r="B5" s="4" t="inlineStr">
        <is>
          <t xml:space="preserve">December 31, June 30,
2021 2021
Notes payable to shareholder, interest rate of 8% December
31, 2012 $ 3,500 $ 3,500
Notes payable to shareholder, interest rate of 4% May 25, 2022 250,000 250,000
Notes payable to shareholder, interest rate of 4% April 8, 2022 350,000 350,000
$ 603,500 $ 603,500 </t>
        </is>
      </c>
      <c r="C5" s="4" t="inlineStr">
        <is>
          <t xml:space="preserve">June 30, 2021 June 30, 2020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Total $ 603,500 $ 603,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Dec. 31, 2021</t>
        </is>
      </c>
      <c r="C2" s="2" t="inlineStr">
        <is>
          <t>Jun. 30, 2021</t>
        </is>
      </c>
    </row>
    <row r="3">
      <c r="A3" s="3" t="inlineStr">
        <is>
          <t>Business Combination and Asset Acquisition [Abstract]</t>
        </is>
      </c>
    </row>
    <row r="4">
      <c r="A4" s="4" t="inlineStr">
        <is>
          <t>Schedule of Assets Acquired and Liabilities Assumed in Business Combination</t>
        </is>
      </c>
      <c r="B4" s="4" t="inlineStr">
        <is>
          <t>Schedule of Recognized Identified Assets Acquired and Liabilities Assumed [Table Text Block]</t>
        </is>
      </c>
      <c r="C4" s="4" t="inlineStr">
        <is>
          <t xml:space="preserve"> Schedule
of Assets Acquired and Liabilities Assumed in Business Combination</t>
        </is>
      </c>
    </row>
    <row r="5">
      <c r="A5" s="4" t="inlineStr">
        <is>
          <t>BUSINESS COMBINATIONS</t>
        </is>
      </c>
      <c r="B5" s="4" t="inlineStr">
        <is>
          <t xml:space="preserve">Item Amount
Cash in bank $ 118,774
Accounts receivable 384,222
Prepayments/deposits 1,372
Inventories 509,796
Operating lease right of use asset 201,699
Plant, property and equipment 401,681
Intangible assets 134,965
Goodwill 127,683
Deferred tax liability (68,061 )
Assumed lease liabilities (201,699 )
Accounts payable and accrued expenses (376,112 )
Total Purchase Price $ 1,234,320 </t>
        </is>
      </c>
    </row>
    <row r="6">
      <c r="A6" s="4" t="inlineStr">
        <is>
          <t>BUSINESS COMBINATIONS</t>
        </is>
      </c>
      <c r="C6" s="4" t="inlineStr">
        <is>
          <t xml:space="preserve">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t>
        </is>
      </c>
    </row>
    <row r="7">
      <c r="A7" s="4" t="inlineStr">
        <is>
          <t>Schedule of Business Combination Pro Forma Information</t>
        </is>
      </c>
      <c r="C7" s="4" t="inlineStr">
        <is>
          <t xml:space="preserve"> Schedule
of Business Combination Pro Forma Information</t>
        </is>
      </c>
    </row>
    <row r="8">
      <c r="A8" s="4" t="inlineStr">
        <is>
          <t>BUSINESS COMBINATION (Details 2)</t>
        </is>
      </c>
      <c r="C8" s="4" t="inlineStr">
        <is>
          <t xml:space="preserve">Year Ended Year Ended
Actual Pro Forma
Net revenues $ 26,748,988 $ 29,429,415
Net income $ 1,773,401 $ 1,983,542
Basic and diluted earnings per share $ 0.05 $ 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Dec. 31, 2021</t>
        </is>
      </c>
      <c r="C2" s="2" t="inlineStr">
        <is>
          <t>Jun. 30, 2021</t>
        </is>
      </c>
    </row>
    <row r="3">
      <c r="A3" s="3" t="inlineStr">
        <is>
          <t>Commitments and Contingencies Disclosure [Abstract]</t>
        </is>
      </c>
    </row>
    <row r="4">
      <c r="A4" s="4" t="inlineStr">
        <is>
          <t>Future minimum consolidated lease payments for Concierge and its subsidiaries</t>
        </is>
      </c>
      <c r="B4" s="4" t="inlineStr">
        <is>
          <t xml:space="preserve">Future
minimum consolidated lease payments for Concierge and its subsidiaries </t>
        </is>
      </c>
    </row>
    <row r="5">
      <c r="A5" s="4" t="inlineStr">
        <is>
          <t>COMMITMENTS AND CONTINGENCIES</t>
        </is>
      </c>
      <c r="B5" s="4" t="inlineStr">
        <is>
          <t xml:space="preserve">Year Ended June 30, Operating
Lease Finance
Lease
2022 $ 374,667 $ 10,747
2023 737,420 21,495
2024 479,871 21,495
2025 180,910 21,495
2026 166,677 21,495
Thereafter 69,449 116,427
Total minimum lease payments 2,008,994 213,154
Less: present value discount (233,971 ) (63,868 )
Total lease liabilities $ 1,775,023 $ 149,286 </t>
        </is>
      </c>
      <c r="C5" s="4" t="inlineStr">
        <is>
          <t xml:space="preserve">Year Ended June 30, Lease Amount
2022 $ 564,162
2023 486,375
2024 228,505
Total minimum lease payments 1,279,042
Less: Present value discount (158,411 )
Total operating lease liabilities $ 1,120,631 </t>
        </is>
      </c>
    </row>
    <row r="6">
      <c r="A6" s="4" t="inlineStr">
        <is>
          <t>Future minimum consolidated lease payments for Concierge and its subsidiaries</t>
        </is>
      </c>
      <c r="C6" s="4" t="inlineStr">
        <is>
          <t xml:space="preserve">Future minimum consolidated lease
payments for Concierge and its subsidiar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Dec. 31, 2021</t>
        </is>
      </c>
      <c r="C2" s="2" t="inlineStr">
        <is>
          <t>Jun. 30, 2021</t>
        </is>
      </c>
    </row>
    <row r="3">
      <c r="A3" s="3" t="inlineStr">
        <is>
          <t>Segment Reporting [Abstract]</t>
        </is>
      </c>
    </row>
    <row r="4">
      <c r="A4" s="4" t="inlineStr">
        <is>
          <t>Schedule of Reconciliation of Assets</t>
        </is>
      </c>
      <c r="B4" s="4" t="inlineStr">
        <is>
          <t xml:space="preserve">The
following table presents a summary of identifiable assets as of December 31,
2021 June 30, 2021. Schedule of Reconciliation
of Assets
December 31, June 30,
2021 2021
Identifiable assets:
U.S.A. : investment fund management - related party $ 16,386,171 $ 17,467,044
U.S.A. : beauty products 3,870,938 4,024,803
New Zealand: food industry 4,655,674 3,831,539
Canada: security systems 2,513,760 2,671,286
Corporate headquarters - including Marygold 3,449,891 3,513,008
Consolidated total $ 30,876,434 $ 31,507,680 The
following table presents a summary of operating information for the three December 31:
Three Months Ended Three Months Ended
December 31, 2021 December 31, 2020
Revenues from external customers:
U.S.A. : investment fund management - related party $ 5,701,384 $ 6,149,415
U.S.A. : beauty products 992,852 1,060,225
New Zealand : food industry 2,108,257 2,134,402
Canada : security systems 642,623 617,780
Consolidated total $ 9,445,116 $ 9,961,822
Net (loss) income:
U.S.A. : investment fund management - related party $ 1,985,141 $ 2,269,276
U.S.A. : beauty products (12,718 ) (61,234 )
New Zealand : food industry 136,465 239,830
Canada : security systems 62,547 31,610
Corporate headquarters - including Marygold (1,148,100 ) (1,127,694 )
Consolidated total $ 1,023,335 $ 1,351,788 The
following table presents a summary of operating information for the six December 31:
Six Months Ended Six Months Ended
December
31, 2021 December
31, 2020
Revenues from external customers:
U.S.A. : investment fund management - related party $ 11,358,411 $ 13,185,716
U.S.A. : beauty products 2,013,924 2,032,968
New Zealand : food industry 4,468,402 4,191,974
Canada : security systems 1,333,253 1,297,222
Consolidated total $ 19,173,990 $ 20,707,880
Net (loss) income:
U.S.A. : investment fund management - related party $ 1,617,234 $ 5,498,271
U.S.A. : beauty products (8,196 ) 4,038
New Zealand : food industry 289,667 332,128
Canada : security systems 140,954 198,693
Corporate headquarters - including Marygold (2,897,317 ) (2,461,908 )
Consolidated total $ (857,658 ) $ 3,571,222 The
following table presents a summary of capital expenditures for the three December 31,:
Three Months Ended Three Months Ended
December
31, 2021 December
31, 2020
Capital expenditures:
U.S.A.: investment fund management $ — $ —
U.S.A. : beauty products 428 27,930
New Zealand: food industry — 4,303
Canada: security systems — (7,677 )
U.S.A. : corporate headquarters - including Marygold — —
Consolidated $ 428 $ 24,556 The
following table presents a summary of capital expenditures for the six December 31,:
Six Months Ended Six Months Ended
December
31, 2021 December
31, 2020
Capital expenditures:
U.S.A.: investment fund management $ — $ —
U.S.A.: beauty products 948 28,757
New Zealand: food industry (1) 3,040 417,465
Canada: security systems — (14,981 )
U.S.A.: corporate headquarters - including Marygold — 653
Consolidated $ 3,988 $ 431,894
( 1 Includes
$ 401,681 July
2020. 13, </t>
        </is>
      </c>
      <c r="C4" s="4" t="inlineStr">
        <is>
          <t xml:space="preserve">The following table presents a summary
of identifiable assets as of June 30, 2021 and June 30, 2020: Schedule of Reconciliation
of Assets </t>
        </is>
      </c>
    </row>
    <row r="5">
      <c r="A5" s="4" t="inlineStr">
        <is>
          <t>SEGMENT REPORTING</t>
        </is>
      </c>
      <c r="B5" s="4" t="inlineStr">
        <is>
          <t xml:space="preserve">December 31, June 30,
2021 2021
Identifiable assets:
U.S.A. : investment fund management - related party $ 16,386,171 $ 17,467,044
U.S.A. : beauty products 3,870,938 4,024,803
New Zealand: food industry 4,655,674 3,831,539
Canada: security systems 2,513,760 2,671,286
Corporate headquarters - including Marygold 3,449,891 3,513,008
Consolidated total $ 30,876,434 $ 31,507,680 The
following table presents a summary of operating information for the three December 31:
Three Months Ended Three Months Ended
December 31, 2021 December 31, 2020
Revenues from external customers:
U.S.A. : investment fund management - related party $ 5,701,384 $ 6,149,415
U.S.A. : beauty products 992,852 1,060,225
New Zealand : food industry 2,108,257 2,134,402
Canada : security systems 642,623 617,780
Consolidated total $ 9,445,116 $ 9,961,822
Net (loss) income:
U.S.A. : investment fund management - related party $ 1,985,141 $ 2,269,276
U.S.A. : beauty products (12,718 ) (61,234 )
New Zealand : food industry 136,465 239,830
Canada : security systems 62,547 31,610
Corporate headquarters - including Marygold (1,148,100 ) (1,127,694 )
Consolidated total $ 1,023,335 $ 1,351,788 The
following table presents a summary of operating information for the six December 31:
Six Months Ended Six Months Ended
December
31, 2021 December
31, 2020
Revenues from external customers:
U.S.A. : investment fund management - related party $ 11,358,411 $ 13,185,716
U.S.A. : beauty products 2,013,924 2,032,968
New Zealand : food industry 4,468,402 4,191,974
Canada : security systems 1,333,253 1,297,222
Consolidated total $ 19,173,990 $ 20,707,880
Net (loss) income:
U.S.A. : investment fund management - related party $ 1,617,234 $ 5,498,271
U.S.A. : beauty products (8,196 ) 4,038
New Zealand : food industry 289,667 332,128
Canada : security systems 140,954 198,693
Corporate headquarters - including Marygold (2,897,317 ) (2,461,908 )
Consolidated total $ (857,658 ) $ 3,571,222 The
following table presents a summary of capital expenditures for the three December 31,:
Three Months Ended Three Months Ended
December
31, 2021 December
31, 2020
Capital expenditures:
U.S.A.: investment fund management $ — $ —
U.S.A. : beauty products 428 27,930
New Zealand: food industry — 4,303
Canada: security systems — (7,677 )
U.S.A. : corporate headquarters - including Marygold — —
Consolidated $ 428 $ 24,556 The
following table presents a summary of capital expenditures for the six December 31,:
Six Months Ended Six Months Ended
December
31, 2021 December
31, 2020
Capital expenditures:
U.S.A.: investment fund management $ — $ —
U.S.A.: beauty products 948 28,757
New Zealand: food industry (1) 3,040 417,465
Canada: security systems — (14,981 )
U.S.A.: corporate headquarters - including Marygold — 653
Consolidated $ 3,988 $ 431,894
( 1 Includes
$ 401,681 July
2020. 13, </t>
        </is>
      </c>
      <c r="C5" s="4" t="inlineStr">
        <is>
          <t xml:space="preserve">As of June 30, As of June 30,
Identifiable assets:
Corporate headquarters - including Marygold $ 3,513,008 $ 2,891,284
U.S.A. : investment fund management 17,467,044 12,834,581
U.S.A. : beauty products 4,024,803 3,611,471
New Zealand: food industry 3,831,539 2,606,256
Canada: security systems 2,671,286 2,347,327
Consolidated $ 31,507,680 $ 24,290,919 </t>
        </is>
      </c>
    </row>
    <row r="6">
      <c r="A6" s="4" t="inlineStr">
        <is>
          <t>Schedule of Reconciliation of Property Plant and Equipment</t>
        </is>
      </c>
      <c r="B6" s="4" t="inlineStr">
        <is>
          <t xml:space="preserve">The
following table represents the property, plant and equipment in use at each of the Companys locations as of December
3, 2021 June 30, 2021: Schedule of Reconciliation of Property Plant and Equipment </t>
        </is>
      </c>
      <c r="C6" s="4" t="inlineStr">
        <is>
          <t xml:space="preserve">The following table represents property,
plant and equipment in use at each of the Companys locations as of June 30: Schedule of Reconciliation of Property Plant and Equipment </t>
        </is>
      </c>
    </row>
    <row r="7">
      <c r="A7" s="4" t="inlineStr">
        <is>
          <t>SEGMENT REPORTING (Details 5)</t>
        </is>
      </c>
      <c r="B7" s="4" t="inlineStr">
        <is>
          <t xml:space="preserve">As
of December 31, 2021 As
of June 30, 2021
Asset Location
U.S.A.: investment fund management $ — $ —
U.S.A. : beauty products 59,909 58,961
New Zealand: food industry (1) 2,416,722 2,345,569
Canada: security systems 972,069 998,612
U.S.A. : corporate headquarters - including Marygold 17,744 17,744
Total All Locations 3,466,444 3,420,886
Less accumulated depreciation (1,906,438 ) (1,847,441 )
Net property, plant and equipment $ 1,560,006 $ 1,573,445 </t>
        </is>
      </c>
      <c r="C7" s="4" t="inlineStr">
        <is>
          <t xml:space="preserve">2021 2020
Asset location:
U.S.A.: investment fund management $ — $ —
U.S.A. : beauty products 58,961 16,987
New Zealand: food industry 2,345,569 1,721,195
Canada: security systems 998,612 929,712
U.S.A. : corporate headquarters - including Marygold 17,744 17,091
Total all locations 3,420,886 2,684,985
Less accumulated depreciation (1,847,441 ) (1,487,793 )
Net property, plant and equipment $ 1,573,445 $ 1,197,192 </t>
        </is>
      </c>
    </row>
    <row r="8">
      <c r="A8" s="4" t="inlineStr">
        <is>
          <t>Schedule of Reconciliation of Revenue</t>
        </is>
      </c>
      <c r="C8" s="4" t="inlineStr">
        <is>
          <t xml:space="preserve">The following
table presents a summary of operating information for the years ended June 30, 2021 and June 30, 2020: Schedule
of Reconciliation of Revenue </t>
        </is>
      </c>
    </row>
    <row r="9">
      <c r="A9" s="4" t="inlineStr">
        <is>
          <t>SEGMENT REPORTING (Details 2)</t>
        </is>
      </c>
      <c r="C9" s="4" t="inlineStr">
        <is>
          <t xml:space="preserve">Year Ended Year Ended
Revenues:
U.S.A. : investment fund management - related party $ 25,169,182 $ 15,459,061
U.S.A. : beauty products 3,756,512 3,883,953
New Zealand : food industry 8,263,267 4,745,821
Canada : security systems 2,715,487 2,660,153
Consolidated $ 39,904,448 $ 26,748,988 </t>
        </is>
      </c>
    </row>
    <row r="10">
      <c r="A10" s="4" t="inlineStr">
        <is>
          <t>Schedule of Reconciliation of Net Income (Loss)</t>
        </is>
      </c>
      <c r="C10" s="4" t="inlineStr">
        <is>
          <t>Schedule of Reconciliation of Net Income (Loss)</t>
        </is>
      </c>
    </row>
    <row r="11">
      <c r="A11" s="4" t="inlineStr">
        <is>
          <t>SEGMENT REPORTING (Details 3)</t>
        </is>
      </c>
      <c r="C11" s="4" t="inlineStr">
        <is>
          <t xml:space="preserve">Net income (loss):
U.S.A. : investment fund management - related party $ 9,983,156 $ 2,850,451
U.S.A. : beauty products (191,857 ) 215,620
New Zealand : food industry 469,028 326,448
Canada : security systems 284,151 294,295
Corporate headquarters - including Marygold (4,695,035 ) (1,913,413 )
Consolidated $ 5,849,443 $ 1,773,401 </t>
        </is>
      </c>
    </row>
    <row r="12">
      <c r="A12" s="4" t="inlineStr">
        <is>
          <t>Schedule of Reconciliation of Capital Expenditures</t>
        </is>
      </c>
      <c r="C12" s="4" t="inlineStr">
        <is>
          <t xml:space="preserve">The following
table presents a summary of capital expenditures for the year ended June 30: Schedule
of Reconciliation of Capital Expenditures </t>
        </is>
      </c>
    </row>
    <row r="13">
      <c r="A13" s="4" t="inlineStr">
        <is>
          <t>SEGMENT REPORTING (Details 4)</t>
        </is>
      </c>
      <c r="C13" s="4" t="inlineStr">
        <is>
          <t xml:space="preserve">2021 2020
Capital expenditures:
U.S.A.: investment fund management $ — $ —
U.S.A. : beauty products 41,974 6,242
New Zealand: food industry (1) 436,775 133,975
Canada: security systems — 416,271
U.S.A. : corporate headquarters - including Marygold 653 2,786
Consolidated $ 479,402 $ 559,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12 Months Ended</t>
        </is>
      </c>
    </row>
    <row r="2">
      <c r="B2" s="2" t="inlineStr">
        <is>
          <t>Jun. 30, 2021</t>
        </is>
      </c>
    </row>
    <row r="3">
      <c r="A3" s="3" t="inlineStr">
        <is>
          <t>Subsequent Events [Abstract]</t>
        </is>
      </c>
    </row>
    <row r="4">
      <c r="A4" s="4" t="inlineStr">
        <is>
          <t>Schedule of Income before Income Taxes</t>
        </is>
      </c>
      <c r="B4" s="4" t="inlineStr">
        <is>
          <t>The following table summarizes income
before income taxes: Schedule
of Income before Income Taxes</t>
        </is>
      </c>
    </row>
    <row r="5">
      <c r="A5" s="4" t="inlineStr">
        <is>
          <t>INCOME TAXES</t>
        </is>
      </c>
      <c r="B5" s="4" t="inlineStr">
        <is>
          <t xml:space="preserve">Years Ended June 30,
2021 2020
U.S. $ 6,983,223 $ 1,981,773
Foreign 651,678 354,590
Income before income taxes $ 7,634,901 $ 2,336,363 </t>
        </is>
      </c>
    </row>
    <row r="6">
      <c r="A6" s="4" t="inlineStr">
        <is>
          <t>Schedule of Income taxes Provision</t>
        </is>
      </c>
      <c r="B6" s="4" t="inlineStr">
        <is>
          <t xml:space="preserve">Provision for taxes consisted of
the following: Schedule
of Income taxes Provision
Years Ended June 30,
2021 2020
U.S. operations $ 1,488,351 $ 425,639
Foreign operations 297,107 137,323
Total $ 1,785,458 $ 562,962 Provisions for
income tax consisted of the following as of the years ended:
For the year ended: June 30, 2021 June 30, 2020
Current:
Federal $ 1,426,303 $ 274,229
States 122,052 64,861
Foreign 256,195 179,709
Total current 1,804,550 518,799
Deferred:
Federal (56,397 ) 94,273
States (3,607 ) (7,723 )
Foreign 40,912 (42,387 )
Total deferred (19,092 ) 44,163
Total $ 1,785,458 $ 562,962 </t>
        </is>
      </c>
    </row>
    <row r="7">
      <c r="A7" s="4" t="inlineStr">
        <is>
          <t>[custom:DisclosureIncomeTaxesDetails2Abstract]</t>
        </is>
      </c>
      <c r="B7" s="4" t="inlineStr">
        <is>
          <t xml:space="preserve">Years Ended June 30,
2021 2020
U.S. operations $ 1,488,351 $ 425,639
Foreign operations 297,107 137,323
Total $ 1,785,458 $ 562,962 Provisions for
income tax consisted of the following as of the years ended:
For the year ended: June 30, 2021 June 30, 2020
Current:
Federal $ 1,426,303 $ 274,229
States 122,052 64,861
Foreign 256,195 179,709
Total current 1,804,550 518,799
Deferred:
Federal (56,397 ) 94,273
States (3,607 ) (7,723 )
Foreign 40,912 (42,387 )
Total deferred (19,092 ) 44,163
Total $ 1,785,458 $ 562,962 </t>
        </is>
      </c>
    </row>
    <row r="8">
      <c r="A8" s="4" t="inlineStr">
        <is>
          <t>Schedule of Deferred Tax Assets and Liabilities</t>
        </is>
      </c>
      <c r="B8" s="4" t="inlineStr">
        <is>
          <t>Tax effects
of temporary differences that give rise to significant portions of the Companys deferred tax assets for the years ended
June 30, 2021 and 2020 are presented below: Schedule
of Deferred Tax Assets and Liabilities</t>
        </is>
      </c>
    </row>
    <row r="9">
      <c r="A9" s="4" t="inlineStr">
        <is>
          <t>INCOME TAXES (Details 3)</t>
        </is>
      </c>
      <c r="B9" s="4" t="inlineStr">
        <is>
          <t xml:space="preserve">For the year ended: June 30, 2021 June 30, 2020
Deferred tax assets:
Property and equipment and intangible assets - U.S. $ 469,403 $ 529,694
Net operating loss 14,220 —
Accruals, reserves and other - U.S. 336,823 229,568
Leasing assets 245,819 125,480
Leasing liabilities (238,789 ) (117,270 )
Gross deferred tax assets 827,476 767,472
Less valuation allowance — —
Total deferred tax assets $ 827,476 $ 767,472
Deferred tax liabilities:
Intangible assets - foreign $ (150,878 ) (144,653 )
Accruals, reserves and other - foreign (18,551 ) 16,136
Total deferred tax liabilities (169,429 ) (128,517 )
Total net deferred tax assets $ 658,047 $ 638,955 </t>
        </is>
      </c>
    </row>
    <row r="10">
      <c r="A10" s="4" t="inlineStr">
        <is>
          <t>Schedule of Effective Income tax Reconciliation</t>
        </is>
      </c>
      <c r="B10" s="4" t="inlineStr">
        <is>
          <t>Income tax expense
(benefit) for the years ended June 30, 2021 and June 30, 2020 differed from the amounts computed by applying the
statutory federal income tax rate of 21.00% to pretax income (loss) as a result of the following: Schedule
of Effective Income tax Reconciliation</t>
        </is>
      </c>
    </row>
    <row r="11">
      <c r="A11" s="4" t="inlineStr">
        <is>
          <t>INCOME TAXES (Details 4)</t>
        </is>
      </c>
      <c r="B11" s="4" t="inlineStr">
        <is>
          <t>For the year ended: June 30, 2021 June 30, 2020
Federal tax expense (benefit) at statutory rate $ 1,603,764 $ 490,638
State income taxes 92,813 43,517
Permanent differences 17,737 26,724
Foreign tax credit (88,648 ) (58,203 )
Change in valuation allowance — (2,573 )
Foreign rate differential 159,792 62,859
Total tax expense $ 1,785,458 $ 562,962</t>
        </is>
      </c>
    </row>
    <row r="12">
      <c r="A12" s="4" t="inlineStr">
        <is>
          <t>Schedule of Unrecognized Tax Benefits</t>
        </is>
      </c>
      <c r="B12" s="4" t="inlineStr">
        <is>
          <t>Schedule
of Unrecognized Tax Benefits</t>
        </is>
      </c>
    </row>
    <row r="13">
      <c r="A13" s="4" t="inlineStr">
        <is>
          <t>INCOME TAXES (Details 5)</t>
        </is>
      </c>
      <c r="B13" s="4" t="inlineStr">
        <is>
          <t xml:space="preserve">Balance at June 30, 2020 $ 289,738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1 $ 302,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ORGANIZATION AND DESCRIPTION OF BUSINESS (Details Narrative)</t>
        </is>
      </c>
      <c r="B1" s="2" t="inlineStr">
        <is>
          <t>Dec. 31, 2021Number</t>
        </is>
      </c>
    </row>
    <row r="2">
      <c r="A2" s="3" t="inlineStr">
        <is>
          <t>Accounting Policies [Abstract]</t>
        </is>
      </c>
    </row>
    <row r="3">
      <c r="A3" s="4" t="inlineStr">
        <is>
          <t>Entity Number of Employees</t>
        </is>
      </c>
      <c r="B3" s="6" t="n">
        <v>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LOSS) (Unaudited)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Net revenue</t>
        </is>
      </c>
    </row>
    <row r="4">
      <c r="A4" s="4" t="inlineStr">
        <is>
          <t>Fund management - related party</t>
        </is>
      </c>
      <c r="B4" s="5" t="n">
        <v>5701384</v>
      </c>
      <c r="C4" s="5" t="n">
        <v>6149415</v>
      </c>
      <c r="D4" s="5" t="n">
        <v>11358411</v>
      </c>
      <c r="E4" s="5" t="n">
        <v>13185716</v>
      </c>
      <c r="F4" s="5" t="n">
        <v>25169182</v>
      </c>
      <c r="G4" s="5" t="n">
        <v>15459061</v>
      </c>
    </row>
    <row r="5">
      <c r="A5" s="4" t="inlineStr">
        <is>
          <t>Net revenue</t>
        </is>
      </c>
      <c r="B5" s="6" t="n">
        <v>9445116</v>
      </c>
      <c r="C5" s="6" t="n">
        <v>9961822</v>
      </c>
      <c r="D5" s="6" t="n">
        <v>19173990</v>
      </c>
      <c r="E5" s="6" t="n">
        <v>20707880</v>
      </c>
      <c r="F5" s="6" t="n">
        <v>39904448</v>
      </c>
      <c r="G5" s="6" t="n">
        <v>26748988</v>
      </c>
    </row>
    <row r="6">
      <c r="A6" s="4" t="inlineStr">
        <is>
          <t>Cost of revenue</t>
        </is>
      </c>
      <c r="B6" s="6" t="n">
        <v>2417798</v>
      </c>
      <c r="C6" s="6" t="n">
        <v>2378024</v>
      </c>
      <c r="D6" s="6" t="n">
        <v>5068538</v>
      </c>
      <c r="E6" s="6" t="n">
        <v>4781584</v>
      </c>
      <c r="F6" s="6" t="n">
        <v>9290616</v>
      </c>
      <c r="G6" s="6" t="n">
        <v>6483171</v>
      </c>
    </row>
    <row r="7">
      <c r="A7" s="4" t="inlineStr">
        <is>
          <t>Gross profit</t>
        </is>
      </c>
      <c r="B7" s="6" t="n">
        <v>7027318</v>
      </c>
      <c r="C7" s="6" t="n">
        <v>7583798</v>
      </c>
      <c r="D7" s="6" t="n">
        <v>14105452</v>
      </c>
      <c r="E7" s="6" t="n">
        <v>15926296</v>
      </c>
      <c r="F7" s="6" t="n">
        <v>30613832</v>
      </c>
      <c r="G7" s="6" t="n">
        <v>20265817</v>
      </c>
    </row>
    <row r="8">
      <c r="A8" s="3" t="inlineStr">
        <is>
          <t>Operating expense</t>
        </is>
      </c>
    </row>
    <row r="9">
      <c r="A9" s="4" t="inlineStr">
        <is>
          <t>General and administrative expense</t>
        </is>
      </c>
      <c r="B9" s="6" t="n">
        <v>1198209</v>
      </c>
      <c r="C9" s="6" t="n">
        <v>1641196</v>
      </c>
      <c r="D9" s="6" t="n">
        <v>3317711</v>
      </c>
      <c r="E9" s="6" t="n">
        <v>3555259</v>
      </c>
      <c r="F9" s="6" t="n">
        <v>7140870</v>
      </c>
      <c r="G9" s="6" t="n">
        <v>4447563</v>
      </c>
    </row>
    <row r="10">
      <c r="A10" s="4" t="inlineStr">
        <is>
          <t>Fund operations</t>
        </is>
      </c>
      <c r="B10" s="6" t="n">
        <v>1102237</v>
      </c>
      <c r="C10" s="6" t="n">
        <v>799658</v>
      </c>
      <c r="D10" s="6" t="n">
        <v>2203853</v>
      </c>
      <c r="E10" s="6" t="n">
        <v>1702498</v>
      </c>
      <c r="F10" s="6" t="n">
        <v>3658593</v>
      </c>
      <c r="G10" s="6" t="n">
        <v>3176214</v>
      </c>
    </row>
    <row r="11">
      <c r="A11" s="4" t="inlineStr">
        <is>
          <t>Marketing and advertising</t>
        </is>
      </c>
      <c r="B11" s="6" t="n">
        <v>690831</v>
      </c>
      <c r="C11" s="6" t="n">
        <v>742529</v>
      </c>
      <c r="D11" s="6" t="n">
        <v>1409486</v>
      </c>
      <c r="E11" s="6" t="n">
        <v>1540351</v>
      </c>
      <c r="F11" s="6" t="n">
        <v>2952295</v>
      </c>
      <c r="G11" s="6" t="n">
        <v>2601104</v>
      </c>
    </row>
    <row r="12">
      <c r="A12" s="4" t="inlineStr">
        <is>
          <t>Depreciation and amortization</t>
        </is>
      </c>
      <c r="B12" s="6" t="n">
        <v>133191</v>
      </c>
      <c r="C12" s="6" t="n">
        <v>177225</v>
      </c>
      <c r="D12" s="6" t="n">
        <v>287849</v>
      </c>
      <c r="E12" s="6" t="n">
        <v>343124</v>
      </c>
      <c r="F12" s="6" t="n">
        <v>599979</v>
      </c>
      <c r="G12" s="6" t="n">
        <v>601826</v>
      </c>
    </row>
    <row r="13">
      <c r="A13" s="4" t="inlineStr">
        <is>
          <t>Salaries and compensation</t>
        </is>
      </c>
      <c r="B13" s="6" t="n">
        <v>2576285</v>
      </c>
      <c r="C13" s="6" t="n">
        <v>2485357</v>
      </c>
      <c r="D13" s="6" t="n">
        <v>4707440</v>
      </c>
      <c r="E13" s="6" t="n">
        <v>4181577</v>
      </c>
      <c r="F13" s="6" t="n">
        <v>8843618</v>
      </c>
      <c r="G13" s="6" t="n">
        <v>7523083</v>
      </c>
    </row>
    <row r="14">
      <c r="A14" s="4" t="inlineStr">
        <is>
          <t>Legal settlement</t>
        </is>
      </c>
      <c r="B14" s="4" t="inlineStr">
        <is>
          <t xml:space="preserve"> </t>
        </is>
      </c>
      <c r="C14" s="4" t="inlineStr">
        <is>
          <t xml:space="preserve"> </t>
        </is>
      </c>
      <c r="D14" s="6" t="n">
        <v>2500000</v>
      </c>
    </row>
    <row r="15">
      <c r="A15" s="4" t="inlineStr">
        <is>
          <t>Total operating expenses</t>
        </is>
      </c>
      <c r="B15" s="6" t="n">
        <v>5700753</v>
      </c>
      <c r="C15" s="6" t="n">
        <v>5845965</v>
      </c>
      <c r="D15" s="6" t="n">
        <v>14426339</v>
      </c>
      <c r="E15" s="6" t="n">
        <v>11322809</v>
      </c>
      <c r="F15" s="6" t="n">
        <v>23195355</v>
      </c>
      <c r="G15" s="6" t="n">
        <v>18349790</v>
      </c>
    </row>
    <row r="16">
      <c r="A16" s="4" t="inlineStr">
        <is>
          <t>Income from operations</t>
        </is>
      </c>
      <c r="B16" s="6" t="n">
        <v>1326565</v>
      </c>
      <c r="C16" s="6" t="n">
        <v>1737833</v>
      </c>
      <c r="D16" s="6" t="n">
        <v>-320887</v>
      </c>
      <c r="E16" s="6" t="n">
        <v>4603487</v>
      </c>
      <c r="F16" s="6" t="n">
        <v>7418477</v>
      </c>
      <c r="G16" s="6" t="n">
        <v>1916027</v>
      </c>
    </row>
    <row r="17">
      <c r="A17" s="3" t="inlineStr">
        <is>
          <t>Other income:</t>
        </is>
      </c>
    </row>
    <row r="18">
      <c r="A18" s="4" t="inlineStr">
        <is>
          <t>Interest and dividend income</t>
        </is>
      </c>
      <c r="B18" s="6" t="n">
        <v>6088</v>
      </c>
      <c r="C18" s="6" t="n">
        <v>6799</v>
      </c>
      <c r="D18" s="6" t="n">
        <v>13484</v>
      </c>
      <c r="E18" s="6" t="n">
        <v>15442</v>
      </c>
      <c r="F18" s="6" t="n">
        <v>28823</v>
      </c>
      <c r="G18" s="6" t="n">
        <v>96186</v>
      </c>
    </row>
    <row r="19">
      <c r="A19" s="4" t="inlineStr">
        <is>
          <t>Interest expense</t>
        </is>
      </c>
      <c r="B19" s="6" t="n">
        <v>-10085</v>
      </c>
      <c r="C19" s="6" t="n">
        <v>-10141</v>
      </c>
      <c r="D19" s="6" t="n">
        <v>-20285</v>
      </c>
      <c r="E19" s="6" t="n">
        <v>-20225</v>
      </c>
      <c r="F19" s="6" t="n">
        <v>-40375</v>
      </c>
      <c r="G19" s="6" t="n">
        <v>-41100</v>
      </c>
    </row>
    <row r="20">
      <c r="A20" s="4" t="inlineStr">
        <is>
          <t>Other income, net</t>
        </is>
      </c>
      <c r="B20" s="6" t="n">
        <v>-214981</v>
      </c>
      <c r="C20" s="6" t="n">
        <v>55695</v>
      </c>
      <c r="D20" s="6" t="n">
        <v>-206973</v>
      </c>
      <c r="E20" s="6" t="n">
        <v>176638</v>
      </c>
      <c r="F20" s="6" t="n">
        <v>227976</v>
      </c>
      <c r="G20" s="6" t="n">
        <v>365250</v>
      </c>
    </row>
    <row r="21">
      <c r="A21" s="4" t="inlineStr">
        <is>
          <t>Total other income, net</t>
        </is>
      </c>
      <c r="B21" s="6" t="n">
        <v>-218978</v>
      </c>
      <c r="C21" s="6" t="n">
        <v>52353</v>
      </c>
      <c r="D21" s="6" t="n">
        <v>-213774</v>
      </c>
      <c r="E21" s="6" t="n">
        <v>171855</v>
      </c>
      <c r="F21" s="6" t="n">
        <v>216424</v>
      </c>
      <c r="G21" s="6" t="n">
        <v>420336</v>
      </c>
    </row>
    <row r="22">
      <c r="A22" s="4" t="inlineStr">
        <is>
          <t>Income before income taxes</t>
        </is>
      </c>
      <c r="B22" s="6" t="n">
        <v>1107587</v>
      </c>
      <c r="C22" s="6" t="n">
        <v>1790186</v>
      </c>
      <c r="D22" s="6" t="n">
        <v>-534661</v>
      </c>
      <c r="E22" s="6" t="n">
        <v>4775342</v>
      </c>
      <c r="F22" s="6" t="n">
        <v>7634901</v>
      </c>
      <c r="G22" s="6" t="n">
        <v>2336363</v>
      </c>
    </row>
    <row r="23">
      <c r="A23" s="4" t="inlineStr">
        <is>
          <t>Provision of income taxes</t>
        </is>
      </c>
      <c r="B23" s="6" t="n">
        <v>-84252</v>
      </c>
      <c r="C23" s="6" t="n">
        <v>-438398</v>
      </c>
      <c r="D23" s="6" t="n">
        <v>-322997</v>
      </c>
      <c r="E23" s="6" t="n">
        <v>-1204120</v>
      </c>
      <c r="F23" s="6" t="n">
        <v>-1785458</v>
      </c>
      <c r="G23" s="6" t="n">
        <v>-562962</v>
      </c>
    </row>
    <row r="24">
      <c r="A24" s="4" t="inlineStr">
        <is>
          <t>Net income</t>
        </is>
      </c>
      <c r="B24" s="5" t="n">
        <v>1023335</v>
      </c>
      <c r="C24" s="5" t="n">
        <v>1351788</v>
      </c>
      <c r="D24" s="5" t="n">
        <v>-857658</v>
      </c>
      <c r="E24" s="5" t="n">
        <v>3571222</v>
      </c>
      <c r="F24" s="5" t="n">
        <v>5849443</v>
      </c>
      <c r="G24" s="5" t="n">
        <v>1773401</v>
      </c>
    </row>
    <row r="25">
      <c r="A25" s="3" t="inlineStr">
        <is>
          <t>Weighted average shares of common stock</t>
        </is>
      </c>
    </row>
    <row r="26">
      <c r="A26" s="4" t="inlineStr">
        <is>
          <t>Basic and diluted</t>
        </is>
      </c>
      <c r="B26" s="6" t="n">
        <v>38473159</v>
      </c>
      <c r="C26" s="6" t="n">
        <v>38473159</v>
      </c>
      <c r="D26" s="6" t="n">
        <v>38473159</v>
      </c>
      <c r="E26" s="6" t="n">
        <v>38473159</v>
      </c>
      <c r="F26" s="6" t="n">
        <v>38473159</v>
      </c>
      <c r="G26" s="6" t="n">
        <v>38451164</v>
      </c>
    </row>
    <row r="27">
      <c r="A27" s="3" t="inlineStr">
        <is>
          <t>Net income per share</t>
        </is>
      </c>
    </row>
    <row r="28">
      <c r="A28" s="4" t="inlineStr">
        <is>
          <t>Basic and diluted</t>
        </is>
      </c>
      <c r="B28" s="8" t="n">
        <v>0.03</v>
      </c>
      <c r="C28" s="8" t="n">
        <v>0.04</v>
      </c>
      <c r="D28" s="8" t="n">
        <v>-0.02</v>
      </c>
      <c r="E28" s="8" t="n">
        <v>0.09</v>
      </c>
      <c r="F28" s="8" t="n">
        <v>0.15</v>
      </c>
      <c r="G28" s="8" t="n">
        <v>0.05</v>
      </c>
    </row>
    <row r="29">
      <c r="A29" s="4" t="inlineStr">
        <is>
          <t>Food products</t>
        </is>
      </c>
    </row>
    <row r="30">
      <c r="A30" s="3" t="inlineStr">
        <is>
          <t>Net revenue</t>
        </is>
      </c>
    </row>
    <row r="31">
      <c r="A31" s="4" t="inlineStr">
        <is>
          <t>Net revenue</t>
        </is>
      </c>
      <c r="B31" s="5" t="n">
        <v>2108257</v>
      </c>
      <c r="C31" s="5" t="n">
        <v>2134402</v>
      </c>
      <c r="D31" s="5" t="n">
        <v>4468402</v>
      </c>
      <c r="E31" s="5" t="n">
        <v>4191974</v>
      </c>
      <c r="F31" s="5" t="n">
        <v>8263267</v>
      </c>
      <c r="G31" s="5" t="n">
        <v>4745821</v>
      </c>
    </row>
    <row r="32">
      <c r="A32" s="4" t="inlineStr">
        <is>
          <t>Security Systems [Member]</t>
        </is>
      </c>
    </row>
    <row r="33">
      <c r="A33" s="3" t="inlineStr">
        <is>
          <t>Net revenue</t>
        </is>
      </c>
    </row>
    <row r="34">
      <c r="A34" s="4" t="inlineStr">
        <is>
          <t>Net revenue</t>
        </is>
      </c>
      <c r="B34" s="6" t="n">
        <v>642623</v>
      </c>
      <c r="C34" s="6" t="n">
        <v>617780</v>
      </c>
      <c r="D34" s="6" t="n">
        <v>1333253</v>
      </c>
      <c r="E34" s="6" t="n">
        <v>1297222</v>
      </c>
      <c r="F34" s="6" t="n">
        <v>2715487</v>
      </c>
      <c r="G34" s="6" t="n">
        <v>2660153</v>
      </c>
    </row>
    <row r="35">
      <c r="A35" s="4" t="inlineStr">
        <is>
          <t>Beauty Products and Other [Member]</t>
        </is>
      </c>
    </row>
    <row r="36">
      <c r="A36" s="3" t="inlineStr">
        <is>
          <t>Net revenue</t>
        </is>
      </c>
    </row>
    <row r="37">
      <c r="A37" s="4" t="inlineStr">
        <is>
          <t>Net revenue</t>
        </is>
      </c>
      <c r="B37" s="5" t="n">
        <v>992852</v>
      </c>
      <c r="C37" s="5" t="n">
        <v>1060225</v>
      </c>
      <c r="D37" s="5" t="n">
        <v>2013924</v>
      </c>
      <c r="E37" s="5" t="n">
        <v>2032968</v>
      </c>
      <c r="F37" s="5" t="n">
        <v>3756512</v>
      </c>
      <c r="G37" s="5" t="n">
        <v>388395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Product Information [Line Items]</t>
        </is>
      </c>
    </row>
    <row r="4">
      <c r="A4" s="4" t="inlineStr">
        <is>
          <t>Total</t>
        </is>
      </c>
      <c r="B4" s="5" t="n">
        <v>5701384</v>
      </c>
      <c r="C4" s="5" t="n">
        <v>6149415</v>
      </c>
      <c r="D4" s="5" t="n">
        <v>11358411</v>
      </c>
      <c r="E4" s="5" t="n">
        <v>13185716</v>
      </c>
      <c r="F4" s="5" t="n">
        <v>25169182</v>
      </c>
      <c r="G4" s="5" t="n">
        <v>15459061</v>
      </c>
    </row>
    <row r="5">
      <c r="A5" s="4" t="inlineStr">
        <is>
          <t>Revenue Benchmark [Member] | Customer Concentration Risk [Member] | Wainwright [Member]</t>
        </is>
      </c>
    </row>
    <row r="6">
      <c r="A6" s="3" t="inlineStr">
        <is>
          <t>Product Information [Line Items]</t>
        </is>
      </c>
    </row>
    <row r="7">
      <c r="A7" s="4" t="inlineStr">
        <is>
          <t>Total</t>
        </is>
      </c>
      <c r="B7" s="5" t="n">
        <v>5701384</v>
      </c>
      <c r="C7" s="5" t="n">
        <v>6149415</v>
      </c>
      <c r="D7" s="5" t="n">
        <v>11358411</v>
      </c>
      <c r="E7" s="5" t="n">
        <v>13185716</v>
      </c>
      <c r="F7" s="5" t="n">
        <v>25169182</v>
      </c>
      <c r="G7" s="6" t="n">
        <v>15459061</v>
      </c>
    </row>
    <row r="8">
      <c r="A8" s="4" t="inlineStr">
        <is>
          <t>Concentration Risk, Percentage</t>
        </is>
      </c>
      <c r="B8" s="4" t="inlineStr">
        <is>
          <t>100.00%</t>
        </is>
      </c>
      <c r="C8" s="4" t="inlineStr">
        <is>
          <t>100.00%</t>
        </is>
      </c>
      <c r="D8" s="4" t="inlineStr">
        <is>
          <t>100.00%</t>
        </is>
      </c>
      <c r="E8" s="4" t="inlineStr">
        <is>
          <t>100.00%</t>
        </is>
      </c>
      <c r="F8" s="4" t="inlineStr">
        <is>
          <t>100.00%</t>
        </is>
      </c>
    </row>
    <row r="9">
      <c r="A9" s="4" t="inlineStr">
        <is>
          <t>Revenue Benchmark [Member] | Customer Concentration Risk [Member] | Wainwright [Member] | Customers Related To The U S O Fund [Member]</t>
        </is>
      </c>
    </row>
    <row r="10">
      <c r="A10" s="3" t="inlineStr">
        <is>
          <t>Product Information [Line Items]</t>
        </is>
      </c>
    </row>
    <row r="11">
      <c r="A11" s="4" t="inlineStr">
        <is>
          <t>Total</t>
        </is>
      </c>
      <c r="B11" s="5" t="n">
        <v>2975211</v>
      </c>
      <c r="C11" s="5" t="n">
        <v>4202851</v>
      </c>
      <c r="D11" s="5" t="n">
        <v>6117818</v>
      </c>
      <c r="E11" s="5" t="n">
        <v>9096383</v>
      </c>
      <c r="F11" s="5" t="n">
        <v>16361870</v>
      </c>
      <c r="G11" s="5" t="n">
        <v>9283250</v>
      </c>
    </row>
    <row r="12">
      <c r="A12" s="4" t="inlineStr">
        <is>
          <t>Concentration Risk, Percentage</t>
        </is>
      </c>
      <c r="B12" s="4" t="inlineStr">
        <is>
          <t>52.00%</t>
        </is>
      </c>
      <c r="C12" s="4" t="inlineStr">
        <is>
          <t>68.00%</t>
        </is>
      </c>
      <c r="D12" s="4" t="inlineStr">
        <is>
          <t>54.00%</t>
        </is>
      </c>
      <c r="E12" s="4" t="inlineStr">
        <is>
          <t>69.00%</t>
        </is>
      </c>
      <c r="F12" s="4" t="inlineStr">
        <is>
          <t>65.00%</t>
        </is>
      </c>
      <c r="G12" s="4" t="inlineStr">
        <is>
          <t>60.00%</t>
        </is>
      </c>
    </row>
    <row r="13">
      <c r="A13" s="4" t="inlineStr">
        <is>
          <t>Revenue Benchmark [Member] | Customer Concentration Risk [Member] | Wainwright [Member] | Customers Related To The B N O Fund [Member]</t>
        </is>
      </c>
    </row>
    <row r="14">
      <c r="A14" s="3" t="inlineStr">
        <is>
          <t>Product Information [Line Items]</t>
        </is>
      </c>
    </row>
    <row r="15">
      <c r="A15" s="4" t="inlineStr">
        <is>
          <t>Total</t>
        </is>
      </c>
      <c r="B15" s="5" t="n">
        <v>470879</v>
      </c>
      <c r="C15" s="5" t="n">
        <v>638111</v>
      </c>
      <c r="D15" s="5" t="n">
        <v>990797</v>
      </c>
      <c r="E15" s="5" t="n">
        <v>1396837</v>
      </c>
      <c r="F15" s="5" t="n">
        <v>2665589</v>
      </c>
      <c r="G15" s="5" t="n">
        <v>1070225</v>
      </c>
    </row>
    <row r="16">
      <c r="A16" s="4" t="inlineStr">
        <is>
          <t>Concentration Risk, Percentage</t>
        </is>
      </c>
      <c r="B16" s="4" t="inlineStr">
        <is>
          <t>8.00%</t>
        </is>
      </c>
      <c r="C16" s="4" t="inlineStr">
        <is>
          <t>10.00%</t>
        </is>
      </c>
      <c r="D16" s="4" t="inlineStr">
        <is>
          <t>9.00%</t>
        </is>
      </c>
      <c r="E16" s="4" t="inlineStr">
        <is>
          <t>11.00%</t>
        </is>
      </c>
      <c r="F16" s="4" t="inlineStr">
        <is>
          <t>11.00%</t>
        </is>
      </c>
      <c r="G16" s="4" t="inlineStr">
        <is>
          <t>7.00%</t>
        </is>
      </c>
    </row>
    <row r="17">
      <c r="A17" s="4" t="inlineStr">
        <is>
          <t>Revenue Benchmark [Member] | Customer Concentration Risk [Member] | Wainwright [Member] | Customers Related To The U N G Fund [Member]</t>
        </is>
      </c>
    </row>
    <row r="18">
      <c r="A18" s="3" t="inlineStr">
        <is>
          <t>Product Information [Line Items]</t>
        </is>
      </c>
    </row>
    <row r="19">
      <c r="A19" s="4" t="inlineStr">
        <is>
          <t>Total</t>
        </is>
      </c>
      <c r="B19" s="5" t="n">
        <v>686360</v>
      </c>
      <c r="C19" s="5" t="n">
        <v>592230</v>
      </c>
      <c r="D19" s="5" t="n">
        <v>1114147</v>
      </c>
      <c r="E19" s="5" t="n">
        <v>1143783</v>
      </c>
      <c r="F19" s="5" t="n">
        <v>2054047</v>
      </c>
      <c r="G19" s="5" t="n">
        <v>2244479</v>
      </c>
    </row>
    <row r="20">
      <c r="A20" s="4" t="inlineStr">
        <is>
          <t>Concentration Risk, Percentage</t>
        </is>
      </c>
      <c r="B20" s="4" t="inlineStr">
        <is>
          <t>12.00%</t>
        </is>
      </c>
      <c r="C20" s="4" t="inlineStr">
        <is>
          <t>10.00%</t>
        </is>
      </c>
      <c r="D20" s="4" t="inlineStr">
        <is>
          <t>10.00%</t>
        </is>
      </c>
      <c r="E20" s="4" t="inlineStr">
        <is>
          <t>9.00%</t>
        </is>
      </c>
      <c r="F20" s="4" t="inlineStr">
        <is>
          <t>8.00%</t>
        </is>
      </c>
      <c r="G20" s="4" t="inlineStr">
        <is>
          <t>15.00%</t>
        </is>
      </c>
    </row>
    <row r="21">
      <c r="A21" s="4" t="inlineStr">
        <is>
          <t>Revenue Benchmark [Member] | Customer Concentration Risk [Member] | Wainwright [Member] | Customers Related To The U S C I Fund [Member]</t>
        </is>
      </c>
    </row>
    <row r="22">
      <c r="A22" s="3" t="inlineStr">
        <is>
          <t>Product Information [Line Items]</t>
        </is>
      </c>
    </row>
    <row r="23">
      <c r="A23" s="4" t="inlineStr">
        <is>
          <t>Total</t>
        </is>
      </c>
      <c r="B23" s="5" t="n">
        <v>495779</v>
      </c>
      <c r="C23" s="5" t="n">
        <v>216151</v>
      </c>
      <c r="D23" s="5" t="n">
        <v>971363</v>
      </c>
      <c r="E23" s="5" t="n">
        <v>466416</v>
      </c>
      <c r="F23" s="5" t="n">
        <v>1176094</v>
      </c>
      <c r="G23" s="5" t="n">
        <v>1645952</v>
      </c>
    </row>
    <row r="24">
      <c r="A24" s="4" t="inlineStr">
        <is>
          <t>Concentration Risk, Percentage</t>
        </is>
      </c>
      <c r="B24" s="4" t="inlineStr">
        <is>
          <t>9.00%</t>
        </is>
      </c>
      <c r="C24" s="4" t="inlineStr">
        <is>
          <t>4.00%</t>
        </is>
      </c>
      <c r="D24" s="4" t="inlineStr">
        <is>
          <t>8.00%</t>
        </is>
      </c>
      <c r="E24" s="4" t="inlineStr">
        <is>
          <t>3.00%</t>
        </is>
      </c>
      <c r="F24" s="4" t="inlineStr">
        <is>
          <t>5.00%</t>
        </is>
      </c>
      <c r="G24" s="4" t="inlineStr">
        <is>
          <t>11.00%</t>
        </is>
      </c>
    </row>
    <row r="25">
      <c r="A25" s="4" t="inlineStr">
        <is>
          <t>Revenue Benchmark [Member] | Customer Concentration Risk [Member] | Wainwright [Member] | All Other Customers [Member]</t>
        </is>
      </c>
    </row>
    <row r="26">
      <c r="A26" s="3" t="inlineStr">
        <is>
          <t>Product Information [Line Items]</t>
        </is>
      </c>
    </row>
    <row r="27">
      <c r="A27" s="4" t="inlineStr">
        <is>
          <t>Total</t>
        </is>
      </c>
      <c r="B27" s="5" t="n">
        <v>1073155</v>
      </c>
      <c r="C27" s="5" t="n">
        <v>500072</v>
      </c>
      <c r="D27" s="5" t="n">
        <v>2164286</v>
      </c>
      <c r="E27" s="5" t="n">
        <v>1082297</v>
      </c>
      <c r="F27" s="5" t="n">
        <v>2911582</v>
      </c>
      <c r="G27" s="5" t="n">
        <v>1215155</v>
      </c>
    </row>
    <row r="28">
      <c r="A28" s="4" t="inlineStr">
        <is>
          <t>Concentration Risk, Percentage</t>
        </is>
      </c>
      <c r="B28" s="4" t="inlineStr">
        <is>
          <t>19.00%</t>
        </is>
      </c>
      <c r="C28" s="4" t="inlineStr">
        <is>
          <t>8.00%</t>
        </is>
      </c>
      <c r="D28" s="4" t="inlineStr">
        <is>
          <t>19.00%</t>
        </is>
      </c>
      <c r="E28" s="4" t="inlineStr">
        <is>
          <t>8.00%</t>
        </is>
      </c>
      <c r="F28" s="4" t="inlineStr">
        <is>
          <t>11.00%</t>
        </is>
      </c>
      <c r="G28" s="4" t="inlineStr">
        <is>
          <t>7.00%</t>
        </is>
      </c>
    </row>
    <row r="29">
      <c r="A29" s="4" t="inlineStr">
        <is>
          <t>Accounts Receivable [Member] | Customer Concentration Risk [Member] | Wainwright [Member]</t>
        </is>
      </c>
    </row>
    <row r="30">
      <c r="A30" s="3" t="inlineStr">
        <is>
          <t>Product Information [Line Items]</t>
        </is>
      </c>
    </row>
    <row r="31">
      <c r="A31" s="4" t="inlineStr">
        <is>
          <t>Total</t>
        </is>
      </c>
      <c r="D31" s="5" t="n">
        <v>1782034</v>
      </c>
      <c r="F31" s="5" t="n">
        <v>2038054</v>
      </c>
      <c r="G31" s="5" t="n">
        <v>2610917</v>
      </c>
    </row>
    <row r="32">
      <c r="A32" s="4" t="inlineStr">
        <is>
          <t>Concentration Risk, Percentage</t>
        </is>
      </c>
      <c r="D32" s="4" t="inlineStr">
        <is>
          <t>100.00%</t>
        </is>
      </c>
      <c r="F32" s="4" t="inlineStr">
        <is>
          <t>100.00%</t>
        </is>
      </c>
      <c r="G32" s="4" t="inlineStr">
        <is>
          <t>100.00%</t>
        </is>
      </c>
    </row>
    <row r="33">
      <c r="A33" s="4" t="inlineStr">
        <is>
          <t>Accounts Receivable [Member] | Customer Concentration Risk [Member] | Wainwright [Member] | Customers Related To The U S O Fund [Member]</t>
        </is>
      </c>
    </row>
    <row r="34">
      <c r="A34" s="3" t="inlineStr">
        <is>
          <t>Product Information [Line Items]</t>
        </is>
      </c>
    </row>
    <row r="35">
      <c r="A35" s="4" t="inlineStr">
        <is>
          <t>Total</t>
        </is>
      </c>
      <c r="D35" s="5" t="n">
        <v>938444</v>
      </c>
      <c r="F35" s="5" t="n">
        <v>1156691</v>
      </c>
      <c r="G35" s="5" t="n">
        <v>1818719</v>
      </c>
    </row>
    <row r="36">
      <c r="A36" s="4" t="inlineStr">
        <is>
          <t>Concentration Risk, Percentage</t>
        </is>
      </c>
      <c r="D36" s="4" t="inlineStr">
        <is>
          <t>53.00%</t>
        </is>
      </c>
      <c r="F36" s="4" t="inlineStr">
        <is>
          <t>57.00%</t>
        </is>
      </c>
      <c r="G36" s="4" t="inlineStr">
        <is>
          <t>70.00%</t>
        </is>
      </c>
    </row>
    <row r="37">
      <c r="A37" s="4" t="inlineStr">
        <is>
          <t>Accounts Receivable [Member] | Customer Concentration Risk [Member] | Wainwright [Member] | Customers Related To The B N O Fund [Member]</t>
        </is>
      </c>
    </row>
    <row r="38">
      <c r="A38" s="3" t="inlineStr">
        <is>
          <t>Product Information [Line Items]</t>
        </is>
      </c>
    </row>
    <row r="39">
      <c r="A39" s="4" t="inlineStr">
        <is>
          <t>Total</t>
        </is>
      </c>
      <c r="D39" s="5" t="n">
        <v>145083</v>
      </c>
      <c r="F39" s="5" t="n">
        <v>196713</v>
      </c>
      <c r="G39" s="5" t="n">
        <v>265143</v>
      </c>
    </row>
    <row r="40">
      <c r="A40" s="4" t="inlineStr">
        <is>
          <t>Concentration Risk, Percentage</t>
        </is>
      </c>
      <c r="D40" s="4" t="inlineStr">
        <is>
          <t>8.00%</t>
        </is>
      </c>
      <c r="F40" s="4" t="inlineStr">
        <is>
          <t>10.00%</t>
        </is>
      </c>
      <c r="G40" s="4" t="inlineStr">
        <is>
          <t>10.00%</t>
        </is>
      </c>
    </row>
    <row r="41">
      <c r="A41" s="4" t="inlineStr">
        <is>
          <t>Accounts Receivable [Member] | Customer Concentration Risk [Member] | Wainwright [Member] | Customers Related To The U N G Fund [Member]</t>
        </is>
      </c>
    </row>
    <row r="42">
      <c r="A42" s="3" t="inlineStr">
        <is>
          <t>Product Information [Line Items]</t>
        </is>
      </c>
    </row>
    <row r="43">
      <c r="A43" s="4" t="inlineStr">
        <is>
          <t>Total</t>
        </is>
      </c>
      <c r="D43" s="5" t="n">
        <v>200357</v>
      </c>
      <c r="F43" s="5" t="n">
        <v>130543</v>
      </c>
      <c r="G43" s="5" t="n">
        <v>193218</v>
      </c>
    </row>
    <row r="44">
      <c r="A44" s="4" t="inlineStr">
        <is>
          <t>Concentration Risk, Percentage</t>
        </is>
      </c>
      <c r="D44" s="4" t="inlineStr">
        <is>
          <t>11.00%</t>
        </is>
      </c>
      <c r="F44" s="4" t="inlineStr">
        <is>
          <t>6.00%</t>
        </is>
      </c>
      <c r="G44" s="4" t="inlineStr">
        <is>
          <t>7.00%</t>
        </is>
      </c>
    </row>
    <row r="45">
      <c r="A45" s="4" t="inlineStr">
        <is>
          <t>Accounts Receivable [Member] | Customer Concentration Risk [Member] | Wainwright [Member] | Customers Related To The U S C I Fund [Member]</t>
        </is>
      </c>
    </row>
    <row r="46">
      <c r="A46" s="3" t="inlineStr">
        <is>
          <t>Product Information [Line Items]</t>
        </is>
      </c>
    </row>
    <row r="47">
      <c r="A47" s="4" t="inlineStr">
        <is>
          <t>Total</t>
        </is>
      </c>
      <c r="D47" s="5" t="n">
        <v>157824</v>
      </c>
      <c r="F47" s="5" t="n">
        <v>141346</v>
      </c>
      <c r="G47" s="5" t="n">
        <v>82790</v>
      </c>
    </row>
    <row r="48">
      <c r="A48" s="4" t="inlineStr">
        <is>
          <t>Concentration Risk, Percentage</t>
        </is>
      </c>
      <c r="D48" s="4" t="inlineStr">
        <is>
          <t>9.00%</t>
        </is>
      </c>
      <c r="F48" s="4" t="inlineStr">
        <is>
          <t>7.00%</t>
        </is>
      </c>
      <c r="G48" s="4" t="inlineStr">
        <is>
          <t>3.00%</t>
        </is>
      </c>
    </row>
    <row r="49">
      <c r="A49" s="4" t="inlineStr">
        <is>
          <t>Accounts Receivable [Member] | Customer Concentration Risk [Member] | Wainwright [Member] | All Other Customers [Member]</t>
        </is>
      </c>
    </row>
    <row r="50">
      <c r="A50" s="3" t="inlineStr">
        <is>
          <t>Product Information [Line Items]</t>
        </is>
      </c>
    </row>
    <row r="51">
      <c r="A51" s="4" t="inlineStr">
        <is>
          <t>Total</t>
        </is>
      </c>
      <c r="D51" s="5" t="n">
        <v>340326</v>
      </c>
      <c r="F51" s="5" t="n">
        <v>412761</v>
      </c>
      <c r="G51" s="5" t="n">
        <v>251047</v>
      </c>
    </row>
    <row r="52">
      <c r="A52" s="4" t="inlineStr">
        <is>
          <t>Concentration Risk, Percentage</t>
        </is>
      </c>
      <c r="D52" s="4" t="inlineStr">
        <is>
          <t>19.00%</t>
        </is>
      </c>
      <c r="F52" s="4" t="inlineStr">
        <is>
          <t>20.00%</t>
        </is>
      </c>
      <c r="G52" s="4" t="inlineStr">
        <is>
          <t>10.00%</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Useful Life of Assets (Details)</t>
        </is>
      </c>
      <c r="B1" s="2" t="inlineStr">
        <is>
          <t>6 Months Ended</t>
        </is>
      </c>
      <c r="C1" s="2" t="inlineStr">
        <is>
          <t>12 Months Ended</t>
        </is>
      </c>
    </row>
    <row r="2">
      <c r="B2" s="2" t="inlineStr">
        <is>
          <t>Dec. 31, 2021</t>
        </is>
      </c>
      <c r="C2" s="2" t="inlineStr">
        <is>
          <t>Jun. 30, 2021</t>
        </is>
      </c>
    </row>
    <row r="3">
      <c r="A3" s="4" t="inlineStr">
        <is>
          <t>Building [Member]</t>
        </is>
      </c>
    </row>
    <row r="4">
      <c r="A4" s="3" t="inlineStr">
        <is>
          <t>Property, Plant and Equipment [Line Items]</t>
        </is>
      </c>
    </row>
    <row r="5">
      <c r="A5" s="4" t="inlineStr">
        <is>
          <t>Property, Plant and Equipment, Useful Life</t>
        </is>
      </c>
      <c r="B5" s="4" t="inlineStr">
        <is>
          <t>39 years</t>
        </is>
      </c>
      <c r="C5" s="4" t="inlineStr">
        <is>
          <t>39 years</t>
        </is>
      </c>
    </row>
    <row r="6">
      <c r="A6" s="4" t="inlineStr">
        <is>
          <t>Plant and equipment | Minimum [Member]</t>
        </is>
      </c>
    </row>
    <row r="7">
      <c r="A7" s="3" t="inlineStr">
        <is>
          <t>Property, Plant and Equipment [Line Items]</t>
        </is>
      </c>
    </row>
    <row r="8">
      <c r="A8" s="4" t="inlineStr">
        <is>
          <t>Property, Plant and Equipment, Useful Life</t>
        </is>
      </c>
      <c r="B8" s="4" t="inlineStr">
        <is>
          <t>5 years</t>
        </is>
      </c>
      <c r="C8" s="4" t="inlineStr">
        <is>
          <t>5 years</t>
        </is>
      </c>
    </row>
    <row r="9">
      <c r="A9" s="4" t="inlineStr">
        <is>
          <t>Plant and equipment | Maximum [Member]</t>
        </is>
      </c>
    </row>
    <row r="10">
      <c r="A10" s="3" t="inlineStr">
        <is>
          <t>Property, Plant and Equipment [Line Items]</t>
        </is>
      </c>
    </row>
    <row r="11">
      <c r="A11" s="4" t="inlineStr">
        <is>
          <t>Property, Plant and Equipment, Useful Life</t>
        </is>
      </c>
      <c r="B11" s="4" t="inlineStr">
        <is>
          <t>10 years</t>
        </is>
      </c>
      <c r="C11" s="4" t="inlineStr">
        <is>
          <t>10 years</t>
        </is>
      </c>
    </row>
    <row r="12">
      <c r="A12" s="4" t="inlineStr">
        <is>
          <t>Furniture and Fixtures [Member] | Minimum [Member]</t>
        </is>
      </c>
    </row>
    <row r="13">
      <c r="A13" s="3" t="inlineStr">
        <is>
          <t>Property, Plant and Equipment [Line Items]</t>
        </is>
      </c>
    </row>
    <row r="14">
      <c r="A14" s="4" t="inlineStr">
        <is>
          <t>Property, Plant and Equipment, Useful Life</t>
        </is>
      </c>
      <c r="B14" s="4" t="inlineStr">
        <is>
          <t>3 years</t>
        </is>
      </c>
      <c r="C14" s="4" t="inlineStr">
        <is>
          <t>3 years</t>
        </is>
      </c>
    </row>
    <row r="15">
      <c r="A15" s="4" t="inlineStr">
        <is>
          <t>Furniture and Fixtures [Member] | Maximum [Member]</t>
        </is>
      </c>
    </row>
    <row r="16">
      <c r="A16" s="3" t="inlineStr">
        <is>
          <t>Property, Plant and Equipment [Line Items]</t>
        </is>
      </c>
    </row>
    <row r="17">
      <c r="A17" s="4" t="inlineStr">
        <is>
          <t>Property, Plant and Equipment, Useful Life</t>
        </is>
      </c>
      <c r="B17" s="4" t="inlineStr">
        <is>
          <t>5 years</t>
        </is>
      </c>
      <c r="C17" s="4" t="inlineStr">
        <is>
          <t>5 years</t>
        </is>
      </c>
    </row>
    <row r="18">
      <c r="A18" s="4" t="inlineStr">
        <is>
          <t>Vehicles [Member] | Minimum [Member]</t>
        </is>
      </c>
    </row>
    <row r="19">
      <c r="A19" s="3" t="inlineStr">
        <is>
          <t>Property, Plant and Equipment [Line Items]</t>
        </is>
      </c>
    </row>
    <row r="20">
      <c r="A20" s="4" t="inlineStr">
        <is>
          <t>Property, Plant and Equipment, Useful Life</t>
        </is>
      </c>
      <c r="B20" s="4" t="inlineStr">
        <is>
          <t>3 years</t>
        </is>
      </c>
      <c r="C20" s="4" t="inlineStr">
        <is>
          <t>3 years</t>
        </is>
      </c>
    </row>
    <row r="21">
      <c r="A21" s="4" t="inlineStr">
        <is>
          <t>Vehicles [Member] | Maximum [Member]</t>
        </is>
      </c>
    </row>
    <row r="22">
      <c r="A22" s="3" t="inlineStr">
        <is>
          <t>Property, Plant and Equipment [Line Items]</t>
        </is>
      </c>
    </row>
    <row r="23">
      <c r="A23" s="4" t="inlineStr">
        <is>
          <t>Property, Plant and Equipment, Useful Life</t>
        </is>
      </c>
      <c r="B23" s="4" t="inlineStr">
        <is>
          <t>5 years</t>
        </is>
      </c>
      <c r="C2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Product Information [Line Items]</t>
        </is>
      </c>
    </row>
    <row r="4">
      <c r="A4" s="4" t="inlineStr">
        <is>
          <t>Accounts Receivable, Doubtful Allowance</t>
        </is>
      </c>
      <c r="B4" s="5" t="n">
        <v>0</v>
      </c>
      <c r="D4" s="5" t="n">
        <v>0</v>
      </c>
      <c r="F4" s="5" t="n">
        <v>15499</v>
      </c>
      <c r="G4" s="5" t="n">
        <v>9786</v>
      </c>
    </row>
    <row r="5">
      <c r="A5" s="4" t="inlineStr">
        <is>
          <t>Inventory Write-Down</t>
        </is>
      </c>
      <c r="D5" s="6" t="n">
        <v>3478</v>
      </c>
      <c r="E5" s="5" t="n">
        <v>32688</v>
      </c>
      <c r="F5" s="6" t="n">
        <v>65021</v>
      </c>
      <c r="G5" s="6" t="n">
        <v>10317</v>
      </c>
    </row>
    <row r="6">
      <c r="A6" s="4" t="inlineStr">
        <is>
          <t>Revenue Recognized with Customer Support Service</t>
        </is>
      </c>
      <c r="B6" s="5" t="n">
        <v>219904</v>
      </c>
      <c r="C6" s="5" t="n">
        <v>174656</v>
      </c>
      <c r="D6" s="5" t="n">
        <v>407629</v>
      </c>
      <c r="E6" s="5" t="n">
        <v>355764</v>
      </c>
      <c r="F6" s="5" t="n">
        <v>723456</v>
      </c>
      <c r="G6" s="5" t="n">
        <v>734922</v>
      </c>
    </row>
    <row r="7">
      <c r="A7" s="4" t="inlineStr">
        <is>
          <t>Revenue Recognized with Customer Support Service, Percentage</t>
        </is>
      </c>
      <c r="B7" s="9" t="n">
        <v>0.34</v>
      </c>
      <c r="C7" s="9" t="n">
        <v>0.28</v>
      </c>
      <c r="D7" s="9" t="n">
        <v>0.3</v>
      </c>
      <c r="E7" s="9" t="n">
        <v>0.27</v>
      </c>
      <c r="F7" s="9" t="n">
        <v>0.27</v>
      </c>
      <c r="G7" s="9" t="n">
        <v>0.27</v>
      </c>
    </row>
    <row r="8">
      <c r="A8" s="4" t="inlineStr">
        <is>
          <t>Advertising Expense</t>
        </is>
      </c>
      <c r="B8" s="5" t="n">
        <v>700000</v>
      </c>
      <c r="C8" s="5" t="n">
        <v>700000</v>
      </c>
      <c r="D8" s="5" t="n">
        <v>1400000</v>
      </c>
      <c r="E8" s="5" t="n">
        <v>1500000</v>
      </c>
      <c r="F8" s="5" t="n">
        <v>3000000</v>
      </c>
      <c r="G8" s="5" t="n">
        <v>2600000</v>
      </c>
    </row>
    <row r="9">
      <c r="A9" s="4" t="inlineStr">
        <is>
          <t>Revenue from Customer Contract to Total Consolidated Revenue, Percentage</t>
        </is>
      </c>
      <c r="F9" s="9" t="n">
        <v>0.02</v>
      </c>
      <c r="G9" s="9" t="n">
        <v>0.03</v>
      </c>
    </row>
    <row r="10">
      <c r="A10" s="4" t="inlineStr">
        <is>
          <t>Revenue Benchmark [Member] | Customer Concentration Risk [Member] | Gourmet Foods [Member] | Major Customer 1 [Member]</t>
        </is>
      </c>
    </row>
    <row r="11">
      <c r="A11" s="3" t="inlineStr">
        <is>
          <t>Product Information [Line Items]</t>
        </is>
      </c>
    </row>
    <row r="12">
      <c r="A12" s="4" t="inlineStr">
        <is>
          <t>Concentration Risk, Percentage</t>
        </is>
      </c>
      <c r="B12" s="4" t="inlineStr">
        <is>
          <t>32.00%</t>
        </is>
      </c>
      <c r="C12" s="4" t="inlineStr">
        <is>
          <t>32.00%</t>
        </is>
      </c>
      <c r="D12" s="4" t="inlineStr">
        <is>
          <t>34.00%</t>
        </is>
      </c>
      <c r="E12" s="4" t="inlineStr">
        <is>
          <t>33.00%</t>
        </is>
      </c>
      <c r="F12" s="4" t="inlineStr">
        <is>
          <t>32.00%</t>
        </is>
      </c>
    </row>
    <row r="13">
      <c r="A13" s="4" t="inlineStr">
        <is>
          <t>Revenue Benchmark [Member] | Customer Concentration Risk [Member] | Gourmet Foods [Member] | Major Customer 2 [Member]</t>
        </is>
      </c>
    </row>
    <row r="14">
      <c r="A14" s="3" t="inlineStr">
        <is>
          <t>Product Information [Line Items]</t>
        </is>
      </c>
    </row>
    <row r="15">
      <c r="A15" s="4" t="inlineStr">
        <is>
          <t>Concentration Risk, Percentage</t>
        </is>
      </c>
      <c r="B15" s="4" t="inlineStr">
        <is>
          <t>15.00%</t>
        </is>
      </c>
      <c r="C15" s="4" t="inlineStr">
        <is>
          <t>15.00%</t>
        </is>
      </c>
      <c r="D15" s="4" t="inlineStr">
        <is>
          <t>12.00%</t>
        </is>
      </c>
      <c r="E15" s="4" t="inlineStr">
        <is>
          <t>13.00%</t>
        </is>
      </c>
      <c r="F15" s="4" t="inlineStr">
        <is>
          <t>12.00%</t>
        </is>
      </c>
    </row>
    <row r="16">
      <c r="A16" s="4" t="inlineStr">
        <is>
          <t>Revenue Benchmark [Member] | Customer Concentration Risk [Member] | Gourmet Foods [Member] | Major Customer 3 [Member]</t>
        </is>
      </c>
    </row>
    <row r="17">
      <c r="A17" s="3" t="inlineStr">
        <is>
          <t>Product Information [Line Items]</t>
        </is>
      </c>
    </row>
    <row r="18">
      <c r="A18" s="4" t="inlineStr">
        <is>
          <t>Concentration Risk, Percentage</t>
        </is>
      </c>
      <c r="B18" s="4" t="inlineStr">
        <is>
          <t>12.00%</t>
        </is>
      </c>
      <c r="C18" s="4" t="inlineStr">
        <is>
          <t>15.00%</t>
        </is>
      </c>
      <c r="D18" s="4" t="inlineStr">
        <is>
          <t>11.00%</t>
        </is>
      </c>
      <c r="E18" s="4" t="inlineStr">
        <is>
          <t>12.00%</t>
        </is>
      </c>
      <c r="F18" s="4" t="inlineStr">
        <is>
          <t>12.00%</t>
        </is>
      </c>
    </row>
    <row r="19">
      <c r="A19" s="4" t="inlineStr">
        <is>
          <t>Revenue Benchmark [Member] | Customer Concentration Risk [Member] | Brigadier [Member] | Major Customer 1 [Member]</t>
        </is>
      </c>
    </row>
    <row r="20">
      <c r="A20" s="3" t="inlineStr">
        <is>
          <t>Product Information [Line Items]</t>
        </is>
      </c>
    </row>
    <row r="21">
      <c r="A21" s="4" t="inlineStr">
        <is>
          <t>Concentration Risk, Percentage</t>
        </is>
      </c>
      <c r="B21" s="4" t="inlineStr">
        <is>
          <t>49.00%</t>
        </is>
      </c>
      <c r="D21" s="4" t="inlineStr">
        <is>
          <t>51.00%</t>
        </is>
      </c>
      <c r="E21" s="4" t="inlineStr">
        <is>
          <t>54.00%</t>
        </is>
      </c>
      <c r="F21" s="4" t="inlineStr">
        <is>
          <t>49.00%</t>
        </is>
      </c>
      <c r="G21" s="4" t="inlineStr">
        <is>
          <t>49.00%</t>
        </is>
      </c>
    </row>
    <row r="22">
      <c r="A22" s="4" t="inlineStr">
        <is>
          <t>Revenue Benchmark [Member] | Customer Concentration Risk [Member] | Brigadier [Member] | Major Customer 2 [Member]</t>
        </is>
      </c>
    </row>
    <row r="23">
      <c r="A23" s="3" t="inlineStr">
        <is>
          <t>Product Information [Line Items]</t>
        </is>
      </c>
    </row>
    <row r="24">
      <c r="A24" s="4" t="inlineStr">
        <is>
          <t>Concentration Risk, Percentage</t>
        </is>
      </c>
      <c r="F24" s="4" t="inlineStr">
        <is>
          <t>12.00%</t>
        </is>
      </c>
    </row>
    <row r="25">
      <c r="A25" s="4" t="inlineStr">
        <is>
          <t>Revenue Benchmark [Member] | Customer Concentration Risk [Member] | The Original Sprout L L C [Member] | Major Customer 1 [Member]</t>
        </is>
      </c>
    </row>
    <row r="26">
      <c r="A26" s="3" t="inlineStr">
        <is>
          <t>Product Information [Line Items]</t>
        </is>
      </c>
    </row>
    <row r="27">
      <c r="A27" s="4" t="inlineStr">
        <is>
          <t>Concentration Risk, Percentage</t>
        </is>
      </c>
      <c r="C27" s="4" t="inlineStr">
        <is>
          <t>24.00%</t>
        </is>
      </c>
      <c r="E27" s="4" t="inlineStr">
        <is>
          <t>15.00%</t>
        </is>
      </c>
      <c r="F27" s="4" t="inlineStr">
        <is>
          <t>12.00%</t>
        </is>
      </c>
      <c r="G27" s="4" t="inlineStr">
        <is>
          <t>3.00%</t>
        </is>
      </c>
    </row>
    <row r="28">
      <c r="A28" s="4" t="inlineStr">
        <is>
          <t>Revenue Benchmark [Member] | Customer Concentration Risk [Member] | The Original Sprout L L C [Member] | Major Customer 2 [Member]</t>
        </is>
      </c>
    </row>
    <row r="29">
      <c r="A29" s="3" t="inlineStr">
        <is>
          <t>Product Information [Line Items]</t>
        </is>
      </c>
    </row>
    <row r="30">
      <c r="A30" s="4" t="inlineStr">
        <is>
          <t>Concentration Risk, Percentage</t>
        </is>
      </c>
      <c r="D30" s="4" t="inlineStr">
        <is>
          <t>68.00%</t>
        </is>
      </c>
      <c r="F30" s="4" t="inlineStr">
        <is>
          <t>73.00%</t>
        </is>
      </c>
      <c r="G30" s="4" t="inlineStr">
        <is>
          <t>10.00%</t>
        </is>
      </c>
    </row>
    <row r="31">
      <c r="A31" s="4" t="inlineStr">
        <is>
          <t>Revenue Benchmark [Member] | Customer Concentration Risk [Member] | Grocery Industry [Member] | Gourmet Foods [Member] | Major Customer 1 [Member]</t>
        </is>
      </c>
    </row>
    <row r="32">
      <c r="A32" s="3" t="inlineStr">
        <is>
          <t>Product Information [Line Items]</t>
        </is>
      </c>
    </row>
    <row r="33">
      <c r="A33" s="4" t="inlineStr">
        <is>
          <t>Concentration Risk, Percentage</t>
        </is>
      </c>
      <c r="B33" s="4" t="inlineStr">
        <is>
          <t>20.00%</t>
        </is>
      </c>
      <c r="C33" s="4" t="inlineStr">
        <is>
          <t>18.00%</t>
        </is>
      </c>
      <c r="D33" s="4" t="inlineStr">
        <is>
          <t>23.00%</t>
        </is>
      </c>
      <c r="E33" s="4" t="inlineStr">
        <is>
          <t>20.00%</t>
        </is>
      </c>
      <c r="F33" s="4" t="inlineStr">
        <is>
          <t>18.00%</t>
        </is>
      </c>
      <c r="G33" s="4" t="inlineStr">
        <is>
          <t>20.00%</t>
        </is>
      </c>
    </row>
    <row r="34">
      <c r="A34" s="4" t="inlineStr">
        <is>
          <t>Revenue Benchmark [Member] | Customer Concentration Risk [Member] | Grocery Industry [Member] | Gourmet Foods [Member] | Major Customer 2 [Member]</t>
        </is>
      </c>
    </row>
    <row r="35">
      <c r="A35" s="3" t="inlineStr">
        <is>
          <t>Product Information [Line Items]</t>
        </is>
      </c>
    </row>
    <row r="36">
      <c r="A36" s="4" t="inlineStr">
        <is>
          <t>Concentration Risk, Percentage</t>
        </is>
      </c>
      <c r="B36" s="4" t="inlineStr">
        <is>
          <t>6.00%</t>
        </is>
      </c>
      <c r="C36" s="4" t="inlineStr">
        <is>
          <t>10.00%</t>
        </is>
      </c>
      <c r="D36" s="4" t="inlineStr">
        <is>
          <t>8.00%</t>
        </is>
      </c>
      <c r="E36" s="4" t="inlineStr">
        <is>
          <t>10.00%</t>
        </is>
      </c>
    </row>
    <row r="37">
      <c r="A37" s="4" t="inlineStr">
        <is>
          <t>Revenue Benchmark [Member] | Customer Concentration Risk [Member] | Gasoline Convenience Store Sector [Member] | Gourmet Foods [Member] | Major Customer 1 [Member]</t>
        </is>
      </c>
    </row>
    <row r="38">
      <c r="A38" s="3" t="inlineStr">
        <is>
          <t>Product Information [Line Items]</t>
        </is>
      </c>
    </row>
    <row r="39">
      <c r="A39" s="4" t="inlineStr">
        <is>
          <t>Concentration Risk, Percentage</t>
        </is>
      </c>
      <c r="B39" s="4" t="inlineStr">
        <is>
          <t>52.00%</t>
        </is>
      </c>
      <c r="C39" s="4" t="inlineStr">
        <is>
          <t>55.00%</t>
        </is>
      </c>
      <c r="D39" s="4" t="inlineStr">
        <is>
          <t>49.00%</t>
        </is>
      </c>
      <c r="E39" s="4" t="inlineStr">
        <is>
          <t>53.00%</t>
        </is>
      </c>
      <c r="F39" s="4" t="inlineStr">
        <is>
          <t>49.00%</t>
        </is>
      </c>
      <c r="G39" s="4" t="inlineStr">
        <is>
          <t>45.00%</t>
        </is>
      </c>
    </row>
    <row r="40">
      <c r="A40" s="4" t="inlineStr">
        <is>
          <t>Revenue Benchmark [Member] | Customer Concentration Risk [Member] | Printing Industry [Member] | Gourmet Foods [Member] | Major Customer 1 [Member]</t>
        </is>
      </c>
    </row>
    <row r="41">
      <c r="A41" s="3" t="inlineStr">
        <is>
          <t>Product Information [Line Items]</t>
        </is>
      </c>
    </row>
    <row r="42">
      <c r="A42" s="4" t="inlineStr">
        <is>
          <t>Concentration Risk, Percentage</t>
        </is>
      </c>
      <c r="B42" s="4" t="inlineStr">
        <is>
          <t>36.00%</t>
        </is>
      </c>
      <c r="C42" s="4" t="inlineStr">
        <is>
          <t>32.00%</t>
        </is>
      </c>
      <c r="D42" s="4" t="inlineStr">
        <is>
          <t>38.00%</t>
        </is>
      </c>
      <c r="E42" s="4" t="inlineStr">
        <is>
          <t>34.00%</t>
        </is>
      </c>
      <c r="F42" s="4" t="inlineStr">
        <is>
          <t>33.00%</t>
        </is>
      </c>
    </row>
    <row r="43">
      <c r="A43" s="4" t="inlineStr">
        <is>
          <t>Accounts Receivable [Member] | Customer Concentration Risk [Member] | Gourmet Foods [Member] | Major Customer 1 [Member]</t>
        </is>
      </c>
    </row>
    <row r="44">
      <c r="A44" s="3" t="inlineStr">
        <is>
          <t>Product Information [Line Items]</t>
        </is>
      </c>
    </row>
    <row r="45">
      <c r="A45" s="4" t="inlineStr">
        <is>
          <t>Concentration Risk, Percentage</t>
        </is>
      </c>
      <c r="D45" s="4" t="inlineStr">
        <is>
          <t>0.00%</t>
        </is>
      </c>
      <c r="F45" s="4" t="inlineStr">
        <is>
          <t>0.00%</t>
        </is>
      </c>
    </row>
    <row r="46">
      <c r="A46" s="4" t="inlineStr">
        <is>
          <t>Accounts Receivable [Member] | Customer Concentration Risk [Member] | Gourmet Foods [Member] | Major Customer 2 [Member]</t>
        </is>
      </c>
    </row>
    <row r="47">
      <c r="A47" s="3" t="inlineStr">
        <is>
          <t>Product Information [Line Items]</t>
        </is>
      </c>
    </row>
    <row r="48">
      <c r="A48" s="4" t="inlineStr">
        <is>
          <t>Concentration Risk, Percentage</t>
        </is>
      </c>
      <c r="D48" s="4" t="inlineStr">
        <is>
          <t>25.00%</t>
        </is>
      </c>
      <c r="F48" s="4" t="inlineStr">
        <is>
          <t>7.00%</t>
        </is>
      </c>
    </row>
    <row r="49">
      <c r="A49" s="4" t="inlineStr">
        <is>
          <t>Accounts Receivable [Member] | Customer Concentration Risk [Member] | Gourmet Foods [Member] | Major Customer 3 [Member]</t>
        </is>
      </c>
    </row>
    <row r="50">
      <c r="A50" s="3" t="inlineStr">
        <is>
          <t>Product Information [Line Items]</t>
        </is>
      </c>
    </row>
    <row r="51">
      <c r="A51" s="4" t="inlineStr">
        <is>
          <t>Concentration Risk, Percentage</t>
        </is>
      </c>
      <c r="D51" s="4" t="inlineStr">
        <is>
          <t>1.00%</t>
        </is>
      </c>
      <c r="F51" s="4" t="inlineStr">
        <is>
          <t>26.00%</t>
        </is>
      </c>
    </row>
    <row r="52">
      <c r="A52" s="4" t="inlineStr">
        <is>
          <t>Accounts Receivable [Member] | Customer Concentration Risk [Member] | Gourmet Foods [Member] | Major Customer 1 Or 2 Or 3 [Member]</t>
        </is>
      </c>
    </row>
    <row r="53">
      <c r="A53" s="3" t="inlineStr">
        <is>
          <t>Product Information [Line Items]</t>
        </is>
      </c>
    </row>
    <row r="54">
      <c r="A54" s="4" t="inlineStr">
        <is>
          <t>Concentration Risk, Percentage</t>
        </is>
      </c>
      <c r="F54" s="4" t="inlineStr">
        <is>
          <t>26.00%</t>
        </is>
      </c>
    </row>
    <row r="55">
      <c r="A55" s="4" t="inlineStr">
        <is>
          <t>Accounts Receivable [Member] | Customer Concentration Risk [Member] | Brigadier [Member] | Major Customer 1 [Member]</t>
        </is>
      </c>
    </row>
    <row r="56">
      <c r="A56" s="3" t="inlineStr">
        <is>
          <t>Product Information [Line Items]</t>
        </is>
      </c>
    </row>
    <row r="57">
      <c r="A57" s="4" t="inlineStr">
        <is>
          <t>Concentration Risk, Percentage</t>
        </is>
      </c>
      <c r="B57" s="4" t="inlineStr">
        <is>
          <t>58.00%</t>
        </is>
      </c>
      <c r="D57" s="4" t="inlineStr">
        <is>
          <t>24.00%</t>
        </is>
      </c>
      <c r="F57" s="4" t="inlineStr">
        <is>
          <t>31.00%</t>
        </is>
      </c>
      <c r="G57" s="4" t="inlineStr">
        <is>
          <t>40.00%</t>
        </is>
      </c>
    </row>
    <row r="58">
      <c r="A58" s="4" t="inlineStr">
        <is>
          <t>Accounts Receivable [Member] | Customer Concentration Risk [Member] | Brigadier [Member] | Major Customer 2 [Member]</t>
        </is>
      </c>
    </row>
    <row r="59">
      <c r="A59" s="3" t="inlineStr">
        <is>
          <t>Product Information [Line Items]</t>
        </is>
      </c>
    </row>
    <row r="60">
      <c r="A60" s="4" t="inlineStr">
        <is>
          <t>Concentration Risk, Percentage</t>
        </is>
      </c>
      <c r="F60" s="4" t="inlineStr">
        <is>
          <t>39.00%</t>
        </is>
      </c>
    </row>
    <row r="61">
      <c r="A61" s="4" t="inlineStr">
        <is>
          <t>Accounts Receivable [Member] | Customer Concentration Risk [Member] | The Original Sprout L L C [Member] | Major Customer 2 [Member]</t>
        </is>
      </c>
    </row>
    <row r="62">
      <c r="A62" s="3" t="inlineStr">
        <is>
          <t>Product Information [Line Items]</t>
        </is>
      </c>
    </row>
    <row r="63">
      <c r="A63" s="4" t="inlineStr">
        <is>
          <t>Concentration Risk, Percentage</t>
        </is>
      </c>
      <c r="G63" s="4" t="inlineStr">
        <is>
          <t>0.00%</t>
        </is>
      </c>
    </row>
    <row r="64">
      <c r="A64" s="4" t="inlineStr">
        <is>
          <t>Accounts Receivable [Member] | Customer Concentration Risk [Member] | The Original Sprout L L C [Member] | Major Customer 1 Or 2 Or 3 [Member]</t>
        </is>
      </c>
    </row>
    <row r="65">
      <c r="A65" s="3" t="inlineStr">
        <is>
          <t>Product Information [Line Items]</t>
        </is>
      </c>
    </row>
    <row r="66">
      <c r="A66" s="4" t="inlineStr">
        <is>
          <t>Concentration Risk, Percentage</t>
        </is>
      </c>
      <c r="F66" s="4" t="inlineStr">
        <is>
          <t>15.00%</t>
        </is>
      </c>
      <c r="G66" s="4" t="inlineStr">
        <is>
          <t>39.00%</t>
        </is>
      </c>
    </row>
    <row r="67">
      <c r="A67" s="4" t="inlineStr">
        <is>
          <t>Accounts Receivable [Member] | Customer Concentration Risk [Member] | Grocery Industry [Member] | Gourmet Foods [Member] | Major Customer 1 [Member]</t>
        </is>
      </c>
    </row>
    <row r="68">
      <c r="A68" s="3" t="inlineStr">
        <is>
          <t>Product Information [Line Items]</t>
        </is>
      </c>
    </row>
    <row r="69">
      <c r="A69" s="4" t="inlineStr">
        <is>
          <t>Concentration Risk, Percentage</t>
        </is>
      </c>
      <c r="D69" s="4" t="inlineStr">
        <is>
          <t>4.00%</t>
        </is>
      </c>
      <c r="F69" s="4" t="inlineStr">
        <is>
          <t>19.00%</t>
        </is>
      </c>
      <c r="G69" s="4" t="inlineStr">
        <is>
          <t>15.00%</t>
        </is>
      </c>
    </row>
    <row r="70">
      <c r="A70" s="4" t="inlineStr">
        <is>
          <t>Accounts Receivable [Member] | Customer Concentration Risk [Member] | Grocery Industry [Member] | Gourmet Foods [Member] | Major Customer 2 [Member]</t>
        </is>
      </c>
    </row>
    <row r="71">
      <c r="A71" s="3" t="inlineStr">
        <is>
          <t>Product Information [Line Items]</t>
        </is>
      </c>
    </row>
    <row r="72">
      <c r="A72" s="4" t="inlineStr">
        <is>
          <t>Concentration Risk, Percentage</t>
        </is>
      </c>
      <c r="D72" s="4" t="inlineStr">
        <is>
          <t>13.00%</t>
        </is>
      </c>
      <c r="F72" s="4" t="inlineStr">
        <is>
          <t>27.00%</t>
        </is>
      </c>
      <c r="G72" s="4" t="inlineStr">
        <is>
          <t>27.00%</t>
        </is>
      </c>
    </row>
    <row r="73">
      <c r="A73" s="4" t="inlineStr">
        <is>
          <t>Accounts Receivable [Member] | Customer Concentration Risk [Member] | Gasoline Convenience Store Sector [Member] | Gourmet Foods [Member] | Major Customer 1 [Member]</t>
        </is>
      </c>
    </row>
    <row r="74">
      <c r="A74" s="3" t="inlineStr">
        <is>
          <t>Product Information [Line Items]</t>
        </is>
      </c>
    </row>
    <row r="75">
      <c r="A75" s="4" t="inlineStr">
        <is>
          <t>Concentration Risk, Percentage</t>
        </is>
      </c>
      <c r="D75" s="4" t="inlineStr">
        <is>
          <t>24.00%</t>
        </is>
      </c>
      <c r="F75" s="4" t="inlineStr">
        <is>
          <t>23.00%</t>
        </is>
      </c>
      <c r="G75" s="4" t="inlineStr">
        <is>
          <t>15.00%</t>
        </is>
      </c>
    </row>
    <row r="76">
      <c r="A76" s="4" t="inlineStr">
        <is>
          <t>Accounts Receivable [Member] | Customer Concentration Risk [Member] | Printing Industry [Member] | Gourmet Foods [Member] | Major Customer 1 [Member]</t>
        </is>
      </c>
    </row>
    <row r="77">
      <c r="A77" s="3" t="inlineStr">
        <is>
          <t>Product Information [Line Items]</t>
        </is>
      </c>
    </row>
    <row r="78">
      <c r="A78" s="4" t="inlineStr">
        <is>
          <t>Concentration Risk, Percentage</t>
        </is>
      </c>
      <c r="D78" s="4" t="inlineStr">
        <is>
          <t>44.00%</t>
        </is>
      </c>
      <c r="F78" s="4" t="inlineStr">
        <is>
          <t>40.00%</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ASIC AND DILUTED NET INCOME PER SHARE (Details) - USD ($)</t>
        </is>
      </c>
      <c r="B1" s="2" t="inlineStr">
        <is>
          <t>3 Months Ended</t>
        </is>
      </c>
      <c r="F1" s="2" t="inlineStr">
        <is>
          <t>6 Months Ended</t>
        </is>
      </c>
      <c r="H1" s="2" t="inlineStr">
        <is>
          <t>12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c r="I2" s="2" t="inlineStr">
        <is>
          <t>Jun. 30, 2020</t>
        </is>
      </c>
    </row>
    <row r="3">
      <c r="A3" s="3" t="inlineStr">
        <is>
          <t>Earnings Per Share [Abstract]</t>
        </is>
      </c>
    </row>
    <row r="4">
      <c r="A4" s="4" t="inlineStr">
        <is>
          <t>Net Income (Loss) Available to Common Stockholders, Basic</t>
        </is>
      </c>
      <c r="B4" s="5" t="n">
        <v>996012</v>
      </c>
      <c r="D4" s="5" t="n">
        <v>1314521</v>
      </c>
      <c r="F4" s="5" t="n">
        <v>-835651</v>
      </c>
      <c r="G4" s="5" t="n">
        <v>3571222</v>
      </c>
      <c r="H4" s="5" t="n">
        <v>5693262</v>
      </c>
      <c r="I4" s="5" t="n">
        <v>1724483</v>
      </c>
    </row>
    <row r="5">
      <c r="A5" s="4" t="inlineStr">
        <is>
          <t>Weighted Average Number of Shares Outstanding, Basic</t>
        </is>
      </c>
      <c r="B5" s="6" t="n">
        <v>37445919</v>
      </c>
      <c r="D5" s="6" t="n">
        <v>37412519</v>
      </c>
      <c r="F5" s="6" t="n">
        <v>37485959</v>
      </c>
      <c r="G5" s="6" t="n">
        <v>37412519</v>
      </c>
      <c r="H5" s="6" t="n">
        <v>37445919</v>
      </c>
      <c r="I5" s="6" t="n">
        <v>37390524</v>
      </c>
    </row>
    <row r="6">
      <c r="A6" s="4" t="inlineStr">
        <is>
          <t>Earnings Per Share, Basic</t>
        </is>
      </c>
      <c r="B6" s="8" t="n">
        <v>0.03</v>
      </c>
      <c r="D6" s="8" t="n">
        <v>0.04</v>
      </c>
      <c r="F6" s="8" t="n">
        <v>-0.02</v>
      </c>
      <c r="G6" s="8" t="n">
        <v>0.1</v>
      </c>
      <c r="H6" s="8" t="n">
        <v>0.15</v>
      </c>
      <c r="I6" s="8" t="n">
        <v>0.05</v>
      </c>
    </row>
    <row r="7">
      <c r="A7" s="4" t="inlineStr">
        <is>
          <t>Preferred Stock Dividends and Other Adjustments</t>
        </is>
      </c>
      <c r="B7" s="5" t="n">
        <v>27323</v>
      </c>
      <c r="D7" s="5" t="n">
        <v>37267</v>
      </c>
      <c r="F7" s="5" t="n">
        <v>-22007</v>
      </c>
      <c r="G7" s="5" t="n">
        <v>98453</v>
      </c>
      <c r="H7" s="5" t="n">
        <v>156181</v>
      </c>
      <c r="I7" s="5" t="n">
        <v>48918</v>
      </c>
    </row>
    <row r="8">
      <c r="A8" s="4" t="inlineStr">
        <is>
          <t>Weighted Average Number Of Shares Outstanding Preferred Stock</t>
        </is>
      </c>
      <c r="B8" s="6" t="n">
        <v>1027240</v>
      </c>
      <c r="D8" s="6" t="n">
        <v>1060640</v>
      </c>
      <c r="F8" s="6" t="n">
        <v>987200</v>
      </c>
      <c r="G8" s="6" t="n">
        <v>1060640</v>
      </c>
      <c r="H8" s="6" t="n">
        <v>1027240</v>
      </c>
      <c r="I8" s="6" t="n">
        <v>1060640</v>
      </c>
    </row>
    <row r="9">
      <c r="A9" s="4" t="inlineStr">
        <is>
          <t>Earnings Per Share Preferred Stock</t>
        </is>
      </c>
      <c r="B9" s="8" t="n">
        <v>0.03</v>
      </c>
      <c r="D9" s="8" t="n">
        <v>0.04</v>
      </c>
      <c r="F9" s="8" t="n">
        <v>-0.02</v>
      </c>
      <c r="G9" s="8" t="n">
        <v>0.09</v>
      </c>
      <c r="H9" s="8" t="n">
        <v>0.15</v>
      </c>
      <c r="I9" s="8" t="n">
        <v>0.05</v>
      </c>
    </row>
    <row r="10">
      <c r="A10" s="4" t="inlineStr">
        <is>
          <t>Net Income (Loss) Attributable to Parent</t>
        </is>
      </c>
      <c r="B10" s="5" t="n">
        <v>1023335</v>
      </c>
      <c r="C10" s="5" t="n">
        <v>-1880993</v>
      </c>
      <c r="D10" s="5" t="n">
        <v>1351788</v>
      </c>
      <c r="E10" s="5" t="n">
        <v>2219434</v>
      </c>
      <c r="F10" s="5" t="n">
        <v>-857658</v>
      </c>
      <c r="G10" s="5" t="n">
        <v>3571222</v>
      </c>
      <c r="H10" s="5" t="n">
        <v>5849443</v>
      </c>
      <c r="I10" s="5" t="n">
        <v>1773401</v>
      </c>
    </row>
    <row r="11">
      <c r="A11" s="4" t="inlineStr">
        <is>
          <t>Weighted Average Number of Shares Outstanding, Basic and Diluted</t>
        </is>
      </c>
      <c r="B11" s="6" t="n">
        <v>38473159</v>
      </c>
      <c r="D11" s="6" t="n">
        <v>38473159</v>
      </c>
      <c r="F11" s="6" t="n">
        <v>38473159</v>
      </c>
      <c r="G11" s="6" t="n">
        <v>38473159</v>
      </c>
      <c r="H11" s="6" t="n">
        <v>38473159</v>
      </c>
      <c r="I11" s="6" t="n">
        <v>38451164</v>
      </c>
    </row>
    <row r="12">
      <c r="A12" s="4" t="inlineStr">
        <is>
          <t>Earnings Per Share, Basic and Diluted</t>
        </is>
      </c>
      <c r="B12" s="8" t="n">
        <v>0.03</v>
      </c>
      <c r="D12" s="8" t="n">
        <v>0.04</v>
      </c>
      <c r="F12" s="8" t="n">
        <v>-0.02</v>
      </c>
      <c r="G12" s="8" t="n">
        <v>0.09</v>
      </c>
      <c r="H12" s="8" t="n">
        <v>0.15</v>
      </c>
      <c r="I12" s="8" t="n">
        <v>0.05</v>
      </c>
    </row>
  </sheetData>
  <mergeCells count="4">
    <mergeCell ref="A1:A2"/>
    <mergeCell ref="B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BASIC AND DILUTED NET INCOME PER SHARE (Details Narrative)</t>
        </is>
      </c>
      <c r="B1" s="2" t="inlineStr">
        <is>
          <t>Aug. 25, 2021</t>
        </is>
      </c>
    </row>
    <row r="2">
      <c r="A2" s="3" t="inlineStr">
        <is>
          <t>Earnings Per Share [Abstract]</t>
        </is>
      </c>
    </row>
    <row r="3">
      <c r="A3" s="4" t="inlineStr">
        <is>
          <t>Stockholders' Equity, Reverse Stock Split</t>
        </is>
      </c>
      <c r="B3" s="4" t="inlineStr">
        <is>
          <t>The
Company has also authorized a reverse stock split of its Common Stock by a ratio of not less than 1-for-1.5 and not more
than 1-for-2.75 (the Reverse Stock Split) at any time prior to the one year anniversary of filing of a definitive
Information Statement on Schedule 14C with the Board of Directors (the Board) having the discretion as to whether
or not the Reverse Stock Split is to be effected, and with the exact ratio of any Reverse Stock Split to be set within the above
range as determined by the Board in its discretion.</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2" customWidth="1" min="1" max="1"/>
    <col width="80" customWidth="1" min="2" max="2"/>
    <col width="14" customWidth="1" min="3" max="3"/>
    <col width="13" customWidth="1" min="4" max="4"/>
    <col width="14" customWidth="1" min="5" max="5"/>
  </cols>
  <sheetData>
    <row r="1">
      <c r="A1" s="1" t="inlineStr">
        <is>
          <t>INVENTORIES (Details) - USD ($)</t>
        </is>
      </c>
      <c r="B1" s="2" t="inlineStr">
        <is>
          <t>Dec. 31, 2021</t>
        </is>
      </c>
      <c r="C1" s="2" t="inlineStr">
        <is>
          <t>Jun. 30, 2021</t>
        </is>
      </c>
      <c r="E1" s="2" t="inlineStr">
        <is>
          <t>Jun. 30, 2020</t>
        </is>
      </c>
    </row>
    <row r="2">
      <c r="A2" s="3" t="inlineStr">
        <is>
          <t>Inventory Disclosure [Abstract]</t>
        </is>
      </c>
    </row>
    <row r="3">
      <c r="A3" s="4" t="inlineStr">
        <is>
          <t>Raw materials</t>
        </is>
      </c>
      <c r="B3" s="5" t="n">
        <v>1038700</v>
      </c>
      <c r="C3" s="5" t="n">
        <v>942911</v>
      </c>
      <c r="E3" s="5" t="n">
        <v>288422</v>
      </c>
    </row>
    <row r="4">
      <c r="A4" s="4" t="inlineStr">
        <is>
          <t>Supplies and packing materials</t>
        </is>
      </c>
      <c r="B4" s="6" t="n">
        <v>237991</v>
      </c>
      <c r="C4" s="6" t="n">
        <v>193322</v>
      </c>
      <c r="E4" s="6" t="n">
        <v>174636</v>
      </c>
    </row>
    <row r="5">
      <c r="A5" s="4" t="inlineStr">
        <is>
          <t>Finished goods</t>
        </is>
      </c>
      <c r="B5" s="6" t="n">
        <v>867990</v>
      </c>
      <c r="C5" s="6" t="n">
        <v>815559</v>
      </c>
      <c r="E5" s="6" t="n">
        <v>711545</v>
      </c>
    </row>
    <row r="6">
      <c r="A6" s="4" t="inlineStr">
        <is>
          <t>Total inventories</t>
        </is>
      </c>
      <c r="B6" s="5" t="n">
        <v>2144681</v>
      </c>
      <c r="C6" s="5" t="n">
        <v>1951792</v>
      </c>
      <c r="D6" s="4" t="inlineStr">
        <is>
          <t>[1]</t>
        </is>
      </c>
      <c r="E6" s="5" t="n">
        <v>1174603</v>
      </c>
    </row>
    <row r="7"/>
    <row r="8">
      <c r="A8" s="4" t="inlineStr">
        <is>
          <t>[1]</t>
        </is>
      </c>
      <c r="B8" s="4" t="inlineStr">
        <is>
          <t>Derived
                                            from audited financial statements</t>
        </is>
      </c>
    </row>
  </sheetData>
  <mergeCells count="3">
    <mergeCell ref="C1:D1"/>
    <mergeCell ref="A7:E7"/>
    <mergeCell ref="B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PROPERTY, PLANT AND EQUIPMENT (Details) - USD ($)</t>
        </is>
      </c>
      <c r="C1" s="2" t="inlineStr">
        <is>
          <t>Dec. 31, 2021</t>
        </is>
      </c>
      <c r="E1" s="2" t="inlineStr">
        <is>
          <t>Jun. 30, 2021</t>
        </is>
      </c>
      <c r="G1" s="2" t="inlineStr">
        <is>
          <t>Jun. 30, 2020</t>
        </is>
      </c>
    </row>
    <row r="2">
      <c r="A2" s="3" t="inlineStr">
        <is>
          <t>Property, Plant and Equipment [Line Items]</t>
        </is>
      </c>
    </row>
    <row r="3">
      <c r="A3" s="4" t="inlineStr">
        <is>
          <t>Total property and equipment, gross</t>
        </is>
      </c>
      <c r="C3" s="5" t="n">
        <v>3466444</v>
      </c>
      <c r="E3" s="5" t="n">
        <v>3420886</v>
      </c>
      <c r="G3" s="5" t="n">
        <v>2684985</v>
      </c>
    </row>
    <row r="4">
      <c r="A4" s="4" t="inlineStr">
        <is>
          <t>Accumulated depreciation</t>
        </is>
      </c>
      <c r="C4" s="6" t="n">
        <v>-1906438</v>
      </c>
      <c r="D4" s="4" t="inlineStr">
        <is>
          <t>[1]</t>
        </is>
      </c>
      <c r="E4" s="6" t="n">
        <v>-1847441</v>
      </c>
      <c r="F4" s="4" t="inlineStr">
        <is>
          <t>[1]</t>
        </is>
      </c>
      <c r="G4" s="6" t="n">
        <v>-1487793</v>
      </c>
    </row>
    <row r="5">
      <c r="A5" s="4" t="inlineStr">
        <is>
          <t>Total property, plant and equipment, net</t>
        </is>
      </c>
      <c r="C5" s="6" t="n">
        <v>1560006</v>
      </c>
      <c r="E5" s="6" t="n">
        <v>1573445</v>
      </c>
      <c r="F5" s="4" t="inlineStr">
        <is>
          <t>[2]</t>
        </is>
      </c>
      <c r="G5" s="6" t="n">
        <v>1197192</v>
      </c>
    </row>
    <row r="6">
      <c r="A6" s="4" t="inlineStr">
        <is>
          <t>Total property and equipment, net</t>
        </is>
      </c>
      <c r="C6" s="6" t="n">
        <v>1560006</v>
      </c>
      <c r="E6" s="6" t="n">
        <v>1573445</v>
      </c>
      <c r="F6" s="4" t="inlineStr">
        <is>
          <t>[2]</t>
        </is>
      </c>
      <c r="G6" s="6" t="n">
        <v>1197192</v>
      </c>
    </row>
    <row r="7">
      <c r="A7" s="4" t="inlineStr">
        <is>
          <t>Property And Equipment [Member]</t>
        </is>
      </c>
    </row>
    <row r="8">
      <c r="A8" s="3" t="inlineStr">
        <is>
          <t>Property, Plant and Equipment [Line Items]</t>
        </is>
      </c>
    </row>
    <row r="9">
      <c r="A9" s="4" t="inlineStr">
        <is>
          <t>Total property and equipment, gross</t>
        </is>
      </c>
      <c r="B9" s="4" t="inlineStr">
        <is>
          <t>[3]</t>
        </is>
      </c>
      <c r="C9" s="6" t="n">
        <v>2230449</v>
      </c>
      <c r="E9" s="6" t="n">
        <v>2147617</v>
      </c>
    </row>
    <row r="10">
      <c r="A10" s="4" t="inlineStr">
        <is>
          <t>Furniture and Fixtures [Member]</t>
        </is>
      </c>
    </row>
    <row r="11">
      <c r="A11" s="3" t="inlineStr">
        <is>
          <t>Property, Plant and Equipment [Line Items]</t>
        </is>
      </c>
    </row>
    <row r="12">
      <c r="A12" s="4" t="inlineStr">
        <is>
          <t>Total property and equipment, gross</t>
        </is>
      </c>
      <c r="C12" s="6" t="n">
        <v>244536</v>
      </c>
      <c r="E12" s="6" t="n">
        <v>246697</v>
      </c>
      <c r="G12" s="6" t="n">
        <v>201287</v>
      </c>
    </row>
    <row r="13">
      <c r="A13" s="4" t="inlineStr">
        <is>
          <t>Vehicles [Member]</t>
        </is>
      </c>
    </row>
    <row r="14">
      <c r="A14" s="3" t="inlineStr">
        <is>
          <t>Property, Plant and Equipment [Line Items]</t>
        </is>
      </c>
    </row>
    <row r="15">
      <c r="A15" s="4" t="inlineStr">
        <is>
          <t>Total property and equipment, gross</t>
        </is>
      </c>
      <c r="C15" s="6" t="n">
        <v>393885</v>
      </c>
      <c r="E15" s="6" t="n">
        <v>412681</v>
      </c>
      <c r="G15" s="6" t="n">
        <v>370397</v>
      </c>
    </row>
    <row r="16">
      <c r="A16" s="4" t="inlineStr">
        <is>
          <t>Land and Building [Member]</t>
        </is>
      </c>
    </row>
    <row r="17">
      <c r="A17" s="3" t="inlineStr">
        <is>
          <t>Property, Plant and Equipment [Line Items]</t>
        </is>
      </c>
    </row>
    <row r="18">
      <c r="A18" s="4" t="inlineStr">
        <is>
          <t>Total property and equipment, gross</t>
        </is>
      </c>
      <c r="C18" s="5" t="n">
        <v>597574</v>
      </c>
      <c r="E18" s="6" t="n">
        <v>613891</v>
      </c>
      <c r="G18" s="6" t="n">
        <v>559362</v>
      </c>
    </row>
    <row r="19">
      <c r="A19" s="4" t="inlineStr">
        <is>
          <t>Plant and equipment</t>
        </is>
      </c>
    </row>
    <row r="20">
      <c r="A20" s="3" t="inlineStr">
        <is>
          <t>Property, Plant and Equipment [Line Items]</t>
        </is>
      </c>
    </row>
    <row r="21">
      <c r="A21" s="4" t="inlineStr">
        <is>
          <t>Total property and equipment, gross</t>
        </is>
      </c>
      <c r="E21" s="5" t="n">
        <v>2147617</v>
      </c>
      <c r="G21" s="5" t="n">
        <v>1553939</v>
      </c>
    </row>
    <row r="22"/>
    <row r="23">
      <c r="A23" s="4" t="inlineStr">
        <is>
          <t>[1]</t>
        </is>
      </c>
      <c r="B23" s="4" t="inlineStr">
        <is>
          <t>Included
with accumulated depreciation is the amortization of the underlying assets of the solar energy
finance lease at Gourmet Foods, which totaled $ 415</t>
        </is>
      </c>
    </row>
    <row r="24">
      <c r="A24" s="4" t="inlineStr">
        <is>
          <t>[2]</t>
        </is>
      </c>
      <c r="B24" s="4" t="inlineStr">
        <is>
          <t>Derived
                                            from audited financial statements</t>
        </is>
      </c>
    </row>
    <row r="25">
      <c r="A25" s="4" t="inlineStr">
        <is>
          <t>[3]</t>
        </is>
      </c>
      <c r="B25" s="4" t="inlineStr">
        <is>
          <t>Included
with plant and equipment as of December
31, 2021 are the underlying assets of the solar energy finance lease at Gourmet Foods
totaling $ 150,625</t>
        </is>
      </c>
    </row>
  </sheetData>
  <mergeCells count="7">
    <mergeCell ref="A1:B1"/>
    <mergeCell ref="C1:D1"/>
    <mergeCell ref="E1:F1"/>
    <mergeCell ref="A22:F22"/>
    <mergeCell ref="B23:F23"/>
    <mergeCell ref="B24:F24"/>
    <mergeCell ref="B25:F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4" t="inlineStr">
        <is>
          <t>Depreciation</t>
        </is>
      </c>
      <c r="B3" s="5" t="n">
        <v>56514</v>
      </c>
      <c r="C3" s="5" t="n">
        <v>92138</v>
      </c>
      <c r="D3" s="5" t="n">
        <v>128864</v>
      </c>
      <c r="E3" s="5" t="n">
        <v>172030</v>
      </c>
      <c r="F3" s="5" t="n">
        <v>265531</v>
      </c>
      <c r="G3" s="5" t="n">
        <v>265398</v>
      </c>
    </row>
    <row r="4">
      <c r="A4" s="4" t="inlineStr">
        <is>
          <t>Solar Energy Lease [Member] | Gourmet Foods [Member]</t>
        </is>
      </c>
    </row>
    <row r="5">
      <c r="A5" s="4" t="inlineStr">
        <is>
          <t>Finance Lease, Right-of-Use Asset, Accumulated Amortization</t>
        </is>
      </c>
      <c r="B5" s="6" t="n">
        <v>415</v>
      </c>
      <c r="D5" s="6" t="n">
        <v>415</v>
      </c>
    </row>
    <row r="6">
      <c r="A6" s="4" t="inlineStr">
        <is>
          <t>Property, Plant and Equipment [Member] | Solar Energy Lease [Member] | Gourmet Foods [Member]</t>
        </is>
      </c>
    </row>
    <row r="7">
      <c r="A7" s="4" t="inlineStr">
        <is>
          <t>Finance Lease, Right-of-Use Asset, before Accumulated Amortization</t>
        </is>
      </c>
      <c r="B7" s="5" t="n">
        <v>150625</v>
      </c>
      <c r="D7" s="5" t="n">
        <v>150625</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 USD ($)</t>
        </is>
      </c>
      <c r="B1" s="2" t="inlineStr">
        <is>
          <t>Dec. 31, 2021</t>
        </is>
      </c>
      <c r="C1" s="2" t="inlineStr">
        <is>
          <t>Jun. 30, 2021</t>
        </is>
      </c>
      <c r="D1" s="2" t="inlineStr">
        <is>
          <t>Jun. 30, 2020</t>
        </is>
      </c>
    </row>
    <row r="2">
      <c r="A2" s="3" t="inlineStr">
        <is>
          <t>Finite-Lived Intangible Assets [Line Items]</t>
        </is>
      </c>
    </row>
    <row r="3">
      <c r="A3" s="4" t="inlineStr">
        <is>
          <t>Total</t>
        </is>
      </c>
      <c r="B3" s="5" t="n">
        <v>3728826</v>
      </c>
      <c r="C3" s="5" t="n">
        <v>3728826</v>
      </c>
      <c r="D3" s="5" t="n">
        <v>3593860</v>
      </c>
    </row>
    <row r="4">
      <c r="A4" s="4" t="inlineStr">
        <is>
          <t>Less : accumulated amortization</t>
        </is>
      </c>
      <c r="B4" s="6" t="n">
        <v>-1546009</v>
      </c>
      <c r="C4" s="6" t="n">
        <v>-1387023</v>
      </c>
      <c r="D4" s="6" t="n">
        <v>-1052575</v>
      </c>
    </row>
    <row r="5">
      <c r="A5" s="4" t="inlineStr">
        <is>
          <t>Net intangibles</t>
        </is>
      </c>
      <c r="B5" s="6" t="n">
        <v>2182817</v>
      </c>
      <c r="C5" s="6" t="n">
        <v>2341803</v>
      </c>
      <c r="D5" s="6" t="n">
        <v>2541285</v>
      </c>
    </row>
    <row r="6">
      <c r="A6" s="4" t="inlineStr">
        <is>
          <t>Customer Relationships [Member]</t>
        </is>
      </c>
    </row>
    <row r="7">
      <c r="A7" s="3" t="inlineStr">
        <is>
          <t>Finite-Lived Intangible Assets [Line Items]</t>
        </is>
      </c>
    </row>
    <row r="8">
      <c r="A8" s="4" t="inlineStr">
        <is>
          <t>Total</t>
        </is>
      </c>
      <c r="B8" s="6" t="n">
        <v>777375</v>
      </c>
      <c r="C8" s="6" t="n">
        <v>777375</v>
      </c>
      <c r="D8" s="6" t="n">
        <v>700252</v>
      </c>
    </row>
    <row r="9">
      <c r="A9" s="4" t="inlineStr">
        <is>
          <t>Less : accumulated amortization</t>
        </is>
      </c>
      <c r="B9" s="6" t="n">
        <v>-413413</v>
      </c>
      <c r="C9" s="6" t="n">
        <v>-369471</v>
      </c>
      <c r="D9" s="6" t="n">
        <v>-282304</v>
      </c>
    </row>
    <row r="10">
      <c r="A10" s="4" t="inlineStr">
        <is>
          <t>Net intangibles</t>
        </is>
      </c>
      <c r="B10" s="6" t="n">
        <v>363962</v>
      </c>
      <c r="C10" s="6" t="n">
        <v>407904</v>
      </c>
      <c r="D10" s="6" t="n">
        <v>417948</v>
      </c>
    </row>
    <row r="11">
      <c r="A11" s="4" t="inlineStr">
        <is>
          <t>Brand Name [Member]</t>
        </is>
      </c>
    </row>
    <row r="12">
      <c r="A12" s="3" t="inlineStr">
        <is>
          <t>Finite-Lived Intangible Assets [Line Items]</t>
        </is>
      </c>
    </row>
    <row r="13">
      <c r="A13" s="4" t="inlineStr">
        <is>
          <t>Total</t>
        </is>
      </c>
      <c r="B13" s="6" t="n">
        <v>1199965</v>
      </c>
      <c r="C13" s="6" t="n">
        <v>1199965</v>
      </c>
      <c r="D13" s="6" t="n">
        <v>1142122</v>
      </c>
    </row>
    <row r="14">
      <c r="A14" s="4" t="inlineStr">
        <is>
          <t>Less : accumulated amortization</t>
        </is>
      </c>
      <c r="B14" s="6" t="n">
        <v>-229890</v>
      </c>
      <c r="C14" s="6" t="n">
        <v>-209620</v>
      </c>
      <c r="D14" s="6" t="n">
        <v>-169406</v>
      </c>
    </row>
    <row r="15">
      <c r="A15" s="4" t="inlineStr">
        <is>
          <t>Net intangibles</t>
        </is>
      </c>
      <c r="B15" s="6" t="n">
        <v>970075</v>
      </c>
      <c r="C15" s="6" t="n">
        <v>990345</v>
      </c>
      <c r="D15" s="6" t="n">
        <v>972716</v>
      </c>
    </row>
    <row r="16">
      <c r="A16" s="4" t="inlineStr">
        <is>
          <t>Domain Name [Member]</t>
        </is>
      </c>
    </row>
    <row r="17">
      <c r="A17" s="3" t="inlineStr">
        <is>
          <t>Finite-Lived Intangible Assets [Line Items]</t>
        </is>
      </c>
    </row>
    <row r="18">
      <c r="A18" s="4" t="inlineStr">
        <is>
          <t>Total</t>
        </is>
      </c>
      <c r="B18" s="6" t="n">
        <v>36913</v>
      </c>
      <c r="C18" s="6" t="n">
        <v>36913</v>
      </c>
      <c r="D18" s="6" t="n">
        <v>36913</v>
      </c>
    </row>
    <row r="19">
      <c r="A19" s="4" t="inlineStr">
        <is>
          <t>Less : accumulated amortization</t>
        </is>
      </c>
      <c r="B19" s="6" t="n">
        <v>-36913</v>
      </c>
      <c r="C19" s="6" t="n">
        <v>-36913</v>
      </c>
      <c r="D19" s="6" t="n">
        <v>-33744</v>
      </c>
    </row>
    <row r="20">
      <c r="A20" s="4" t="inlineStr">
        <is>
          <t>Net intangibles</t>
        </is>
      </c>
      <c r="B20" s="4" t="inlineStr">
        <is>
          <t xml:space="preserve"> </t>
        </is>
      </c>
      <c r="C20" s="4" t="inlineStr">
        <is>
          <t xml:space="preserve"> </t>
        </is>
      </c>
      <c r="D20" s="6" t="n">
        <v>3169</v>
      </c>
    </row>
    <row r="21">
      <c r="A21" s="4" t="inlineStr">
        <is>
          <t>Recipes [Member]</t>
        </is>
      </c>
    </row>
    <row r="22">
      <c r="A22" s="3" t="inlineStr">
        <is>
          <t>Finite-Lived Intangible Assets [Line Items]</t>
        </is>
      </c>
    </row>
    <row r="23">
      <c r="A23" s="4" t="inlineStr">
        <is>
          <t>Total</t>
        </is>
      </c>
      <c r="B23" s="6" t="n">
        <v>1221601</v>
      </c>
      <c r="C23" s="6" t="n">
        <v>1221601</v>
      </c>
      <c r="D23" s="6" t="n">
        <v>1221601</v>
      </c>
    </row>
    <row r="24">
      <c r="A24" s="4" t="inlineStr">
        <is>
          <t>Less : accumulated amortization</t>
        </is>
      </c>
      <c r="B24" s="6" t="n">
        <v>-627354</v>
      </c>
      <c r="C24" s="6" t="n">
        <v>-551737</v>
      </c>
      <c r="D24" s="6" t="n">
        <v>-401366</v>
      </c>
    </row>
    <row r="25">
      <c r="A25" s="4" t="inlineStr">
        <is>
          <t>Net intangibles</t>
        </is>
      </c>
      <c r="B25" s="6" t="n">
        <v>594247</v>
      </c>
      <c r="C25" s="6" t="n">
        <v>669864</v>
      </c>
      <c r="D25" s="6" t="n">
        <v>820235</v>
      </c>
    </row>
    <row r="26">
      <c r="A26" s="4" t="inlineStr">
        <is>
          <t>Noncompete Agreements [Member]</t>
        </is>
      </c>
    </row>
    <row r="27">
      <c r="A27" s="3" t="inlineStr">
        <is>
          <t>Finite-Lived Intangible Assets [Line Items]</t>
        </is>
      </c>
    </row>
    <row r="28">
      <c r="A28" s="4" t="inlineStr">
        <is>
          <t>Total</t>
        </is>
      </c>
      <c r="B28" s="6" t="n">
        <v>274982</v>
      </c>
      <c r="C28" s="6" t="n">
        <v>274982</v>
      </c>
      <c r="D28" s="6" t="n">
        <v>274982</v>
      </c>
    </row>
    <row r="29">
      <c r="A29" s="4" t="inlineStr">
        <is>
          <t>Less : accumulated amortization</t>
        </is>
      </c>
      <c r="B29" s="6" t="n">
        <v>-238439</v>
      </c>
      <c r="C29" s="6" t="n">
        <v>-219282</v>
      </c>
      <c r="D29" s="6" t="n">
        <v>-165755</v>
      </c>
    </row>
    <row r="30">
      <c r="A30" s="4" t="inlineStr">
        <is>
          <t>Net intangibles</t>
        </is>
      </c>
      <c r="B30" s="6" t="n">
        <v>36543</v>
      </c>
      <c r="C30" s="6" t="n">
        <v>55700</v>
      </c>
      <c r="D30" s="6" t="n">
        <v>109227</v>
      </c>
    </row>
    <row r="31">
      <c r="A31" s="4" t="inlineStr">
        <is>
          <t>Internally Developed Software [Member]</t>
        </is>
      </c>
    </row>
    <row r="32">
      <c r="A32" s="3" t="inlineStr">
        <is>
          <t>Finite-Lived Intangible Assets [Line Items]</t>
        </is>
      </c>
    </row>
    <row r="33">
      <c r="A33" s="4" t="inlineStr">
        <is>
          <t>Total</t>
        </is>
      </c>
      <c r="B33" s="5" t="n">
        <v>217990</v>
      </c>
      <c r="C33" s="5" t="n">
        <v>217990</v>
      </c>
      <c r="D33" s="5" t="n">
        <v>217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2) - USD ($)</t>
        </is>
      </c>
      <c r="B1" s="2" t="inlineStr">
        <is>
          <t>Dec. 31, 2021</t>
        </is>
      </c>
      <c r="C1" s="2" t="inlineStr">
        <is>
          <t>Jun. 30, 2021</t>
        </is>
      </c>
      <c r="D1" s="2" t="inlineStr">
        <is>
          <t>Jun. 30, 2020</t>
        </is>
      </c>
    </row>
    <row r="2">
      <c r="A2" s="3" t="inlineStr">
        <is>
          <t>Finite-Lived Intangible Assets [Line Items]</t>
        </is>
      </c>
    </row>
    <row r="3">
      <c r="A3" s="4" t="inlineStr">
        <is>
          <t>Customer relationships</t>
        </is>
      </c>
      <c r="B3" s="5" t="n">
        <v>3728826</v>
      </c>
      <c r="C3" s="5" t="n">
        <v>3728826</v>
      </c>
      <c r="D3" s="5" t="n">
        <v>3593860</v>
      </c>
    </row>
    <row r="4">
      <c r="A4" s="4" t="inlineStr">
        <is>
          <t>Less: accumulated amortization</t>
        </is>
      </c>
      <c r="B4" s="6" t="n">
        <v>-1546009</v>
      </c>
      <c r="C4" s="6" t="n">
        <v>-1387023</v>
      </c>
      <c r="D4" s="6" t="n">
        <v>-1052575</v>
      </c>
    </row>
    <row r="5">
      <c r="A5" s="4" t="inlineStr">
        <is>
          <t>Total customer relationships, net</t>
        </is>
      </c>
      <c r="B5" s="6" t="n">
        <v>2182817</v>
      </c>
      <c r="C5" s="6" t="n">
        <v>2341803</v>
      </c>
      <c r="D5" s="6" t="n">
        <v>2541285</v>
      </c>
    </row>
    <row r="6">
      <c r="A6" s="4" t="inlineStr">
        <is>
          <t>Customer Relationships [Member]</t>
        </is>
      </c>
    </row>
    <row r="7">
      <c r="A7" s="3" t="inlineStr">
        <is>
          <t>Finite-Lived Intangible Assets [Line Items]</t>
        </is>
      </c>
    </row>
    <row r="8">
      <c r="A8" s="4" t="inlineStr">
        <is>
          <t>Customer relationships</t>
        </is>
      </c>
      <c r="B8" s="6" t="n">
        <v>777375</v>
      </c>
      <c r="C8" s="6" t="n">
        <v>777375</v>
      </c>
      <c r="D8" s="6" t="n">
        <v>700252</v>
      </c>
    </row>
    <row r="9">
      <c r="A9" s="4" t="inlineStr">
        <is>
          <t>Less: accumulated amortization</t>
        </is>
      </c>
      <c r="B9" s="6" t="n">
        <v>-413413</v>
      </c>
      <c r="C9" s="6" t="n">
        <v>-369471</v>
      </c>
      <c r="D9" s="6" t="n">
        <v>-282304</v>
      </c>
    </row>
    <row r="10">
      <c r="A10" s="4" t="inlineStr">
        <is>
          <t>Total customer relationships, net</t>
        </is>
      </c>
      <c r="B10" s="5" t="n">
        <v>363962</v>
      </c>
      <c r="C10" s="5" t="n">
        <v>407904</v>
      </c>
      <c r="D10" s="5" t="n">
        <v>4179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LOSS) (Unaudited)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Income Statement [Abstract]</t>
        </is>
      </c>
    </row>
    <row r="4">
      <c r="A4" s="4" t="inlineStr">
        <is>
          <t>Net income</t>
        </is>
      </c>
      <c r="B4" s="5" t="n">
        <v>1023335</v>
      </c>
      <c r="C4" s="5" t="n">
        <v>1351788</v>
      </c>
      <c r="D4" s="5" t="n">
        <v>-857658</v>
      </c>
      <c r="E4" s="5" t="n">
        <v>3571222</v>
      </c>
      <c r="F4" s="5" t="n">
        <v>5849443</v>
      </c>
      <c r="G4" s="5" t="n">
        <v>1773401</v>
      </c>
    </row>
    <row r="5">
      <c r="A5" s="3" t="inlineStr">
        <is>
          <t>Other comprehensive income:</t>
        </is>
      </c>
    </row>
    <row r="6">
      <c r="A6" s="4" t="inlineStr">
        <is>
          <t>Foreign currency translation gain</t>
        </is>
      </c>
      <c r="B6" s="6" t="n">
        <v>-14442</v>
      </c>
      <c r="C6" s="6" t="n">
        <v>297432</v>
      </c>
      <c r="D6" s="6" t="n">
        <v>-100610</v>
      </c>
      <c r="E6" s="6" t="n">
        <v>370146</v>
      </c>
      <c r="F6" s="6" t="n">
        <v>287325</v>
      </c>
      <c r="G6" s="6" t="n">
        <v>30915</v>
      </c>
    </row>
    <row r="7">
      <c r="A7" s="4" t="inlineStr">
        <is>
          <t>Comprehensive income</t>
        </is>
      </c>
      <c r="B7" s="5" t="n">
        <v>1008893</v>
      </c>
      <c r="C7" s="5" t="n">
        <v>1649220</v>
      </c>
      <c r="D7" s="5" t="n">
        <v>-958268</v>
      </c>
      <c r="E7" s="5" t="n">
        <v>3941368</v>
      </c>
      <c r="F7" s="5" t="n">
        <v>6136768</v>
      </c>
      <c r="G7" s="5" t="n">
        <v>1804316</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3) - USD ($)</t>
        </is>
      </c>
      <c r="B1" s="2" t="inlineStr">
        <is>
          <t>Dec. 31, 2021</t>
        </is>
      </c>
      <c r="C1" s="2" t="inlineStr">
        <is>
          <t>Jun. 30, 2021</t>
        </is>
      </c>
      <c r="D1" s="2" t="inlineStr">
        <is>
          <t>Jun. 30, 2020</t>
        </is>
      </c>
    </row>
    <row r="2">
      <c r="A2" s="3" t="inlineStr">
        <is>
          <t>Finite-Lived Intangible Assets [Line Items]</t>
        </is>
      </c>
    </row>
    <row r="3">
      <c r="A3" s="4" t="inlineStr">
        <is>
          <t>Brand name</t>
        </is>
      </c>
      <c r="B3" s="5" t="n">
        <v>3728826</v>
      </c>
      <c r="C3" s="5" t="n">
        <v>3728826</v>
      </c>
      <c r="D3" s="5" t="n">
        <v>3593860</v>
      </c>
    </row>
    <row r="4">
      <c r="A4" s="4" t="inlineStr">
        <is>
          <t>Less: accumulated amortization</t>
        </is>
      </c>
      <c r="B4" s="6" t="n">
        <v>-1546009</v>
      </c>
      <c r="C4" s="6" t="n">
        <v>-1387023</v>
      </c>
      <c r="D4" s="6" t="n">
        <v>-1052575</v>
      </c>
    </row>
    <row r="5">
      <c r="A5" s="4" t="inlineStr">
        <is>
          <t>Total brand name, net</t>
        </is>
      </c>
      <c r="B5" s="6" t="n">
        <v>2182817</v>
      </c>
      <c r="C5" s="6" t="n">
        <v>2341803</v>
      </c>
      <c r="D5" s="6" t="n">
        <v>2541285</v>
      </c>
    </row>
    <row r="6">
      <c r="A6" s="4" t="inlineStr">
        <is>
          <t>Brand Name [Member]</t>
        </is>
      </c>
    </row>
    <row r="7">
      <c r="A7" s="3" t="inlineStr">
        <is>
          <t>Finite-Lived Intangible Assets [Line Items]</t>
        </is>
      </c>
    </row>
    <row r="8">
      <c r="A8" s="4" t="inlineStr">
        <is>
          <t>Brand name</t>
        </is>
      </c>
      <c r="B8" s="6" t="n">
        <v>1199965</v>
      </c>
      <c r="C8" s="6" t="n">
        <v>1199965</v>
      </c>
      <c r="D8" s="6" t="n">
        <v>1142122</v>
      </c>
    </row>
    <row r="9">
      <c r="A9" s="4" t="inlineStr">
        <is>
          <t>Less: accumulated amortization</t>
        </is>
      </c>
      <c r="B9" s="6" t="n">
        <v>-229890</v>
      </c>
      <c r="C9" s="6" t="n">
        <v>-209620</v>
      </c>
      <c r="D9" s="6" t="n">
        <v>-169406</v>
      </c>
    </row>
    <row r="10">
      <c r="A10" s="4" t="inlineStr">
        <is>
          <t>Total brand name, net</t>
        </is>
      </c>
      <c r="B10" s="5" t="n">
        <v>970075</v>
      </c>
      <c r="C10" s="5" t="n">
        <v>990345</v>
      </c>
      <c r="D10" s="5" t="n">
        <v>9727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4) - USD ($)</t>
        </is>
      </c>
      <c r="B1" s="2" t="inlineStr">
        <is>
          <t>Dec. 31, 2021</t>
        </is>
      </c>
      <c r="C1" s="2" t="inlineStr">
        <is>
          <t>Jun. 30, 2021</t>
        </is>
      </c>
      <c r="D1" s="2" t="inlineStr">
        <is>
          <t>Jun. 30, 2020</t>
        </is>
      </c>
    </row>
    <row r="2">
      <c r="A2" s="3" t="inlineStr">
        <is>
          <t>Finite-Lived Intangible Assets [Line Items]</t>
        </is>
      </c>
    </row>
    <row r="3">
      <c r="A3" s="4" t="inlineStr">
        <is>
          <t>Total</t>
        </is>
      </c>
      <c r="B3" s="5" t="n">
        <v>3728826</v>
      </c>
      <c r="C3" s="5" t="n">
        <v>3728826</v>
      </c>
      <c r="D3" s="5" t="n">
        <v>3593860</v>
      </c>
    </row>
    <row r="4">
      <c r="A4" s="4" t="inlineStr">
        <is>
          <t>Less: accumulated amortization</t>
        </is>
      </c>
      <c r="B4" s="6" t="n">
        <v>-1546009</v>
      </c>
      <c r="C4" s="6" t="n">
        <v>-1387023</v>
      </c>
      <c r="D4" s="6" t="n">
        <v>-1052575</v>
      </c>
    </row>
    <row r="5">
      <c r="A5" s="4" t="inlineStr">
        <is>
          <t>Total brand name, net</t>
        </is>
      </c>
      <c r="B5" s="6" t="n">
        <v>2182817</v>
      </c>
      <c r="C5" s="6" t="n">
        <v>2341803</v>
      </c>
      <c r="D5" s="6" t="n">
        <v>2541285</v>
      </c>
    </row>
    <row r="6">
      <c r="A6" s="4" t="inlineStr">
        <is>
          <t>Domain Name [Member]</t>
        </is>
      </c>
    </row>
    <row r="7">
      <c r="A7" s="3" t="inlineStr">
        <is>
          <t>Finite-Lived Intangible Assets [Line Items]</t>
        </is>
      </c>
    </row>
    <row r="8">
      <c r="A8" s="4" t="inlineStr">
        <is>
          <t>Total</t>
        </is>
      </c>
      <c r="B8" s="6" t="n">
        <v>36913</v>
      </c>
      <c r="C8" s="6" t="n">
        <v>36913</v>
      </c>
      <c r="D8" s="6" t="n">
        <v>36913</v>
      </c>
    </row>
    <row r="9">
      <c r="A9" s="4" t="inlineStr">
        <is>
          <t>Less: accumulated amortization</t>
        </is>
      </c>
      <c r="B9" s="6" t="n">
        <v>-36913</v>
      </c>
      <c r="C9" s="6" t="n">
        <v>-36913</v>
      </c>
      <c r="D9" s="6" t="n">
        <v>-33744</v>
      </c>
    </row>
    <row r="10">
      <c r="A10" s="4" t="inlineStr">
        <is>
          <t>Total brand name, net</t>
        </is>
      </c>
      <c r="B10" s="4" t="inlineStr">
        <is>
          <t xml:space="preserve"> </t>
        </is>
      </c>
      <c r="C10" s="4" t="inlineStr">
        <is>
          <t xml:space="preserve"> </t>
        </is>
      </c>
      <c r="D10" s="5" t="n">
        <v>31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5) - USD ($)</t>
        </is>
      </c>
      <c r="B1" s="2" t="inlineStr">
        <is>
          <t>Dec. 31, 2021</t>
        </is>
      </c>
      <c r="C1" s="2" t="inlineStr">
        <is>
          <t>Jun. 30, 2021</t>
        </is>
      </c>
      <c r="D1" s="2" t="inlineStr">
        <is>
          <t>Jun. 30, 2020</t>
        </is>
      </c>
    </row>
    <row r="2">
      <c r="A2" s="3" t="inlineStr">
        <is>
          <t>Finite-Lived Intangible Assets [Line Items]</t>
        </is>
      </c>
    </row>
    <row r="3">
      <c r="A3" s="4" t="inlineStr">
        <is>
          <t>Total</t>
        </is>
      </c>
      <c r="B3" s="5" t="n">
        <v>3728826</v>
      </c>
      <c r="C3" s="5" t="n">
        <v>3728826</v>
      </c>
      <c r="D3" s="5" t="n">
        <v>3593860</v>
      </c>
    </row>
    <row r="4">
      <c r="A4" s="4" t="inlineStr">
        <is>
          <t>Less: accumulated amortization</t>
        </is>
      </c>
      <c r="B4" s="6" t="n">
        <v>-1546009</v>
      </c>
      <c r="C4" s="6" t="n">
        <v>-1387023</v>
      </c>
      <c r="D4" s="6" t="n">
        <v>-1052575</v>
      </c>
    </row>
    <row r="5">
      <c r="A5" s="4" t="inlineStr">
        <is>
          <t>Net intangibles</t>
        </is>
      </c>
      <c r="B5" s="6" t="n">
        <v>2182817</v>
      </c>
      <c r="C5" s="6" t="n">
        <v>2341803</v>
      </c>
      <c r="D5" s="6" t="n">
        <v>2541285</v>
      </c>
    </row>
    <row r="6">
      <c r="A6" s="4" t="inlineStr">
        <is>
          <t>Recipes [Member]</t>
        </is>
      </c>
    </row>
    <row r="7">
      <c r="A7" s="3" t="inlineStr">
        <is>
          <t>Finite-Lived Intangible Assets [Line Items]</t>
        </is>
      </c>
    </row>
    <row r="8">
      <c r="A8" s="4" t="inlineStr">
        <is>
          <t>Total</t>
        </is>
      </c>
      <c r="B8" s="6" t="n">
        <v>1221601</v>
      </c>
      <c r="C8" s="6" t="n">
        <v>1221601</v>
      </c>
      <c r="D8" s="6" t="n">
        <v>1221601</v>
      </c>
    </row>
    <row r="9">
      <c r="A9" s="4" t="inlineStr">
        <is>
          <t>Less: accumulated amortization</t>
        </is>
      </c>
      <c r="B9" s="6" t="n">
        <v>-627354</v>
      </c>
      <c r="C9" s="6" t="n">
        <v>-551737</v>
      </c>
      <c r="D9" s="6" t="n">
        <v>-401366</v>
      </c>
    </row>
    <row r="10">
      <c r="A10" s="4" t="inlineStr">
        <is>
          <t>Net intangibles</t>
        </is>
      </c>
      <c r="B10" s="5" t="n">
        <v>594247</v>
      </c>
      <c r="C10" s="5" t="n">
        <v>669864</v>
      </c>
      <c r="D10" s="5" t="n">
        <v>8202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ANGIBLE ASSETS (Details 6) - USD ($)</t>
        </is>
      </c>
      <c r="B1" s="2" t="inlineStr">
        <is>
          <t>Dec. 31, 2021</t>
        </is>
      </c>
      <c r="C1" s="2" t="inlineStr">
        <is>
          <t>Jun. 30, 2021</t>
        </is>
      </c>
      <c r="D1" s="2" t="inlineStr">
        <is>
          <t>Jun. 30, 2020</t>
        </is>
      </c>
    </row>
    <row r="2">
      <c r="A2" s="3" t="inlineStr">
        <is>
          <t>Finite-Lived Intangible Assets [Line Items]</t>
        </is>
      </c>
    </row>
    <row r="3">
      <c r="A3" s="4" t="inlineStr">
        <is>
          <t>Total</t>
        </is>
      </c>
      <c r="B3" s="5" t="n">
        <v>3728826</v>
      </c>
      <c r="C3" s="5" t="n">
        <v>3728826</v>
      </c>
      <c r="D3" s="5" t="n">
        <v>3593860</v>
      </c>
    </row>
    <row r="4">
      <c r="A4" s="4" t="inlineStr">
        <is>
          <t>Less: accumulated amortization</t>
        </is>
      </c>
      <c r="B4" s="6" t="n">
        <v>-1546009</v>
      </c>
      <c r="C4" s="6" t="n">
        <v>-1387023</v>
      </c>
      <c r="D4" s="6" t="n">
        <v>-1052575</v>
      </c>
    </row>
    <row r="5">
      <c r="A5" s="4" t="inlineStr">
        <is>
          <t>Net intangibles</t>
        </is>
      </c>
      <c r="B5" s="6" t="n">
        <v>2182817</v>
      </c>
      <c r="C5" s="6" t="n">
        <v>2341803</v>
      </c>
      <c r="D5" s="6" t="n">
        <v>2541285</v>
      </c>
    </row>
    <row r="6">
      <c r="A6" s="4" t="inlineStr">
        <is>
          <t>Noncompete Agreements [Member]</t>
        </is>
      </c>
    </row>
    <row r="7">
      <c r="A7" s="3" t="inlineStr">
        <is>
          <t>Finite-Lived Intangible Assets [Line Items]</t>
        </is>
      </c>
    </row>
    <row r="8">
      <c r="A8" s="4" t="inlineStr">
        <is>
          <t>Total</t>
        </is>
      </c>
      <c r="B8" s="6" t="n">
        <v>274982</v>
      </c>
      <c r="C8" s="6" t="n">
        <v>274982</v>
      </c>
      <c r="D8" s="6" t="n">
        <v>274982</v>
      </c>
    </row>
    <row r="9">
      <c r="A9" s="4" t="inlineStr">
        <is>
          <t>Less: accumulated amortization</t>
        </is>
      </c>
      <c r="B9" s="6" t="n">
        <v>-238439</v>
      </c>
      <c r="C9" s="6" t="n">
        <v>-219282</v>
      </c>
      <c r="D9" s="6" t="n">
        <v>-165755</v>
      </c>
    </row>
    <row r="10">
      <c r="A10" s="4" t="inlineStr">
        <is>
          <t>Net intangibles</t>
        </is>
      </c>
      <c r="B10" s="5" t="n">
        <v>36543</v>
      </c>
      <c r="C10" s="5" t="n">
        <v>55700</v>
      </c>
      <c r="D10" s="5" t="n">
        <v>109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7) - USD ($)</t>
        </is>
      </c>
      <c r="B1" s="2" t="inlineStr">
        <is>
          <t>Dec. 31, 2021</t>
        </is>
      </c>
      <c r="C1" s="2" t="inlineStr">
        <is>
          <t>Jun. 30, 2021</t>
        </is>
      </c>
      <c r="D1" s="2" t="inlineStr">
        <is>
          <t>Jun. 30, 2020</t>
        </is>
      </c>
    </row>
    <row r="2">
      <c r="A2" s="3" t="inlineStr">
        <is>
          <t>Goodwill and Intangible Assets Disclosure [Abstract]</t>
        </is>
      </c>
    </row>
    <row r="3">
      <c r="A3" s="4" t="inlineStr">
        <is>
          <t>2022</t>
        </is>
      </c>
      <c r="B3" s="5" t="n">
        <v>156392</v>
      </c>
      <c r="C3" s="5" t="n">
        <v>315378</v>
      </c>
    </row>
    <row r="4">
      <c r="A4" s="4" t="inlineStr">
        <is>
          <t>2023</t>
        </is>
      </c>
      <c r="B4" s="6" t="n">
        <v>292261</v>
      </c>
      <c r="C4" s="6" t="n">
        <v>295077</v>
      </c>
    </row>
    <row r="5">
      <c r="A5" s="4" t="inlineStr">
        <is>
          <t>2024</t>
        </is>
      </c>
      <c r="B5" s="6" t="n">
        <v>262114</v>
      </c>
      <c r="C5" s="6" t="n">
        <v>277378</v>
      </c>
    </row>
    <row r="6">
      <c r="A6" s="4" t="inlineStr">
        <is>
          <t>2026</t>
        </is>
      </c>
      <c r="B6" s="6" t="n">
        <v>150345</v>
      </c>
      <c r="C6" s="6" t="n">
        <v>150345</v>
      </c>
    </row>
    <row r="7">
      <c r="A7" s="4" t="inlineStr">
        <is>
          <t>Thereafter</t>
        </is>
      </c>
      <c r="B7" s="6" t="n">
        <v>1044327</v>
      </c>
      <c r="C7" s="6" t="n">
        <v>1041511</v>
      </c>
    </row>
    <row r="8">
      <c r="A8" s="4" t="inlineStr">
        <is>
          <t>Total</t>
        </is>
      </c>
      <c r="B8" s="5" t="n">
        <v>2182817</v>
      </c>
      <c r="C8" s="6" t="n">
        <v>2341803</v>
      </c>
      <c r="D8" s="5" t="n">
        <v>2541285</v>
      </c>
    </row>
    <row r="9">
      <c r="A9" s="4" t="inlineStr">
        <is>
          <t>2025</t>
        </is>
      </c>
      <c r="C9" s="5" t="n">
        <v>262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TANGIBLE ASSETS (Details Narrative) - USD ($)</t>
        </is>
      </c>
      <c r="B1" s="2" t="inlineStr">
        <is>
          <t>Jul. 02, 2020</t>
        </is>
      </c>
      <c r="C1" s="2" t="inlineStr">
        <is>
          <t>Dec. 18, 2017</t>
        </is>
      </c>
      <c r="D1" s="2" t="inlineStr">
        <is>
          <t>Jun. 02, 2016</t>
        </is>
      </c>
      <c r="E1" s="2" t="inlineStr">
        <is>
          <t>Aug. 11, 2015</t>
        </is>
      </c>
      <c r="F1" s="2" t="inlineStr">
        <is>
          <t>Dec. 31, 2021</t>
        </is>
      </c>
      <c r="G1" s="2" t="inlineStr">
        <is>
          <t>Dec. 31, 2020</t>
        </is>
      </c>
      <c r="H1" s="2" t="inlineStr">
        <is>
          <t>Dec. 31, 2021</t>
        </is>
      </c>
      <c r="I1" s="2" t="inlineStr">
        <is>
          <t>Dec. 31, 2020</t>
        </is>
      </c>
      <c r="J1" s="2" t="inlineStr">
        <is>
          <t>Jun. 30, 2021</t>
        </is>
      </c>
      <c r="K1" s="2" t="inlineStr">
        <is>
          <t>Jun. 30, 2020</t>
        </is>
      </c>
    </row>
    <row r="2">
      <c r="A2" s="3" t="inlineStr">
        <is>
          <t>Finite-Lived Intangible Assets [Line Items]</t>
        </is>
      </c>
    </row>
    <row r="3">
      <c r="A3" s="4" t="inlineStr">
        <is>
          <t>Total</t>
        </is>
      </c>
      <c r="F3" s="5" t="n">
        <v>3728826</v>
      </c>
      <c r="H3" s="5" t="n">
        <v>3728826</v>
      </c>
      <c r="J3" s="5" t="n">
        <v>3728826</v>
      </c>
      <c r="K3" s="5" t="n">
        <v>3593860</v>
      </c>
    </row>
    <row r="4">
      <c r="A4" s="4" t="inlineStr">
        <is>
          <t>Amortization of Intangible Assets</t>
        </is>
      </c>
      <c r="F4" s="6" t="n">
        <v>76677</v>
      </c>
      <c r="G4" s="5" t="n">
        <v>85085</v>
      </c>
      <c r="H4" s="6" t="n">
        <v>158985</v>
      </c>
      <c r="I4" s="5" t="n">
        <v>171094</v>
      </c>
      <c r="J4" s="6" t="n">
        <v>334448</v>
      </c>
      <c r="K4" s="6" t="n">
        <v>336428</v>
      </c>
    </row>
    <row r="5">
      <c r="A5" s="4" t="inlineStr">
        <is>
          <t>Customer Relationships [Member]</t>
        </is>
      </c>
    </row>
    <row r="6">
      <c r="A6" s="3" t="inlineStr">
        <is>
          <t>Finite-Lived Intangible Assets [Line Items]</t>
        </is>
      </c>
    </row>
    <row r="7">
      <c r="A7" s="4" t="inlineStr">
        <is>
          <t>Total</t>
        </is>
      </c>
      <c r="F7" s="6" t="n">
        <v>777375</v>
      </c>
      <c r="H7" s="6" t="n">
        <v>777375</v>
      </c>
      <c r="J7" s="6" t="n">
        <v>777375</v>
      </c>
      <c r="K7" s="6" t="n">
        <v>700252</v>
      </c>
    </row>
    <row r="8">
      <c r="A8" s="4" t="inlineStr">
        <is>
          <t>Customer Relationships [Member] | Gourmet Foods Acquisition [Member]</t>
        </is>
      </c>
    </row>
    <row r="9">
      <c r="A9" s="3" t="inlineStr">
        <is>
          <t>Finite-Lived Intangible Assets [Line Items]</t>
        </is>
      </c>
    </row>
    <row r="10">
      <c r="A10" s="4" t="inlineStr">
        <is>
          <t>Finite-lived Intangible Assets Acquired</t>
        </is>
      </c>
      <c r="E10" s="5" t="n">
        <v>66153</v>
      </c>
    </row>
    <row r="11">
      <c r="A11" s="4" t="inlineStr">
        <is>
          <t>Finite-Lived Intangible Assets, Remaining Amortization Period (Year)</t>
        </is>
      </c>
      <c r="E11" s="4" t="inlineStr">
        <is>
          <t>10 years</t>
        </is>
      </c>
    </row>
    <row r="12">
      <c r="A12" s="4" t="inlineStr">
        <is>
          <t>Customer Relationships [Member] | Brigadier Security Systems Acquisition [Member]</t>
        </is>
      </c>
    </row>
    <row r="13">
      <c r="A13" s="3" t="inlineStr">
        <is>
          <t>Finite-Lived Intangible Assets [Line Items]</t>
        </is>
      </c>
    </row>
    <row r="14">
      <c r="A14" s="4" t="inlineStr">
        <is>
          <t>Finite-lived Intangible Assets Acquired</t>
        </is>
      </c>
      <c r="D14" s="5" t="n">
        <v>434099</v>
      </c>
    </row>
    <row r="15">
      <c r="A15" s="4" t="inlineStr">
        <is>
          <t>Finite-Lived Intangible Assets, Remaining Amortization Period (Year)</t>
        </is>
      </c>
      <c r="D15" s="4" t="inlineStr">
        <is>
          <t>10 years</t>
        </is>
      </c>
    </row>
    <row r="16">
      <c r="A16" s="4" t="inlineStr">
        <is>
          <t>Customer Relationships [Member] | The Original Sprout L L C [Member] | Kahnalytics [Member]</t>
        </is>
      </c>
    </row>
    <row r="17">
      <c r="A17" s="3" t="inlineStr">
        <is>
          <t>Finite-Lived Intangible Assets [Line Items]</t>
        </is>
      </c>
    </row>
    <row r="18">
      <c r="A18" s="4" t="inlineStr">
        <is>
          <t>Finite-lived Intangible Assets Acquired</t>
        </is>
      </c>
      <c r="C18" s="5" t="n">
        <v>200000</v>
      </c>
    </row>
    <row r="19">
      <c r="A19" s="4" t="inlineStr">
        <is>
          <t>Finite-Lived Intangible Assets, Remaining Amortization Period (Year)</t>
        </is>
      </c>
      <c r="C19" s="4" t="inlineStr">
        <is>
          <t>7 years</t>
        </is>
      </c>
    </row>
    <row r="20">
      <c r="A20" s="4" t="inlineStr">
        <is>
          <t>Customer Relationships [Member] | Printstock Products Ltd [Member] | Gourmet Foods [Member]</t>
        </is>
      </c>
    </row>
    <row r="21">
      <c r="A21" s="3" t="inlineStr">
        <is>
          <t>Finite-Lived Intangible Assets [Line Items]</t>
        </is>
      </c>
    </row>
    <row r="22">
      <c r="A22" s="4" t="inlineStr">
        <is>
          <t>Finite-lived Intangible Assets Acquired</t>
        </is>
      </c>
      <c r="B22" s="5" t="n">
        <v>77123</v>
      </c>
    </row>
    <row r="23">
      <c r="A23" s="4" t="inlineStr">
        <is>
          <t>Finite-Lived Intangible Assets, Remaining Amortization Period (Year)</t>
        </is>
      </c>
      <c r="B23" s="4" t="inlineStr">
        <is>
          <t>9 years</t>
        </is>
      </c>
    </row>
    <row r="24">
      <c r="A24" s="4" t="inlineStr">
        <is>
          <t>Brand Name [Member]</t>
        </is>
      </c>
    </row>
    <row r="25">
      <c r="A25" s="3" t="inlineStr">
        <is>
          <t>Finite-Lived Intangible Assets [Line Items]</t>
        </is>
      </c>
    </row>
    <row r="26">
      <c r="A26" s="4" t="inlineStr">
        <is>
          <t>Total</t>
        </is>
      </c>
      <c r="F26" s="6" t="n">
        <v>1199965</v>
      </c>
      <c r="H26" s="6" t="n">
        <v>1199965</v>
      </c>
      <c r="J26" s="6" t="n">
        <v>1199965</v>
      </c>
      <c r="K26" s="6" t="n">
        <v>1142122</v>
      </c>
    </row>
    <row r="27">
      <c r="A27" s="4" t="inlineStr">
        <is>
          <t>Brand Name [Member] | Gourmet Foods Acquisition [Member]</t>
        </is>
      </c>
    </row>
    <row r="28">
      <c r="A28" s="3" t="inlineStr">
        <is>
          <t>Finite-Lived Intangible Assets [Line Items]</t>
        </is>
      </c>
    </row>
    <row r="29">
      <c r="A29" s="4" t="inlineStr">
        <is>
          <t>Finite-lived Intangible Assets Acquired</t>
        </is>
      </c>
      <c r="E29" s="5" t="n">
        <v>61429</v>
      </c>
    </row>
    <row r="30">
      <c r="A30" s="4" t="inlineStr">
        <is>
          <t>Finite-Lived Intangible Assets, Remaining Amortization Period (Year)</t>
        </is>
      </c>
      <c r="E30" s="4" t="inlineStr">
        <is>
          <t>10 years</t>
        </is>
      </c>
    </row>
    <row r="31">
      <c r="A31" s="4" t="inlineStr">
        <is>
          <t>Brand Name [Member] | Brigadier Security Systems Acquisition [Member]</t>
        </is>
      </c>
    </row>
    <row r="32">
      <c r="A32" s="3" t="inlineStr">
        <is>
          <t>Finite-Lived Intangible Assets [Line Items]</t>
        </is>
      </c>
    </row>
    <row r="33">
      <c r="A33" s="4" t="inlineStr">
        <is>
          <t>Finite-lived Intangible Assets Acquired</t>
        </is>
      </c>
      <c r="D33" s="5" t="n">
        <v>340694</v>
      </c>
    </row>
    <row r="34">
      <c r="A34" s="4" t="inlineStr">
        <is>
          <t>Finite-Lived Intangible Assets, Remaining Amortization Period (Year)</t>
        </is>
      </c>
      <c r="D34" s="4" t="inlineStr">
        <is>
          <t>10 years</t>
        </is>
      </c>
    </row>
    <row r="35">
      <c r="A35" s="4" t="inlineStr">
        <is>
          <t>Brand Name [Member] | The Original Sprout L L C [Member] | Kahnalytics [Member]</t>
        </is>
      </c>
    </row>
    <row r="36">
      <c r="A36" s="3" t="inlineStr">
        <is>
          <t>Finite-Lived Intangible Assets [Line Items]</t>
        </is>
      </c>
    </row>
    <row r="37">
      <c r="A37" s="4" t="inlineStr">
        <is>
          <t>Finite-lived Intangible Assets Acquired</t>
        </is>
      </c>
      <c r="C37" s="5" t="n">
        <v>740000</v>
      </c>
    </row>
    <row r="38">
      <c r="A38" s="4" t="inlineStr">
        <is>
          <t>Brand Name [Member] | Printstock Products Ltd [Member] | Gourmet Foods [Member]</t>
        </is>
      </c>
    </row>
    <row r="39">
      <c r="A39" s="3" t="inlineStr">
        <is>
          <t>Finite-Lived Intangible Assets [Line Items]</t>
        </is>
      </c>
    </row>
    <row r="40">
      <c r="A40" s="4" t="inlineStr">
        <is>
          <t>Finite-lived Intangible Assets Acquired</t>
        </is>
      </c>
      <c r="B40" s="5" t="n">
        <v>57842</v>
      </c>
    </row>
    <row r="41">
      <c r="A41" s="4" t="inlineStr">
        <is>
          <t>Domain Name [Member]</t>
        </is>
      </c>
    </row>
    <row r="42">
      <c r="A42" s="3" t="inlineStr">
        <is>
          <t>Finite-Lived Intangible Assets [Line Items]</t>
        </is>
      </c>
    </row>
    <row r="43">
      <c r="A43" s="4" t="inlineStr">
        <is>
          <t>Total</t>
        </is>
      </c>
      <c r="F43" s="6" t="n">
        <v>36913</v>
      </c>
      <c r="H43" s="6" t="n">
        <v>36913</v>
      </c>
      <c r="J43" s="6" t="n">
        <v>36913</v>
      </c>
      <c r="K43" s="6" t="n">
        <v>36913</v>
      </c>
    </row>
    <row r="44">
      <c r="A44" s="4" t="inlineStr">
        <is>
          <t>Domain Name [Member] | Gourmet Foods Acquisition [Member]</t>
        </is>
      </c>
    </row>
    <row r="45">
      <c r="A45" s="3" t="inlineStr">
        <is>
          <t>Finite-Lived Intangible Assets [Line Items]</t>
        </is>
      </c>
    </row>
    <row r="46">
      <c r="A46" s="4" t="inlineStr">
        <is>
          <t>Finite-lived Intangible Assets Acquired</t>
        </is>
      </c>
      <c r="E46" s="5" t="n">
        <v>21601</v>
      </c>
    </row>
    <row r="47">
      <c r="A47" s="4" t="inlineStr">
        <is>
          <t>Finite-Lived Intangible Assets, Remaining Amortization Period (Year)</t>
        </is>
      </c>
      <c r="E47" s="4" t="inlineStr">
        <is>
          <t>5 years</t>
        </is>
      </c>
    </row>
    <row r="48">
      <c r="A48" s="4" t="inlineStr">
        <is>
          <t>Domain Name [Member] | Brigadier Security Systems Acquisition [Member]</t>
        </is>
      </c>
    </row>
    <row r="49">
      <c r="A49" s="3" t="inlineStr">
        <is>
          <t>Finite-Lived Intangible Assets [Line Items]</t>
        </is>
      </c>
    </row>
    <row r="50">
      <c r="A50" s="4" t="inlineStr">
        <is>
          <t>Finite-lived Intangible Assets Acquired</t>
        </is>
      </c>
      <c r="D50" s="5" t="n">
        <v>15312</v>
      </c>
    </row>
    <row r="51">
      <c r="A51" s="4" t="inlineStr">
        <is>
          <t>Finite-Lived Intangible Assets, Remaining Amortization Period (Year)</t>
        </is>
      </c>
      <c r="D51" s="4" t="inlineStr">
        <is>
          <t>5 years</t>
        </is>
      </c>
    </row>
    <row r="52">
      <c r="A52" s="4" t="inlineStr">
        <is>
          <t>Recipes [Member]</t>
        </is>
      </c>
    </row>
    <row r="53">
      <c r="A53" s="3" t="inlineStr">
        <is>
          <t>Finite-Lived Intangible Assets [Line Items]</t>
        </is>
      </c>
    </row>
    <row r="54">
      <c r="A54" s="4" t="inlineStr">
        <is>
          <t>Total</t>
        </is>
      </c>
      <c r="F54" s="6" t="n">
        <v>1221601</v>
      </c>
      <c r="H54" s="6" t="n">
        <v>1221601</v>
      </c>
      <c r="J54" s="6" t="n">
        <v>1221601</v>
      </c>
      <c r="K54" s="6" t="n">
        <v>1221601</v>
      </c>
    </row>
    <row r="55">
      <c r="A55" s="4" t="inlineStr">
        <is>
          <t>Recipes [Member] | Gourmet Foods Acquisition [Member]</t>
        </is>
      </c>
    </row>
    <row r="56">
      <c r="A56" s="3" t="inlineStr">
        <is>
          <t>Finite-Lived Intangible Assets [Line Items]</t>
        </is>
      </c>
    </row>
    <row r="57">
      <c r="A57" s="4" t="inlineStr">
        <is>
          <t>Finite-lived Intangible Assets Acquired</t>
        </is>
      </c>
      <c r="E57" s="5" t="n">
        <v>21601</v>
      </c>
    </row>
    <row r="58">
      <c r="A58" s="4" t="inlineStr">
        <is>
          <t>Finite-Lived Intangible Assets, Remaining Amortization Period (Year)</t>
        </is>
      </c>
      <c r="E58" s="4" t="inlineStr">
        <is>
          <t>5 years</t>
        </is>
      </c>
    </row>
    <row r="59">
      <c r="A59" s="4" t="inlineStr">
        <is>
          <t>Recipes [Member] | The Original Sprout L L C [Member] | Kahnalytics [Member]</t>
        </is>
      </c>
    </row>
    <row r="60">
      <c r="A60" s="3" t="inlineStr">
        <is>
          <t>Finite-Lived Intangible Assets [Line Items]</t>
        </is>
      </c>
    </row>
    <row r="61">
      <c r="A61" s="4" t="inlineStr">
        <is>
          <t>Finite-lived Intangible Assets Acquired</t>
        </is>
      </c>
      <c r="C61" s="5" t="n">
        <v>1200000</v>
      </c>
    </row>
    <row r="62">
      <c r="A62" s="4" t="inlineStr">
        <is>
          <t>Finite-Lived Intangible Assets, Remaining Amortization Period (Year)</t>
        </is>
      </c>
      <c r="C62" s="4" t="inlineStr">
        <is>
          <t>8 years</t>
        </is>
      </c>
    </row>
    <row r="63">
      <c r="A63" s="4" t="inlineStr">
        <is>
          <t>Noncompete Agreements [Member]</t>
        </is>
      </c>
    </row>
    <row r="64">
      <c r="A64" s="3" t="inlineStr">
        <is>
          <t>Finite-Lived Intangible Assets [Line Items]</t>
        </is>
      </c>
    </row>
    <row r="65">
      <c r="A65" s="4" t="inlineStr">
        <is>
          <t>Total</t>
        </is>
      </c>
      <c r="F65" s="6" t="n">
        <v>274982</v>
      </c>
      <c r="H65" s="6" t="n">
        <v>274982</v>
      </c>
      <c r="J65" s="6" t="n">
        <v>274982</v>
      </c>
      <c r="K65" s="6" t="n">
        <v>274982</v>
      </c>
    </row>
    <row r="66">
      <c r="A66" s="4" t="inlineStr">
        <is>
          <t>Noncompete Agreements [Member] | Brigadier Security Systems Acquisition [Member]</t>
        </is>
      </c>
    </row>
    <row r="67">
      <c r="A67" s="3" t="inlineStr">
        <is>
          <t>Finite-Lived Intangible Assets [Line Items]</t>
        </is>
      </c>
    </row>
    <row r="68">
      <c r="A68" s="4" t="inlineStr">
        <is>
          <t>Finite-lived Intangible Assets Acquired</t>
        </is>
      </c>
      <c r="D68" s="5" t="n">
        <v>84982</v>
      </c>
    </row>
    <row r="69">
      <c r="A69" s="4" t="inlineStr">
        <is>
          <t>Finite-Lived Intangible Assets, Remaining Amortization Period (Year)</t>
        </is>
      </c>
      <c r="D69" s="4" t="inlineStr">
        <is>
          <t>5 years</t>
        </is>
      </c>
    </row>
    <row r="70">
      <c r="A70" s="4" t="inlineStr">
        <is>
          <t>Noncompete Agreements [Member] | The Original Sprout L L C [Member] | Kahnalytics [Member]</t>
        </is>
      </c>
    </row>
    <row r="71">
      <c r="A71" s="3" t="inlineStr">
        <is>
          <t>Finite-Lived Intangible Assets [Line Items]</t>
        </is>
      </c>
    </row>
    <row r="72">
      <c r="A72" s="4" t="inlineStr">
        <is>
          <t>Finite-lived Intangible Assets Acquired</t>
        </is>
      </c>
      <c r="C72" s="5" t="n">
        <v>190000</v>
      </c>
    </row>
    <row r="73">
      <c r="A73" s="4" t="inlineStr">
        <is>
          <t>Finite-Lived Intangible Assets, Remaining Amortization Period (Year)</t>
        </is>
      </c>
      <c r="C73" s="4" t="inlineStr">
        <is>
          <t>5 years</t>
        </is>
      </c>
    </row>
    <row r="74">
      <c r="A74" s="4" t="inlineStr">
        <is>
          <t>Marygold Properties [Member]</t>
        </is>
      </c>
    </row>
    <row r="75">
      <c r="A75" s="3" t="inlineStr">
        <is>
          <t>Finite-Lived Intangible Assets [Line Items]</t>
        </is>
      </c>
    </row>
    <row r="76">
      <c r="A76" s="4" t="inlineStr">
        <is>
          <t>Total</t>
        </is>
      </c>
      <c r="F76" s="5" t="n">
        <v>217990</v>
      </c>
      <c r="H76" s="5" t="n">
        <v>217990</v>
      </c>
      <c r="J76" s="5" t="n">
        <v>217990</v>
      </c>
      <c r="K76" s="5" t="n">
        <v>2179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s>
  <sheetData>
    <row r="1">
      <c r="A1" s="1" t="inlineStr">
        <is>
          <t>OTHER ASSETS (Details) - USD ($)</t>
        </is>
      </c>
      <c r="B1" s="2" t="inlineStr">
        <is>
          <t>Dec. 31, 2021</t>
        </is>
      </c>
      <c r="C1" s="2" t="inlineStr">
        <is>
          <t>Jun. 30, 2021</t>
        </is>
      </c>
      <c r="E1" s="2" t="inlineStr">
        <is>
          <t>Jun. 30, 2020</t>
        </is>
      </c>
    </row>
    <row r="2">
      <c r="A2" s="3" t="inlineStr">
        <is>
          <t>Deferred Costs, Capitalized, Prepaid, and Other Assets Disclosure [Abstract]</t>
        </is>
      </c>
    </row>
    <row r="3">
      <c r="A3" s="4" t="inlineStr">
        <is>
          <t>Prepaid expenses</t>
        </is>
      </c>
      <c r="B3" s="5" t="n">
        <v>262955</v>
      </c>
      <c r="C3" s="5" t="n">
        <v>373381</v>
      </c>
      <c r="E3" s="5" t="n">
        <v>394473</v>
      </c>
    </row>
    <row r="4">
      <c r="A4" s="4" t="inlineStr">
        <is>
          <t>Other current assets</t>
        </is>
      </c>
      <c r="B4" s="6" t="n">
        <v>179515</v>
      </c>
      <c r="C4" s="6" t="n">
        <v>26143</v>
      </c>
      <c r="E4" s="6" t="n">
        <v>209471</v>
      </c>
    </row>
    <row r="5">
      <c r="A5" s="4" t="inlineStr">
        <is>
          <t>Total</t>
        </is>
      </c>
      <c r="B5" s="5" t="n">
        <v>442470</v>
      </c>
      <c r="C5" s="6" t="n">
        <v>399524</v>
      </c>
      <c r="D5" s="4" t="inlineStr">
        <is>
          <t>[1]</t>
        </is>
      </c>
      <c r="E5" s="6" t="n">
        <v>603944</v>
      </c>
    </row>
    <row r="6">
      <c r="A6" s="4" t="inlineStr">
        <is>
          <t>Total</t>
        </is>
      </c>
      <c r="C6" s="5" t="n">
        <v>399524</v>
      </c>
      <c r="E6" s="5" t="n">
        <v>603944</v>
      </c>
    </row>
    <row r="7"/>
    <row r="8">
      <c r="A8" s="4" t="inlineStr">
        <is>
          <t>[1]</t>
        </is>
      </c>
      <c r="B8" s="4" t="inlineStr">
        <is>
          <t>Derived
                                            from audited financial statements</t>
        </is>
      </c>
    </row>
  </sheetData>
  <mergeCells count="3">
    <mergeCell ref="C1:D1"/>
    <mergeCell ref="A7:E7"/>
    <mergeCell ref="B8:E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2) - USD ($)</t>
        </is>
      </c>
      <c r="B1" s="2" t="inlineStr">
        <is>
          <t>Dec. 31, 2021</t>
        </is>
      </c>
      <c r="C1" s="2" t="inlineStr">
        <is>
          <t>Jun. 30, 2021</t>
        </is>
      </c>
      <c r="D1" s="2" t="inlineStr">
        <is>
          <t>Jun. 30, 2020</t>
        </is>
      </c>
    </row>
    <row r="2">
      <c r="A2" s="3" t="inlineStr">
        <is>
          <t>Net Investment Income [Line Items]</t>
        </is>
      </c>
    </row>
    <row r="3">
      <c r="A3" s="4" t="inlineStr">
        <is>
          <t>Debt Securities, Available-for-sale, Amortized Cost</t>
        </is>
      </c>
      <c r="B3" s="5" t="n">
        <v>2816642</v>
      </c>
      <c r="C3" s="5" t="n">
        <v>1819150</v>
      </c>
      <c r="D3" s="5" t="n">
        <v>1815961</v>
      </c>
    </row>
    <row r="4">
      <c r="A4" s="4" t="inlineStr">
        <is>
          <t>Debt Securities, Available-for-sale, Accumulated Gross Unrealized Gain, before Tax</t>
        </is>
      </c>
      <c r="B4" s="6" t="n">
        <v>36932</v>
      </c>
      <c r="C4" s="6" t="n">
        <v>9946</v>
      </c>
      <c r="D4" s="6" t="n">
        <v>5161</v>
      </c>
    </row>
    <row r="5">
      <c r="A5" s="4" t="inlineStr">
        <is>
          <t>Debt Securities, Available-for-sale, Accumulated Gross Unrealized Loss, before Tax</t>
        </is>
      </c>
      <c r="B5" s="4" t="inlineStr">
        <is>
          <t xml:space="preserve"> </t>
        </is>
      </c>
      <c r="C5" s="6" t="n">
        <v>-170</v>
      </c>
      <c r="D5" s="6" t="n">
        <v>-606</v>
      </c>
    </row>
    <row r="6">
      <c r="A6" s="4" t="inlineStr">
        <is>
          <t>Debt Securities, Available-for-sale</t>
        </is>
      </c>
      <c r="B6" s="6" t="n">
        <v>2853574</v>
      </c>
      <c r="C6" s="6" t="n">
        <v>1828926</v>
      </c>
      <c r="D6" s="6" t="n">
        <v>1820516</v>
      </c>
    </row>
    <row r="7">
      <c r="A7" s="4" t="inlineStr">
        <is>
          <t>Money Market Funds [Member]</t>
        </is>
      </c>
    </row>
    <row r="8">
      <c r="A8" s="3" t="inlineStr">
        <is>
          <t>Net Investment Income [Line Items]</t>
        </is>
      </c>
    </row>
    <row r="9">
      <c r="A9" s="4" t="inlineStr">
        <is>
          <t>Debt Securities, Available-for-sale, Amortized Cost</t>
        </is>
      </c>
      <c r="B9" s="6" t="n">
        <v>1299303</v>
      </c>
      <c r="C9" s="6" t="n">
        <v>1044748</v>
      </c>
      <c r="D9" s="6" t="n">
        <v>1044446</v>
      </c>
    </row>
    <row r="10">
      <c r="A10" s="4" t="inlineStr">
        <is>
          <t>Debt Securities, Available-for-sale, Accumulated Gross Unrealized Gain, before Tax</t>
        </is>
      </c>
      <c r="B10" s="6" t="n">
        <v>5378</v>
      </c>
      <c r="C10" s="6" t="n">
        <v>5378</v>
      </c>
      <c r="D10" s="6" t="n">
        <v>5161</v>
      </c>
    </row>
    <row r="11">
      <c r="A11" s="4" t="inlineStr">
        <is>
          <t>Debt Securities, Available-for-sale, Accumulated Gross Unrealized Loss, before Tax</t>
        </is>
      </c>
      <c r="B11" s="4" t="inlineStr">
        <is>
          <t xml:space="preserve"> </t>
        </is>
      </c>
      <c r="C11" s="4" t="inlineStr">
        <is>
          <t xml:space="preserve"> </t>
        </is>
      </c>
      <c r="D11" s="4" t="inlineStr">
        <is>
          <t xml:space="preserve"> </t>
        </is>
      </c>
    </row>
    <row r="12">
      <c r="A12" s="4" t="inlineStr">
        <is>
          <t>Debt Securities, Available-for-sale</t>
        </is>
      </c>
      <c r="B12" s="6" t="n">
        <v>1304681</v>
      </c>
      <c r="C12" s="6" t="n">
        <v>1050126</v>
      </c>
      <c r="D12" s="6" t="n">
        <v>1049607</v>
      </c>
    </row>
    <row r="13">
      <c r="A13" s="4" t="inlineStr">
        <is>
          <t>Other Short Term Investments [Member]</t>
        </is>
      </c>
    </row>
    <row r="14">
      <c r="A14" s="3" t="inlineStr">
        <is>
          <t>Net Investment Income [Line Items]</t>
        </is>
      </c>
    </row>
    <row r="15">
      <c r="A15" s="4" t="inlineStr">
        <is>
          <t>Debt Securities, Available-for-sale, Amortized Cost</t>
        </is>
      </c>
      <c r="B15" s="6" t="n">
        <v>270413</v>
      </c>
      <c r="C15" s="6" t="n">
        <v>772981</v>
      </c>
      <c r="D15" s="6" t="n">
        <v>770094</v>
      </c>
    </row>
    <row r="16">
      <c r="A16" s="4" t="inlineStr">
        <is>
          <t>Debt Securities, Available-for-sale, Accumulated Gross Unrealized Gain, before Tax</t>
        </is>
      </c>
      <c r="B16" s="6" t="n">
        <v>174</v>
      </c>
      <c r="C16" s="6" t="n">
        <v>4568</v>
      </c>
      <c r="D16" s="4" t="inlineStr">
        <is>
          <t xml:space="preserve"> </t>
        </is>
      </c>
    </row>
    <row r="17">
      <c r="A17" s="4" t="inlineStr">
        <is>
          <t>Debt Securities, Available-for-sale, Accumulated Gross Unrealized Loss, before Tax</t>
        </is>
      </c>
      <c r="B17" s="4" t="inlineStr">
        <is>
          <t xml:space="preserve"> </t>
        </is>
      </c>
      <c r="C17" s="4" t="inlineStr">
        <is>
          <t xml:space="preserve"> </t>
        </is>
      </c>
      <c r="D17" s="4" t="inlineStr">
        <is>
          <t xml:space="preserve"> </t>
        </is>
      </c>
    </row>
    <row r="18">
      <c r="A18" s="4" t="inlineStr">
        <is>
          <t>Debt Securities, Available-for-sale</t>
        </is>
      </c>
      <c r="B18" s="6" t="n">
        <v>270587</v>
      </c>
      <c r="C18" s="6" t="n">
        <v>777549</v>
      </c>
      <c r="D18" s="6" t="n">
        <v>770094</v>
      </c>
    </row>
    <row r="19">
      <c r="A19" s="4" t="inlineStr">
        <is>
          <t>Other Equities [Member]</t>
        </is>
      </c>
    </row>
    <row r="20">
      <c r="A20" s="3" t="inlineStr">
        <is>
          <t>Net Investment Income [Line Items]</t>
        </is>
      </c>
    </row>
    <row r="21">
      <c r="A21" s="4" t="inlineStr">
        <is>
          <t>Debt Securities, Available-for-sale, Amortized Cost</t>
        </is>
      </c>
      <c r="B21" s="6" t="n">
        <v>1246926</v>
      </c>
      <c r="C21" s="6" t="n">
        <v>1421</v>
      </c>
      <c r="D21" s="6" t="n">
        <v>1421</v>
      </c>
    </row>
    <row r="22">
      <c r="A22" s="4" t="inlineStr">
        <is>
          <t>Debt Securities, Available-for-sale, Accumulated Gross Unrealized Gain, before Tax</t>
        </is>
      </c>
      <c r="B22" s="6" t="n">
        <v>31380</v>
      </c>
      <c r="C22" s="4" t="inlineStr">
        <is>
          <t xml:space="preserve"> </t>
        </is>
      </c>
      <c r="D22" s="4" t="inlineStr">
        <is>
          <t xml:space="preserve"> </t>
        </is>
      </c>
    </row>
    <row r="23">
      <c r="A23" s="4" t="inlineStr">
        <is>
          <t>Debt Securities, Available-for-sale, Accumulated Gross Unrealized Loss, before Tax</t>
        </is>
      </c>
      <c r="B23" s="4" t="inlineStr">
        <is>
          <t xml:space="preserve"> </t>
        </is>
      </c>
      <c r="C23" s="6" t="n">
        <v>-170</v>
      </c>
      <c r="D23" s="6" t="n">
        <v>-606</v>
      </c>
    </row>
    <row r="24">
      <c r="A24" s="4" t="inlineStr">
        <is>
          <t>Debt Securities, Available-for-sale</t>
        </is>
      </c>
      <c r="B24" s="5" t="n">
        <v>1278306</v>
      </c>
      <c r="C24" s="5" t="n">
        <v>1251</v>
      </c>
      <c r="D24" s="5" t="n">
        <v>8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21" customWidth="1" min="8" max="8"/>
  </cols>
  <sheetData>
    <row r="1">
      <c r="A1" s="1" t="inlineStr">
        <is>
          <t>OTHER ASSETS (Details Narrative)</t>
        </is>
      </c>
      <c r="B1" s="2" t="inlineStr">
        <is>
          <t>Dec. 31, 2021USD ($)</t>
        </is>
      </c>
      <c r="C1" s="2" t="inlineStr">
        <is>
          <t>Dec. 31, 2021NZD ($)</t>
        </is>
      </c>
      <c r="D1" s="2" t="inlineStr">
        <is>
          <t>Jun. 30, 2021USD ($)</t>
        </is>
      </c>
      <c r="F1" s="2" t="inlineStr">
        <is>
          <t>Jun. 30, 2021NZD ($)</t>
        </is>
      </c>
      <c r="G1" s="2" t="inlineStr">
        <is>
          <t>Jun. 30, 2020USD ($)</t>
        </is>
      </c>
      <c r="H1" s="2" t="inlineStr">
        <is>
          <t>Jun. 30, 2020NZD ($)</t>
        </is>
      </c>
    </row>
    <row r="2">
      <c r="A2" s="3" t="inlineStr">
        <is>
          <t>Schedule of Equity Method Investments [Line Items]</t>
        </is>
      </c>
    </row>
    <row r="3">
      <c r="A3" s="4" t="inlineStr">
        <is>
          <t>Other Assets, Current</t>
        </is>
      </c>
      <c r="B3" s="5" t="n">
        <v>442470</v>
      </c>
      <c r="D3" s="5" t="n">
        <v>399524</v>
      </c>
      <c r="E3" s="4" t="inlineStr">
        <is>
          <t>[1]</t>
        </is>
      </c>
      <c r="G3" s="5" t="n">
        <v>603944</v>
      </c>
    </row>
    <row r="4">
      <c r="A4" s="4" t="inlineStr">
        <is>
          <t>Available-for-sale Securities</t>
        </is>
      </c>
      <c r="B4" s="6" t="n">
        <v>2800000</v>
      </c>
      <c r="D4" s="6" t="n">
        <v>1800000</v>
      </c>
      <c r="G4" s="6" t="n">
        <v>1800000</v>
      </c>
    </row>
    <row r="5">
      <c r="A5" s="4" t="inlineStr">
        <is>
          <t>Restricted Cash and Cash Equivalents</t>
        </is>
      </c>
      <c r="B5" s="6" t="n">
        <v>13664</v>
      </c>
      <c r="C5" s="5" t="n">
        <v>20000</v>
      </c>
      <c r="D5" s="6" t="n">
        <v>13989</v>
      </c>
      <c r="F5" s="5" t="n">
        <v>20000</v>
      </c>
      <c r="G5" s="6" t="n">
        <v>12854</v>
      </c>
      <c r="H5" s="5" t="n">
        <v>20000</v>
      </c>
    </row>
    <row r="6">
      <c r="A6" s="4" t="inlineStr">
        <is>
          <t>Other Assets, Noncurrent</t>
        </is>
      </c>
      <c r="B6" s="6" t="n">
        <v>789880</v>
      </c>
      <c r="D6" s="6" t="n">
        <v>540160</v>
      </c>
      <c r="E6" s="4" t="inlineStr">
        <is>
          <t>[1]</t>
        </is>
      </c>
      <c r="G6" s="6" t="n">
        <v>523607</v>
      </c>
    </row>
    <row r="7">
      <c r="A7" s="4" t="inlineStr">
        <is>
          <t>Cost Method Investments</t>
        </is>
      </c>
      <c r="B7" s="5" t="n">
        <v>500000</v>
      </c>
      <c r="D7" s="5" t="n">
        <v>500000</v>
      </c>
      <c r="G7" s="6" t="n">
        <v>500000</v>
      </c>
    </row>
    <row r="8">
      <c r="A8" s="4" t="inlineStr">
        <is>
          <t>[custom:EquitySecuritiesWithoutReadilyDeterminableFairValueOwnershipPercentage-0]</t>
        </is>
      </c>
      <c r="B8" s="9" t="n">
        <v>0.1</v>
      </c>
      <c r="C8" s="9" t="n">
        <v>0.1</v>
      </c>
      <c r="D8" s="9" t="n">
        <v>0.1</v>
      </c>
      <c r="F8" s="9" t="n">
        <v>0.1</v>
      </c>
    </row>
    <row r="9">
      <c r="A9" s="4" t="inlineStr">
        <is>
          <t>Deposits and Prepaid Rent</t>
        </is>
      </c>
      <c r="B9" s="5" t="n">
        <v>40160</v>
      </c>
      <c r="D9" s="5" t="n">
        <v>40160</v>
      </c>
      <c r="G9" s="5" t="n">
        <v>23607</v>
      </c>
    </row>
    <row r="10">
      <c r="A10" s="4" t="inlineStr">
        <is>
          <t>Underwritten Finance Agreement [Member]</t>
        </is>
      </c>
    </row>
    <row r="11">
      <c r="A11" s="3" t="inlineStr">
        <is>
          <t>Schedule of Equity Method Investments [Line Items]</t>
        </is>
      </c>
    </row>
    <row r="12">
      <c r="A12" s="4" t="inlineStr">
        <is>
          <t>[custom:PlannedStockIssuanceIncurredCost-0]</t>
        </is>
      </c>
      <c r="B12" s="6" t="n">
        <v>249720</v>
      </c>
      <c r="D12" s="6" t="n">
        <v>0</v>
      </c>
    </row>
    <row r="13">
      <c r="A13" s="4" t="inlineStr">
        <is>
          <t>U S C F Gold Strategy Plus Income Fund [Member]</t>
        </is>
      </c>
    </row>
    <row r="14">
      <c r="A14" s="3" t="inlineStr">
        <is>
          <t>Schedule of Equity Method Investments [Line Items]</t>
        </is>
      </c>
    </row>
    <row r="15">
      <c r="A15" s="4" t="inlineStr">
        <is>
          <t>Equity Method Investments</t>
        </is>
      </c>
      <c r="B15" s="5" t="n">
        <v>1300000</v>
      </c>
      <c r="D15" s="5" t="n">
        <v>0</v>
      </c>
    </row>
    <row r="16">
      <c r="A16" s="4" t="inlineStr">
        <is>
          <t>Equity Method Investment, Ownership Percentage</t>
        </is>
      </c>
      <c r="B16" s="4" t="inlineStr">
        <is>
          <t>40.00%</t>
        </is>
      </c>
      <c r="C16" s="4" t="inlineStr">
        <is>
          <t>40.00%</t>
        </is>
      </c>
      <c r="D16" s="4" t="inlineStr">
        <is>
          <t>0.00%</t>
        </is>
      </c>
      <c r="F16" s="4" t="inlineStr">
        <is>
          <t>0.00%</t>
        </is>
      </c>
    </row>
    <row r="17"/>
    <row r="18">
      <c r="A18" s="4" t="inlineStr">
        <is>
          <t>[1]</t>
        </is>
      </c>
      <c r="B18" s="4" t="inlineStr">
        <is>
          <t>Derived
                                            from audited financial statements</t>
        </is>
      </c>
    </row>
  </sheetData>
  <mergeCells count="3">
    <mergeCell ref="D1:E1"/>
    <mergeCell ref="A17:H17"/>
    <mergeCell ref="B18:H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 width="14" customWidth="1" min="5" max="5"/>
    <col width="13" customWidth="1" min="6" max="6"/>
  </cols>
  <sheetData>
    <row r="1">
      <c r="A1" s="1" t="inlineStr">
        <is>
          <t>GOODWILL (Details) - USD ($)</t>
        </is>
      </c>
      <c r="B1" s="2" t="inlineStr">
        <is>
          <t>Dec. 31, 2021</t>
        </is>
      </c>
      <c r="C1" s="2" t="inlineStr">
        <is>
          <t>Jun. 30, 2021</t>
        </is>
      </c>
      <c r="E1" s="2" t="inlineStr">
        <is>
          <t>Jun. 30, 2020</t>
        </is>
      </c>
    </row>
    <row r="2">
      <c r="A2" s="3" t="inlineStr">
        <is>
          <t>Restructuring Cost and Reserve [Line Items]</t>
        </is>
      </c>
    </row>
    <row r="3">
      <c r="A3" s="4" t="inlineStr">
        <is>
          <t>Total</t>
        </is>
      </c>
      <c r="B3" s="5" t="n">
        <v>1043473</v>
      </c>
      <c r="C3" s="5" t="n">
        <v>1043473</v>
      </c>
      <c r="D3" s="4" t="inlineStr">
        <is>
          <t>[1]</t>
        </is>
      </c>
      <c r="E3" s="5" t="n">
        <v>915790</v>
      </c>
    </row>
    <row r="4">
      <c r="A4" s="4" t="inlineStr">
        <is>
          <t>The Original Sprout L L C [Member]</t>
        </is>
      </c>
    </row>
    <row r="5">
      <c r="A5" s="3" t="inlineStr">
        <is>
          <t>Restructuring Cost and Reserve [Line Items]</t>
        </is>
      </c>
    </row>
    <row r="6">
      <c r="A6" s="4" t="inlineStr">
        <is>
          <t>Goodwill - Brigadier</t>
        </is>
      </c>
      <c r="B6" s="6" t="n">
        <v>416817</v>
      </c>
      <c r="C6" s="6" t="n">
        <v>416817</v>
      </c>
      <c r="E6" s="6" t="n">
        <v>416817</v>
      </c>
    </row>
    <row r="7">
      <c r="A7" s="4" t="inlineStr">
        <is>
          <t>Gourmet Foods [Member]</t>
        </is>
      </c>
    </row>
    <row r="8">
      <c r="A8" s="3" t="inlineStr">
        <is>
          <t>Restructuring Cost and Reserve [Line Items]</t>
        </is>
      </c>
    </row>
    <row r="9">
      <c r="A9" s="4" t="inlineStr">
        <is>
          <t>Goodwill - Brigadier</t>
        </is>
      </c>
      <c r="B9" s="6" t="n">
        <v>275311</v>
      </c>
      <c r="C9" s="6" t="n">
        <v>275311</v>
      </c>
      <c r="D9" s="4" t="inlineStr">
        <is>
          <t>[2]</t>
        </is>
      </c>
      <c r="E9" s="6" t="n">
        <v>147628</v>
      </c>
      <c r="F9" s="4" t="inlineStr">
        <is>
          <t>[2]</t>
        </is>
      </c>
    </row>
    <row r="10">
      <c r="A10" s="4" t="inlineStr">
        <is>
          <t>Brigadier [Member]</t>
        </is>
      </c>
    </row>
    <row r="11">
      <c r="A11" s="3" t="inlineStr">
        <is>
          <t>Restructuring Cost and Reserve [Line Items]</t>
        </is>
      </c>
    </row>
    <row r="12">
      <c r="A12" s="4" t="inlineStr">
        <is>
          <t>Goodwill - Brigadier</t>
        </is>
      </c>
      <c r="B12" s="5" t="n">
        <v>351345</v>
      </c>
      <c r="C12" s="5" t="n">
        <v>351345</v>
      </c>
      <c r="E12" s="5" t="n">
        <v>351345</v>
      </c>
    </row>
    <row r="13"/>
    <row r="14">
      <c r="A14" s="4" t="inlineStr">
        <is>
          <t>[1]</t>
        </is>
      </c>
      <c r="B14" s="4" t="inlineStr">
        <is>
          <t>Derived
                                            from audited financial statements</t>
        </is>
      </c>
    </row>
    <row r="15">
      <c r="A15" s="4" t="inlineStr">
        <is>
          <t>[2]</t>
        </is>
      </c>
      <c r="B15" s="4" t="inlineStr">
        <is>
          <t>Refer to Note 13, Business
Combinations</t>
        </is>
      </c>
    </row>
  </sheetData>
  <mergeCells count="5">
    <mergeCell ref="C1:D1"/>
    <mergeCell ref="E1:F1"/>
    <mergeCell ref="A13:F13"/>
    <mergeCell ref="B14:F14"/>
    <mergeCell ref="B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Jun. 30, 2019</t>
        </is>
      </c>
      <c r="B2" s="5" t="n">
        <v>53</v>
      </c>
      <c r="C2" s="5" t="n">
        <v>37238</v>
      </c>
      <c r="D2" s="5" t="n">
        <v>9178837</v>
      </c>
      <c r="E2" s="5" t="n">
        <v>-175659</v>
      </c>
      <c r="F2" s="5" t="n">
        <v>8152861</v>
      </c>
      <c r="G2" s="5" t="n">
        <v>17193330</v>
      </c>
    </row>
    <row r="3">
      <c r="A3" s="4" t="inlineStr">
        <is>
          <t>Beginning balance (in shares) at Jun. 30, 2019</t>
        </is>
      </c>
      <c r="B3" s="6" t="n">
        <v>53032</v>
      </c>
      <c r="C3" s="6" t="n">
        <v>37237519</v>
      </c>
    </row>
    <row r="4">
      <c r="A4" s="4" t="inlineStr">
        <is>
          <t>Gain on currency translation</t>
        </is>
      </c>
      <c r="B4" s="4" t="inlineStr">
        <is>
          <t xml:space="preserve"> </t>
        </is>
      </c>
      <c r="C4" s="4" t="inlineStr">
        <is>
          <t xml:space="preserve"> </t>
        </is>
      </c>
      <c r="D4" s="4" t="inlineStr">
        <is>
          <t xml:space="preserve"> </t>
        </is>
      </c>
      <c r="E4" s="6" t="n">
        <v>30915</v>
      </c>
      <c r="F4" s="4" t="inlineStr">
        <is>
          <t xml:space="preserve"> </t>
        </is>
      </c>
      <c r="G4" s="6" t="n">
        <v>30915</v>
      </c>
    </row>
    <row r="5">
      <c r="A5" s="4" t="inlineStr">
        <is>
          <t>Net income</t>
        </is>
      </c>
      <c r="B5" s="4" t="inlineStr">
        <is>
          <t xml:space="preserve"> </t>
        </is>
      </c>
      <c r="C5" s="4" t="inlineStr">
        <is>
          <t xml:space="preserve"> </t>
        </is>
      </c>
      <c r="D5" s="4" t="inlineStr">
        <is>
          <t xml:space="preserve"> </t>
        </is>
      </c>
      <c r="E5" s="4" t="inlineStr">
        <is>
          <t xml:space="preserve"> </t>
        </is>
      </c>
      <c r="F5" s="6" t="n">
        <v>1773401</v>
      </c>
      <c r="G5" s="6" t="n">
        <v>1773401</v>
      </c>
    </row>
    <row r="6">
      <c r="A6" s="4" t="inlineStr">
        <is>
          <t>Stock-based vendor compensation (in shares)</t>
        </is>
      </c>
      <c r="C6" s="6" t="n">
        <v>175000</v>
      </c>
    </row>
    <row r="7">
      <c r="A7" s="4" t="inlineStr">
        <is>
          <t>Conversion of preferred stock to common stock (in shares)</t>
        </is>
      </c>
      <c r="B7" s="6" t="n">
        <v>-3672</v>
      </c>
    </row>
    <row r="8">
      <c r="A8" s="4" t="inlineStr">
        <is>
          <t>Ending balance, value at Jun. 30, 2020</t>
        </is>
      </c>
      <c r="B8" s="5" t="n">
        <v>53</v>
      </c>
      <c r="C8" s="5" t="n">
        <v>37413</v>
      </c>
      <c r="D8" s="6" t="n">
        <v>9330912</v>
      </c>
      <c r="E8" s="6" t="n">
        <v>-144744</v>
      </c>
      <c r="F8" s="6" t="n">
        <v>9926262</v>
      </c>
      <c r="G8" s="6" t="n">
        <v>19149896</v>
      </c>
    </row>
    <row r="9">
      <c r="A9" s="4" t="inlineStr">
        <is>
          <t>Ending balance (in shares) at Jun. 30, 2020</t>
        </is>
      </c>
      <c r="B9" s="6" t="n">
        <v>53032</v>
      </c>
      <c r="C9" s="6" t="n">
        <v>37412519</v>
      </c>
    </row>
    <row r="10">
      <c r="A10" s="4" t="inlineStr">
        <is>
          <t>Gain on currency translation</t>
        </is>
      </c>
      <c r="B10" s="4" t="inlineStr">
        <is>
          <t xml:space="preserve"> </t>
        </is>
      </c>
      <c r="C10" s="4" t="inlineStr">
        <is>
          <t xml:space="preserve"> </t>
        </is>
      </c>
      <c r="D10" s="4" t="inlineStr">
        <is>
          <t xml:space="preserve"> </t>
        </is>
      </c>
      <c r="E10" s="6" t="n">
        <v>72714</v>
      </c>
      <c r="F10" s="4" t="inlineStr">
        <is>
          <t xml:space="preserve"> </t>
        </is>
      </c>
      <c r="G10" s="6" t="n">
        <v>72714</v>
      </c>
    </row>
    <row r="11">
      <c r="A11" s="4" t="inlineStr">
        <is>
          <t>Net income</t>
        </is>
      </c>
      <c r="B11" s="4" t="inlineStr">
        <is>
          <t xml:space="preserve"> </t>
        </is>
      </c>
      <c r="C11" s="4" t="inlineStr">
        <is>
          <t xml:space="preserve"> </t>
        </is>
      </c>
      <c r="D11" s="4" t="inlineStr">
        <is>
          <t xml:space="preserve"> </t>
        </is>
      </c>
      <c r="E11" s="4" t="inlineStr">
        <is>
          <t xml:space="preserve"> </t>
        </is>
      </c>
      <c r="F11" s="6" t="n">
        <v>2219434</v>
      </c>
      <c r="G11" s="6" t="n">
        <v>2219434</v>
      </c>
    </row>
    <row r="12">
      <c r="A12" s="4" t="inlineStr">
        <is>
          <t>Ending balance, value at Sep. 30, 2020</t>
        </is>
      </c>
      <c r="B12" s="5" t="n">
        <v>53</v>
      </c>
      <c r="C12" s="5" t="n">
        <v>37413</v>
      </c>
      <c r="D12" s="6" t="n">
        <v>9330912</v>
      </c>
      <c r="E12" s="6" t="n">
        <v>-72030</v>
      </c>
      <c r="F12" s="6" t="n">
        <v>12145696</v>
      </c>
      <c r="G12" s="6" t="n">
        <v>21442044</v>
      </c>
    </row>
    <row r="13">
      <c r="A13" s="4" t="inlineStr">
        <is>
          <t>Ending balance (in shares) at Sep. 30, 2020</t>
        </is>
      </c>
      <c r="B13" s="6" t="n">
        <v>53032</v>
      </c>
      <c r="C13" s="6" t="n">
        <v>37412519</v>
      </c>
    </row>
    <row r="14">
      <c r="A14" s="4" t="inlineStr">
        <is>
          <t>Beginning balance, value at Jun. 30, 2020</t>
        </is>
      </c>
      <c r="B14" s="5" t="n">
        <v>53</v>
      </c>
      <c r="C14" s="5" t="n">
        <v>37413</v>
      </c>
      <c r="D14" s="6" t="n">
        <v>9330912</v>
      </c>
      <c r="E14" s="6" t="n">
        <v>-144744</v>
      </c>
      <c r="F14" s="6" t="n">
        <v>9926262</v>
      </c>
      <c r="G14" s="6" t="n">
        <v>19149896</v>
      </c>
    </row>
    <row r="15">
      <c r="A15" s="4" t="inlineStr">
        <is>
          <t>Beginning balance (in shares) at Jun. 30, 2020</t>
        </is>
      </c>
      <c r="B15" s="6" t="n">
        <v>53032</v>
      </c>
      <c r="C15" s="6" t="n">
        <v>37412519</v>
      </c>
    </row>
    <row r="16">
      <c r="A16" s="4" t="inlineStr">
        <is>
          <t>Net income</t>
        </is>
      </c>
      <c r="G16" s="6" t="n">
        <v>3571222</v>
      </c>
    </row>
    <row r="17">
      <c r="A17" s="4" t="inlineStr">
        <is>
          <t>Ending balance, value at Dec. 31, 2020</t>
        </is>
      </c>
      <c r="B17" s="5" t="n">
        <v>53</v>
      </c>
      <c r="C17" s="5" t="n">
        <v>37413</v>
      </c>
      <c r="D17" s="6" t="n">
        <v>9330912</v>
      </c>
      <c r="E17" s="6" t="n">
        <v>225402</v>
      </c>
      <c r="F17" s="6" t="n">
        <v>13497484</v>
      </c>
      <c r="G17" s="6" t="n">
        <v>23091264</v>
      </c>
    </row>
    <row r="18">
      <c r="A18" s="4" t="inlineStr">
        <is>
          <t>Ending balance (in shares) at Dec. 31, 2020</t>
        </is>
      </c>
      <c r="B18" s="6" t="n">
        <v>53032</v>
      </c>
      <c r="C18" s="6" t="n">
        <v>37412519</v>
      </c>
    </row>
    <row r="19">
      <c r="A19" s="4" t="inlineStr">
        <is>
          <t>Beginning balance, value at Jun. 30, 2020</t>
        </is>
      </c>
      <c r="B19" s="5" t="n">
        <v>53</v>
      </c>
      <c r="C19" s="5" t="n">
        <v>37413</v>
      </c>
      <c r="D19" s="6" t="n">
        <v>9330912</v>
      </c>
      <c r="E19" s="6" t="n">
        <v>-144744</v>
      </c>
      <c r="F19" s="6" t="n">
        <v>9926262</v>
      </c>
      <c r="G19" s="6" t="n">
        <v>19149896</v>
      </c>
    </row>
    <row r="20">
      <c r="A20" s="4" t="inlineStr">
        <is>
          <t>Beginning balance (in shares) at Jun. 30, 2020</t>
        </is>
      </c>
      <c r="B20" s="6" t="n">
        <v>53032</v>
      </c>
      <c r="C20" s="6" t="n">
        <v>37412519</v>
      </c>
    </row>
    <row r="21">
      <c r="A21" s="4" t="inlineStr">
        <is>
          <t>Gain on currency translation</t>
        </is>
      </c>
      <c r="B21" s="4" t="inlineStr">
        <is>
          <t xml:space="preserve"> </t>
        </is>
      </c>
      <c r="C21" s="4" t="inlineStr">
        <is>
          <t xml:space="preserve"> </t>
        </is>
      </c>
      <c r="D21" s="4" t="inlineStr">
        <is>
          <t xml:space="preserve"> </t>
        </is>
      </c>
      <c r="E21" s="6" t="n">
        <v>287325</v>
      </c>
      <c r="F21" s="4" t="inlineStr">
        <is>
          <t xml:space="preserve"> </t>
        </is>
      </c>
      <c r="G21" s="6" t="n">
        <v>287325</v>
      </c>
    </row>
    <row r="22">
      <c r="A22" s="4" t="inlineStr">
        <is>
          <t>Net income</t>
        </is>
      </c>
      <c r="B22" s="4" t="inlineStr">
        <is>
          <t xml:space="preserve"> </t>
        </is>
      </c>
      <c r="C22" s="4" t="inlineStr">
        <is>
          <t xml:space="preserve"> </t>
        </is>
      </c>
      <c r="D22" s="4" t="inlineStr">
        <is>
          <t xml:space="preserve"> </t>
        </is>
      </c>
      <c r="E22" s="4" t="inlineStr">
        <is>
          <t xml:space="preserve"> </t>
        </is>
      </c>
      <c r="F22" s="6" t="n">
        <v>5849443</v>
      </c>
      <c r="G22" s="6" t="n">
        <v>5849443</v>
      </c>
    </row>
    <row r="23">
      <c r="A23" s="4" t="inlineStr">
        <is>
          <t>Stock-based vendor compensation</t>
        </is>
      </c>
      <c r="B23" s="4" t="inlineStr">
        <is>
          <t xml:space="preserve"> </t>
        </is>
      </c>
      <c r="C23" s="6" t="n">
        <v>175</v>
      </c>
      <c r="D23" s="6" t="n">
        <v>152075</v>
      </c>
      <c r="G23" s="6" t="n">
        <v>152250</v>
      </c>
    </row>
    <row r="24">
      <c r="A24" s="4" t="inlineStr">
        <is>
          <t>Conversion of preferred stock to common stock</t>
        </is>
      </c>
      <c r="B24" s="6" t="n">
        <v>-4</v>
      </c>
      <c r="C24" s="5" t="n">
        <v>73</v>
      </c>
      <c r="D24" s="6" t="n">
        <v>-69</v>
      </c>
      <c r="E24" s="4" t="inlineStr">
        <is>
          <t xml:space="preserve"> </t>
        </is>
      </c>
      <c r="F24" s="4" t="inlineStr">
        <is>
          <t xml:space="preserve"> </t>
        </is>
      </c>
      <c r="G24" s="4" t="inlineStr">
        <is>
          <t xml:space="preserve"> </t>
        </is>
      </c>
    </row>
    <row r="25">
      <c r="A25" s="4" t="inlineStr">
        <is>
          <t>Conversion of preferred stock to common stock (in shares)</t>
        </is>
      </c>
      <c r="C25" s="6" t="n">
        <v>73440</v>
      </c>
    </row>
    <row r="26">
      <c r="A26" s="4" t="inlineStr">
        <is>
          <t>Ending balance, value at Jun. 30, 2021</t>
        </is>
      </c>
      <c r="B26" s="5" t="n">
        <v>49</v>
      </c>
      <c r="C26" s="5" t="n">
        <v>37486</v>
      </c>
      <c r="D26" s="6" t="n">
        <v>9330843</v>
      </c>
      <c r="E26" s="6" t="n">
        <v>142581</v>
      </c>
      <c r="F26" s="6" t="n">
        <v>15775705</v>
      </c>
      <c r="G26" s="6" t="n">
        <v>25286664</v>
      </c>
      <c r="H26" s="4" t="inlineStr">
        <is>
          <t>[1]</t>
        </is>
      </c>
    </row>
    <row r="27">
      <c r="A27" s="4" t="inlineStr">
        <is>
          <t>Ending balance (in shares) at Jun. 30, 2021</t>
        </is>
      </c>
      <c r="B27" s="6" t="n">
        <v>49360</v>
      </c>
      <c r="C27" s="6" t="n">
        <v>37485959</v>
      </c>
    </row>
    <row r="28">
      <c r="A28" s="4" t="inlineStr">
        <is>
          <t>Beginning balance, value at Sep. 30, 2020</t>
        </is>
      </c>
      <c r="B28" s="5" t="n">
        <v>53</v>
      </c>
      <c r="C28" s="5" t="n">
        <v>37413</v>
      </c>
      <c r="D28" s="6" t="n">
        <v>9330912</v>
      </c>
      <c r="E28" s="6" t="n">
        <v>-72030</v>
      </c>
      <c r="F28" s="6" t="n">
        <v>12145696</v>
      </c>
      <c r="G28" s="6" t="n">
        <v>21442044</v>
      </c>
    </row>
    <row r="29">
      <c r="A29" s="4" t="inlineStr">
        <is>
          <t>Beginning balance (in shares) at Sep. 30, 2020</t>
        </is>
      </c>
      <c r="B29" s="6" t="n">
        <v>53032</v>
      </c>
      <c r="C29" s="6" t="n">
        <v>37412519</v>
      </c>
    </row>
    <row r="30">
      <c r="A30" s="4" t="inlineStr">
        <is>
          <t>Gain on currency translation</t>
        </is>
      </c>
      <c r="B30" s="4" t="inlineStr">
        <is>
          <t xml:space="preserve"> </t>
        </is>
      </c>
      <c r="C30" s="4" t="inlineStr">
        <is>
          <t xml:space="preserve"> </t>
        </is>
      </c>
      <c r="D30" s="4" t="inlineStr">
        <is>
          <t xml:space="preserve"> </t>
        </is>
      </c>
      <c r="E30" s="6" t="n">
        <v>297432</v>
      </c>
      <c r="F30" s="4" t="inlineStr">
        <is>
          <t xml:space="preserve"> </t>
        </is>
      </c>
      <c r="G30" s="6" t="n">
        <v>297432</v>
      </c>
    </row>
    <row r="31">
      <c r="A31" s="4" t="inlineStr">
        <is>
          <t>Net income</t>
        </is>
      </c>
      <c r="B31" s="4" t="inlineStr">
        <is>
          <t xml:space="preserve"> </t>
        </is>
      </c>
      <c r="C31" s="4" t="inlineStr">
        <is>
          <t xml:space="preserve"> </t>
        </is>
      </c>
      <c r="D31" s="4" t="inlineStr">
        <is>
          <t xml:space="preserve"> </t>
        </is>
      </c>
      <c r="E31" s="4" t="inlineStr">
        <is>
          <t xml:space="preserve"> </t>
        </is>
      </c>
      <c r="F31" s="6" t="n">
        <v>1351788</v>
      </c>
      <c r="G31" s="6" t="n">
        <v>1351788</v>
      </c>
    </row>
    <row r="32">
      <c r="A32" s="4" t="inlineStr">
        <is>
          <t>Ending balance, value at Dec. 31, 2020</t>
        </is>
      </c>
      <c r="B32" s="5" t="n">
        <v>53</v>
      </c>
      <c r="C32" s="5" t="n">
        <v>37413</v>
      </c>
      <c r="D32" s="6" t="n">
        <v>9330912</v>
      </c>
      <c r="E32" s="6" t="n">
        <v>225402</v>
      </c>
      <c r="F32" s="6" t="n">
        <v>13497484</v>
      </c>
      <c r="G32" s="6" t="n">
        <v>23091264</v>
      </c>
    </row>
    <row r="33">
      <c r="A33" s="4" t="inlineStr">
        <is>
          <t>Ending balance (in shares) at Dec. 31, 2020</t>
        </is>
      </c>
      <c r="B33" s="6" t="n">
        <v>53032</v>
      </c>
      <c r="C33" s="6" t="n">
        <v>37412519</v>
      </c>
    </row>
    <row r="34">
      <c r="A34" s="4" t="inlineStr">
        <is>
          <t>Beginning balance, value at Jun. 30, 2021</t>
        </is>
      </c>
      <c r="B34" s="5" t="n">
        <v>49</v>
      </c>
      <c r="C34" s="5" t="n">
        <v>37486</v>
      </c>
      <c r="D34" s="6" t="n">
        <v>9330843</v>
      </c>
      <c r="E34" s="6" t="n">
        <v>142581</v>
      </c>
      <c r="F34" s="6" t="n">
        <v>15775705</v>
      </c>
      <c r="G34" s="6" t="n">
        <v>25286664</v>
      </c>
      <c r="H34" s="4" t="inlineStr">
        <is>
          <t>[1]</t>
        </is>
      </c>
    </row>
    <row r="35">
      <c r="A35" s="4" t="inlineStr">
        <is>
          <t>Beginning balance (in shares) at Jun. 30, 2021</t>
        </is>
      </c>
      <c r="B35" s="6" t="n">
        <v>49360</v>
      </c>
      <c r="C35" s="6" t="n">
        <v>37485959</v>
      </c>
    </row>
    <row r="36">
      <c r="A36" s="4" t="inlineStr">
        <is>
          <t>Gain on currency translation</t>
        </is>
      </c>
      <c r="B36" s="4" t="inlineStr">
        <is>
          <t xml:space="preserve"> </t>
        </is>
      </c>
      <c r="C36" s="4" t="inlineStr">
        <is>
          <t xml:space="preserve"> </t>
        </is>
      </c>
      <c r="D36" s="4" t="inlineStr">
        <is>
          <t xml:space="preserve"> </t>
        </is>
      </c>
      <c r="E36" s="6" t="n">
        <v>-86168</v>
      </c>
      <c r="F36" s="4" t="inlineStr">
        <is>
          <t xml:space="preserve"> </t>
        </is>
      </c>
      <c r="G36" s="6" t="n">
        <v>-86168</v>
      </c>
    </row>
    <row r="37">
      <c r="A37" s="4" t="inlineStr">
        <is>
          <t>Net income</t>
        </is>
      </c>
      <c r="B37" s="4" t="inlineStr">
        <is>
          <t xml:space="preserve"> </t>
        </is>
      </c>
      <c r="C37" s="4" t="inlineStr">
        <is>
          <t xml:space="preserve"> </t>
        </is>
      </c>
      <c r="D37" s="4" t="inlineStr">
        <is>
          <t xml:space="preserve"> </t>
        </is>
      </c>
      <c r="E37" s="4" t="inlineStr">
        <is>
          <t xml:space="preserve"> </t>
        </is>
      </c>
      <c r="F37" s="6" t="n">
        <v>-1880993</v>
      </c>
      <c r="G37" s="6" t="n">
        <v>-1880993</v>
      </c>
    </row>
    <row r="38">
      <c r="A38" s="4" t="inlineStr">
        <is>
          <t>Ending balance, value at Sep. 30, 2021</t>
        </is>
      </c>
      <c r="B38" s="5" t="n">
        <v>49</v>
      </c>
      <c r="C38" s="5" t="n">
        <v>37486</v>
      </c>
      <c r="D38" s="6" t="n">
        <v>9330843</v>
      </c>
      <c r="E38" s="6" t="n">
        <v>56413</v>
      </c>
      <c r="F38" s="6" t="n">
        <v>13894712</v>
      </c>
      <c r="G38" s="6" t="n">
        <v>23319503</v>
      </c>
    </row>
    <row r="39">
      <c r="A39" s="4" t="inlineStr">
        <is>
          <t>Ending balance (in shares) at Sep. 30, 2021</t>
        </is>
      </c>
      <c r="B39" s="6" t="n">
        <v>49360</v>
      </c>
      <c r="C39" s="6" t="n">
        <v>37485959</v>
      </c>
    </row>
    <row r="40">
      <c r="A40" s="4" t="inlineStr">
        <is>
          <t>Beginning balance, value at Jun. 30, 2021</t>
        </is>
      </c>
      <c r="B40" s="5" t="n">
        <v>49</v>
      </c>
      <c r="C40" s="5" t="n">
        <v>37486</v>
      </c>
      <c r="D40" s="6" t="n">
        <v>9330843</v>
      </c>
      <c r="E40" s="6" t="n">
        <v>142581</v>
      </c>
      <c r="F40" s="6" t="n">
        <v>15775705</v>
      </c>
      <c r="G40" s="6" t="n">
        <v>25286664</v>
      </c>
      <c r="H40" s="4" t="inlineStr">
        <is>
          <t>[1]</t>
        </is>
      </c>
    </row>
    <row r="41">
      <c r="A41" s="4" t="inlineStr">
        <is>
          <t>Beginning balance (in shares) at Jun. 30, 2021</t>
        </is>
      </c>
      <c r="B41" s="6" t="n">
        <v>49360</v>
      </c>
      <c r="C41" s="6" t="n">
        <v>37485959</v>
      </c>
    </row>
    <row r="42">
      <c r="A42" s="4" t="inlineStr">
        <is>
          <t>Net income</t>
        </is>
      </c>
      <c r="G42" s="6" t="n">
        <v>-857658</v>
      </c>
    </row>
    <row r="43">
      <c r="A43" s="4" t="inlineStr">
        <is>
          <t>Ending balance, value at Dec. 31, 2021</t>
        </is>
      </c>
      <c r="B43" s="5" t="n">
        <v>49</v>
      </c>
      <c r="C43" s="5" t="n">
        <v>37486</v>
      </c>
      <c r="D43" s="6" t="n">
        <v>9330843</v>
      </c>
      <c r="E43" s="6" t="n">
        <v>41971</v>
      </c>
      <c r="F43" s="6" t="n">
        <v>14918047</v>
      </c>
      <c r="G43" s="6" t="n">
        <v>24328396</v>
      </c>
    </row>
    <row r="44">
      <c r="A44" s="4" t="inlineStr">
        <is>
          <t>Ending balance (in shares) at Dec. 31, 2021</t>
        </is>
      </c>
      <c r="B44" s="6" t="n">
        <v>49360</v>
      </c>
      <c r="C44" s="6" t="n">
        <v>37485959</v>
      </c>
    </row>
    <row r="45">
      <c r="A45" s="4" t="inlineStr">
        <is>
          <t>Beginning balance, value at Sep. 30, 2021</t>
        </is>
      </c>
      <c r="B45" s="5" t="n">
        <v>49</v>
      </c>
      <c r="C45" s="5" t="n">
        <v>37486</v>
      </c>
      <c r="D45" s="6" t="n">
        <v>9330843</v>
      </c>
      <c r="E45" s="6" t="n">
        <v>56413</v>
      </c>
      <c r="F45" s="6" t="n">
        <v>13894712</v>
      </c>
      <c r="G45" s="6" t="n">
        <v>23319503</v>
      </c>
    </row>
    <row r="46">
      <c r="A46" s="4" t="inlineStr">
        <is>
          <t>Beginning balance (in shares) at Sep. 30, 2021</t>
        </is>
      </c>
      <c r="B46" s="6" t="n">
        <v>49360</v>
      </c>
      <c r="C46" s="6" t="n">
        <v>37485959</v>
      </c>
    </row>
    <row r="47">
      <c r="A47" s="4" t="inlineStr">
        <is>
          <t>Gain on currency translation</t>
        </is>
      </c>
      <c r="B47" s="4" t="inlineStr">
        <is>
          <t xml:space="preserve"> </t>
        </is>
      </c>
      <c r="C47" s="4" t="inlineStr">
        <is>
          <t xml:space="preserve"> </t>
        </is>
      </c>
      <c r="D47" s="4" t="inlineStr">
        <is>
          <t xml:space="preserve"> </t>
        </is>
      </c>
      <c r="E47" s="6" t="n">
        <v>-14442</v>
      </c>
      <c r="F47" s="4" t="inlineStr">
        <is>
          <t xml:space="preserve"> </t>
        </is>
      </c>
      <c r="G47" s="6" t="n">
        <v>-14442</v>
      </c>
    </row>
    <row r="48">
      <c r="A48" s="4" t="inlineStr">
        <is>
          <t>Net income</t>
        </is>
      </c>
      <c r="B48" s="4" t="inlineStr">
        <is>
          <t xml:space="preserve"> </t>
        </is>
      </c>
      <c r="C48" s="4" t="inlineStr">
        <is>
          <t xml:space="preserve"> </t>
        </is>
      </c>
      <c r="D48" s="4" t="inlineStr">
        <is>
          <t xml:space="preserve"> </t>
        </is>
      </c>
      <c r="E48" s="4" t="inlineStr">
        <is>
          <t xml:space="preserve"> </t>
        </is>
      </c>
      <c r="F48" s="6" t="n">
        <v>1023335</v>
      </c>
      <c r="G48" s="6" t="n">
        <v>1023335</v>
      </c>
    </row>
    <row r="49">
      <c r="A49" s="4" t="inlineStr">
        <is>
          <t>Ending balance, value at Dec. 31, 2021</t>
        </is>
      </c>
      <c r="B49" s="5" t="n">
        <v>49</v>
      </c>
      <c r="C49" s="5" t="n">
        <v>37486</v>
      </c>
      <c r="D49" s="5" t="n">
        <v>9330843</v>
      </c>
      <c r="E49" s="5" t="n">
        <v>41971</v>
      </c>
      <c r="F49" s="5" t="n">
        <v>14918047</v>
      </c>
      <c r="G49" s="5" t="n">
        <v>24328396</v>
      </c>
    </row>
    <row r="50">
      <c r="A50" s="4" t="inlineStr">
        <is>
          <t>Ending balance (in shares) at Dec. 31, 2021</t>
        </is>
      </c>
      <c r="B50" s="6" t="n">
        <v>49360</v>
      </c>
      <c r="C50" s="6" t="n">
        <v>37485959</v>
      </c>
    </row>
    <row r="51"/>
    <row r="52">
      <c r="A52" s="4" t="inlineStr">
        <is>
          <t>[1]</t>
        </is>
      </c>
      <c r="B52" s="4" t="inlineStr">
        <is>
          <t>Derived
                                            from audited financial statements</t>
        </is>
      </c>
    </row>
  </sheetData>
  <mergeCells count="3">
    <mergeCell ref="G1:H1"/>
    <mergeCell ref="A51:H51"/>
    <mergeCell ref="B52:H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4" customWidth="1" min="5" max="5"/>
  </cols>
  <sheetData>
    <row r="1">
      <c r="A1" s="1" t="inlineStr">
        <is>
          <t>GOODWILL (Details Narrative) - USD ($)</t>
        </is>
      </c>
      <c r="B1" s="2" t="inlineStr">
        <is>
          <t>Dec. 31, 2021</t>
        </is>
      </c>
      <c r="C1" s="2" t="inlineStr">
        <is>
          <t>Jun. 30, 2021</t>
        </is>
      </c>
      <c r="E1" s="2" t="inlineStr">
        <is>
          <t>Jun. 30, 2020</t>
        </is>
      </c>
    </row>
    <row r="2">
      <c r="A2" s="3" t="inlineStr">
        <is>
          <t>Goodwill and Intangible Assets Disclosure [Abstract]</t>
        </is>
      </c>
    </row>
    <row r="3">
      <c r="A3" s="4" t="inlineStr">
        <is>
          <t>Goodwill</t>
        </is>
      </c>
      <c r="B3" s="5" t="n">
        <v>1043473</v>
      </c>
      <c r="C3" s="5" t="n">
        <v>1043473</v>
      </c>
      <c r="D3" s="4" t="inlineStr">
        <is>
          <t>[1]</t>
        </is>
      </c>
      <c r="E3" s="5" t="n">
        <v>915790</v>
      </c>
    </row>
    <row r="4"/>
    <row r="5">
      <c r="A5" s="4" t="inlineStr">
        <is>
          <t>[1]</t>
        </is>
      </c>
      <c r="B5" s="4" t="inlineStr">
        <is>
          <t>Derived
                                            from audited financial statements</t>
        </is>
      </c>
    </row>
  </sheetData>
  <mergeCells count="3">
    <mergeCell ref="C1:D1"/>
    <mergeCell ref="A4:E4"/>
    <mergeCell ref="B5:E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s>
  <sheetData>
    <row r="1">
      <c r="A1" s="1" t="inlineStr">
        <is>
          <t>ACCOUNTS PAYABLE AND ACCRUED EXPENSES (Details) - USD ($)</t>
        </is>
      </c>
      <c r="B1" s="2" t="inlineStr">
        <is>
          <t>Dec. 31, 2021</t>
        </is>
      </c>
      <c r="C1" s="2" t="inlineStr">
        <is>
          <t>Jun. 30, 2021</t>
        </is>
      </c>
      <c r="E1" s="2" t="inlineStr">
        <is>
          <t>Jun. 30, 2020</t>
        </is>
      </c>
    </row>
    <row r="2">
      <c r="A2" s="3" t="inlineStr">
        <is>
          <t>Payables and Accruals [Abstract]</t>
        </is>
      </c>
    </row>
    <row r="3">
      <c r="A3" s="4" t="inlineStr">
        <is>
          <t>Accounts payable</t>
        </is>
      </c>
      <c r="B3" s="5" t="n">
        <v>2407685</v>
      </c>
      <c r="C3" s="5" t="n">
        <v>1672647</v>
      </c>
      <c r="E3" s="5" t="n">
        <v>1363672</v>
      </c>
    </row>
    <row r="4">
      <c r="A4" s="4" t="inlineStr">
        <is>
          <t>Accrued interest</t>
        </is>
      </c>
      <c r="B4" s="6" t="n">
        <v>141836</v>
      </c>
      <c r="C4" s="6" t="n">
        <v>129596</v>
      </c>
      <c r="E4" s="6" t="n">
        <v>105315</v>
      </c>
    </row>
    <row r="5">
      <c r="A5" s="4" t="inlineStr">
        <is>
          <t>Taxes payable</t>
        </is>
      </c>
      <c r="B5" s="6" t="n">
        <v>324489</v>
      </c>
      <c r="C5" s="6" t="n">
        <v>238020</v>
      </c>
      <c r="E5" s="6" t="n">
        <v>60539</v>
      </c>
    </row>
    <row r="6">
      <c r="A6" s="4" t="inlineStr">
        <is>
          <t>Accrued payroll, vacation and bonus payable</t>
        </is>
      </c>
      <c r="B6" s="6" t="n">
        <v>271950</v>
      </c>
      <c r="C6" s="6" t="n">
        <v>1049359</v>
      </c>
      <c r="E6" s="6" t="n">
        <v>895803</v>
      </c>
    </row>
    <row r="7">
      <c r="A7" s="4" t="inlineStr">
        <is>
          <t>Accrued operating expenses</t>
        </is>
      </c>
      <c r="B7" s="6" t="n">
        <v>198898</v>
      </c>
      <c r="C7" s="6" t="n">
        <v>773252</v>
      </c>
      <c r="E7" s="6" t="n">
        <v>418287</v>
      </c>
    </row>
    <row r="8">
      <c r="A8" s="4" t="inlineStr">
        <is>
          <t>Total</t>
        </is>
      </c>
      <c r="B8" s="5" t="n">
        <v>3344858</v>
      </c>
      <c r="C8" s="5" t="n">
        <v>3862874</v>
      </c>
      <c r="D8" s="4" t="inlineStr">
        <is>
          <t>[1]</t>
        </is>
      </c>
      <c r="E8" s="5" t="n">
        <v>2843616</v>
      </c>
    </row>
    <row r="9"/>
    <row r="10">
      <c r="A10" s="4" t="inlineStr">
        <is>
          <t>[1]</t>
        </is>
      </c>
      <c r="B10" s="4" t="inlineStr">
        <is>
          <t>Derived
                                            from audited financial statements</t>
        </is>
      </c>
    </row>
  </sheetData>
  <mergeCells count="3">
    <mergeCell ref="C1:D1"/>
    <mergeCell ref="A9:E9"/>
    <mergeCell ref="B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RELATED PARTY TRANSACTIONS (Details) - USD ($)</t>
        </is>
      </c>
      <c r="B1" s="2" t="inlineStr">
        <is>
          <t>6 Months Ended</t>
        </is>
      </c>
      <c r="C1" s="2" t="inlineStr">
        <is>
          <t>12 Months Ended</t>
        </is>
      </c>
    </row>
    <row r="2">
      <c r="B2" s="2" t="inlineStr">
        <is>
          <t>Dec. 31, 2021</t>
        </is>
      </c>
      <c r="C2" s="2" t="inlineStr">
        <is>
          <t>Jun. 30, 2021</t>
        </is>
      </c>
      <c r="D2" s="2" t="inlineStr">
        <is>
          <t>Jun. 30, 2020</t>
        </is>
      </c>
    </row>
    <row r="3">
      <c r="A3" s="3" t="inlineStr">
        <is>
          <t>Short-term Debt [Line Items]</t>
        </is>
      </c>
    </row>
    <row r="4">
      <c r="A4" s="4" t="inlineStr">
        <is>
          <t>Total</t>
        </is>
      </c>
      <c r="C4" s="5" t="n">
        <v>603500</v>
      </c>
      <c r="D4" s="5" t="n">
        <v>603500</v>
      </c>
    </row>
    <row r="5">
      <c r="A5" s="4" t="inlineStr">
        <is>
          <t>Notes Payable Due On December 312012 [Member]</t>
        </is>
      </c>
    </row>
    <row r="6">
      <c r="A6" s="3" t="inlineStr">
        <is>
          <t>Short-term Debt [Line Items]</t>
        </is>
      </c>
    </row>
    <row r="7">
      <c r="A7" s="4" t="inlineStr">
        <is>
          <t>Total</t>
        </is>
      </c>
      <c r="B7" s="5" t="n">
        <v>3500</v>
      </c>
      <c r="C7" s="5" t="n">
        <v>3500</v>
      </c>
      <c r="D7" s="6" t="n">
        <v>3500</v>
      </c>
    </row>
    <row r="8">
      <c r="A8" s="4" t="inlineStr">
        <is>
          <t>Debt Instrument, Interest Rate, Stated Percentage</t>
        </is>
      </c>
      <c r="B8" s="4" t="inlineStr">
        <is>
          <t>8.00%</t>
        </is>
      </c>
      <c r="C8" s="4" t="inlineStr">
        <is>
          <t>8.00%</t>
        </is>
      </c>
    </row>
    <row r="9">
      <c r="A9" s="4" t="inlineStr">
        <is>
          <t>Debt Instrument, Maturity Date</t>
        </is>
      </c>
      <c r="B9" s="4" t="inlineStr">
        <is>
          <t>Dec. 31,
		2012</t>
        </is>
      </c>
      <c r="C9" s="4" t="inlineStr">
        <is>
          <t>Dec. 31,
		2012</t>
        </is>
      </c>
    </row>
    <row r="10">
      <c r="A10" s="4" t="inlineStr">
        <is>
          <t>Notes Payable Due On May 252022 [Member]</t>
        </is>
      </c>
    </row>
    <row r="11">
      <c r="A11" s="3" t="inlineStr">
        <is>
          <t>Short-term Debt [Line Items]</t>
        </is>
      </c>
    </row>
    <row r="12">
      <c r="A12" s="4" t="inlineStr">
        <is>
          <t>Total</t>
        </is>
      </c>
      <c r="B12" s="5" t="n">
        <v>250000</v>
      </c>
      <c r="C12" s="5" t="n">
        <v>250000</v>
      </c>
      <c r="D12" s="6" t="n">
        <v>250000</v>
      </c>
    </row>
    <row r="13">
      <c r="A13" s="4" t="inlineStr">
        <is>
          <t>Debt Instrument, Interest Rate, Stated Percentage</t>
        </is>
      </c>
      <c r="B13" s="4" t="inlineStr">
        <is>
          <t>4.00%</t>
        </is>
      </c>
      <c r="C13" s="4" t="inlineStr">
        <is>
          <t>4.00%</t>
        </is>
      </c>
    </row>
    <row r="14">
      <c r="A14" s="4" t="inlineStr">
        <is>
          <t>Debt Instrument, Maturity Date</t>
        </is>
      </c>
      <c r="B14" s="4" t="inlineStr">
        <is>
          <t>May 25,
		2022</t>
        </is>
      </c>
      <c r="C14" s="4" t="inlineStr">
        <is>
          <t>May 25,
		2022</t>
        </is>
      </c>
    </row>
    <row r="15">
      <c r="A15" s="4" t="inlineStr">
        <is>
          <t>Notes Payable Due On April 082022 [Member]</t>
        </is>
      </c>
    </row>
    <row r="16">
      <c r="A16" s="3" t="inlineStr">
        <is>
          <t>Short-term Debt [Line Items]</t>
        </is>
      </c>
    </row>
    <row r="17">
      <c r="A17" s="4" t="inlineStr">
        <is>
          <t>Total</t>
        </is>
      </c>
      <c r="B17" s="5" t="n">
        <v>350000</v>
      </c>
      <c r="C17" s="5" t="n">
        <v>350000</v>
      </c>
      <c r="D17" s="5" t="n">
        <v>350000</v>
      </c>
    </row>
    <row r="18">
      <c r="A18" s="4" t="inlineStr">
        <is>
          <t>Debt Instrument, Interest Rate, Stated Percentage</t>
        </is>
      </c>
      <c r="B18" s="4" t="inlineStr">
        <is>
          <t>4.00%</t>
        </is>
      </c>
      <c r="C18" s="4" t="inlineStr">
        <is>
          <t>4.00%</t>
        </is>
      </c>
    </row>
    <row r="19">
      <c r="A19" s="4" t="inlineStr">
        <is>
          <t>Debt Instrument, Maturity Date</t>
        </is>
      </c>
      <c r="B19" s="4" t="inlineStr">
        <is>
          <t>Apr. 8,
		2022</t>
        </is>
      </c>
      <c r="C19" s="4" t="inlineStr">
        <is>
          <t>Apr. 8,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RELATED PARTY TRANSACTIONS (Details Narrative) - USD ($)</t>
        </is>
      </c>
      <c r="B1" s="2" t="inlineStr">
        <is>
          <t>3 Months Ended</t>
        </is>
      </c>
      <c r="D1" s="2" t="inlineStr">
        <is>
          <t>6 Months Ended</t>
        </is>
      </c>
      <c r="F1" s="2" t="inlineStr">
        <is>
          <t>12 Months Ended</t>
        </is>
      </c>
      <c r="H1" s="2" t="inlineStr">
        <is>
          <t>18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c r="H2" s="2" t="inlineStr">
        <is>
          <t>Dec. 31, 2021</t>
        </is>
      </c>
    </row>
    <row r="3">
      <c r="A3" s="3" t="inlineStr">
        <is>
          <t>Defined Benefit Plan Disclosure [Line Items]</t>
        </is>
      </c>
    </row>
    <row r="4">
      <c r="A4" s="4" t="inlineStr">
        <is>
          <t>Interest Expense, Related Party</t>
        </is>
      </c>
      <c r="B4" s="5" t="n">
        <v>6120</v>
      </c>
      <c r="C4" s="5" t="n">
        <v>6120</v>
      </c>
      <c r="D4" s="5" t="n">
        <v>12240</v>
      </c>
      <c r="E4" s="5" t="n">
        <v>12240</v>
      </c>
      <c r="F4" s="5" t="n">
        <v>24281</v>
      </c>
      <c r="G4" s="5" t="n">
        <v>24347</v>
      </c>
    </row>
    <row r="5">
      <c r="A5" s="4" t="inlineStr">
        <is>
          <t>Accrued Interest Related Parties</t>
        </is>
      </c>
      <c r="B5" s="6" t="n">
        <v>141836</v>
      </c>
      <c r="D5" s="6" t="n">
        <v>141836</v>
      </c>
      <c r="F5" s="6" t="n">
        <v>129596</v>
      </c>
      <c r="G5" s="6" t="n">
        <v>105315</v>
      </c>
      <c r="H5" s="5" t="n">
        <v>141836</v>
      </c>
    </row>
    <row r="6">
      <c r="A6" s="4" t="inlineStr">
        <is>
          <t>Revenue from Related Parties</t>
        </is>
      </c>
      <c r="B6" s="6" t="n">
        <v>5701384</v>
      </c>
      <c r="C6" s="6" t="n">
        <v>6149415</v>
      </c>
      <c r="D6" s="6" t="n">
        <v>11358411</v>
      </c>
      <c r="E6" s="6" t="n">
        <v>13185716</v>
      </c>
      <c r="F6" s="6" t="n">
        <v>25169182</v>
      </c>
      <c r="G6" s="6" t="n">
        <v>15459061</v>
      </c>
    </row>
    <row r="7">
      <c r="A7" s="4" t="inlineStr">
        <is>
          <t>Accounts Receivable, Related Parties</t>
        </is>
      </c>
      <c r="B7" s="6" t="n">
        <v>1800000</v>
      </c>
      <c r="D7" s="6" t="n">
        <v>1800000</v>
      </c>
      <c r="F7" s="6" t="n">
        <v>2000000</v>
      </c>
      <c r="H7" s="6" t="n">
        <v>1800000</v>
      </c>
    </row>
    <row r="8">
      <c r="A8" s="4" t="inlineStr">
        <is>
          <t>Expense Waiver Funds Related Party</t>
        </is>
      </c>
      <c r="B8" s="6" t="n">
        <v>100000</v>
      </c>
      <c r="C8" s="6" t="n">
        <v>200000</v>
      </c>
      <c r="D8" s="6" t="n">
        <v>100000</v>
      </c>
      <c r="E8" s="6" t="n">
        <v>600000</v>
      </c>
    </row>
    <row r="9">
      <c r="A9" s="4" t="inlineStr">
        <is>
          <t>Fund Expense Limitation Amount Related Party</t>
        </is>
      </c>
      <c r="B9" s="6" t="n">
        <v>100000</v>
      </c>
      <c r="C9" s="6" t="n">
        <v>100000</v>
      </c>
      <c r="D9" s="6" t="n">
        <v>100000</v>
      </c>
      <c r="H9" s="6" t="n">
        <v>100000</v>
      </c>
    </row>
    <row r="10">
      <c r="A10" s="4" t="inlineStr">
        <is>
          <t>Waivers Payable Related Party</t>
        </is>
      </c>
      <c r="B10" s="6" t="n">
        <v>100000</v>
      </c>
      <c r="D10" s="6" t="n">
        <v>100000</v>
      </c>
      <c r="F10" s="6" t="n">
        <v>100000</v>
      </c>
      <c r="H10" s="5" t="n">
        <v>100000</v>
      </c>
    </row>
    <row r="11">
      <c r="A11" s="4" t="inlineStr">
        <is>
          <t>Wainwright [Member]</t>
        </is>
      </c>
    </row>
    <row r="12">
      <c r="A12" s="3" t="inlineStr">
        <is>
          <t>Defined Benefit Plan Disclosure [Line Items]</t>
        </is>
      </c>
    </row>
    <row r="13">
      <c r="A13" s="4" t="inlineStr">
        <is>
          <t>Revenue from Related Parties</t>
        </is>
      </c>
      <c r="B13" s="5" t="n">
        <v>5700000</v>
      </c>
      <c r="C13" s="5" t="n">
        <v>6100000</v>
      </c>
      <c r="D13" s="5" t="n">
        <v>11400000</v>
      </c>
      <c r="E13" s="5" t="n">
        <v>13200000</v>
      </c>
      <c r="F13" s="6" t="n">
        <v>25200000</v>
      </c>
      <c r="G13" s="6" t="n">
        <v>15500000</v>
      </c>
    </row>
    <row r="14">
      <c r="A14" s="4" t="inlineStr">
        <is>
          <t>Accounts Receivable, Related Parties</t>
        </is>
      </c>
      <c r="F14" s="6" t="n">
        <v>2000000</v>
      </c>
      <c r="G14" s="6" t="n">
        <v>2600000</v>
      </c>
    </row>
    <row r="15">
      <c r="A15" s="4" t="inlineStr">
        <is>
          <t>Expense Waiver Funds Related Party</t>
        </is>
      </c>
      <c r="F15" s="6" t="n">
        <v>900000</v>
      </c>
      <c r="G15" s="6" t="n">
        <v>600000</v>
      </c>
    </row>
    <row r="16">
      <c r="A16" s="4" t="inlineStr">
        <is>
          <t>Fund Expense Limitation Amount Related Party</t>
        </is>
      </c>
      <c r="F16" s="6" t="n">
        <v>100000</v>
      </c>
      <c r="G16" s="6" t="n">
        <v>100000</v>
      </c>
    </row>
    <row r="17">
      <c r="A17" s="4" t="inlineStr">
        <is>
          <t>Waivers Payable Related Party</t>
        </is>
      </c>
      <c r="F17" s="5" t="n">
        <v>100000</v>
      </c>
      <c r="G17" s="5" t="n">
        <v>40000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LOANS - PROPERTY AND EQUIPMENT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H2" s="2" t="inlineStr">
        <is>
          <t>Jun. 30, 2020</t>
        </is>
      </c>
    </row>
    <row r="3">
      <c r="A3" s="3" t="inlineStr">
        <is>
          <t>Debt Instrument [Line Items]</t>
        </is>
      </c>
    </row>
    <row r="4">
      <c r="A4" s="4" t="inlineStr">
        <is>
          <t>Notes Payable, Current</t>
        </is>
      </c>
      <c r="B4" s="5" t="n">
        <v>35090</v>
      </c>
      <c r="D4" s="5" t="n">
        <v>35090</v>
      </c>
      <c r="F4" s="5" t="n">
        <v>15094</v>
      </c>
      <c r="G4" s="4" t="inlineStr">
        <is>
          <t>[1]</t>
        </is>
      </c>
      <c r="H4" s="5" t="n">
        <v>13196</v>
      </c>
    </row>
    <row r="5">
      <c r="A5" s="4" t="inlineStr">
        <is>
          <t>Notes Payable, Noncurrent</t>
        </is>
      </c>
      <c r="B5" s="6" t="n">
        <v>491390</v>
      </c>
      <c r="D5" s="6" t="n">
        <v>491390</v>
      </c>
      <c r="F5" s="6" t="n">
        <v>379804</v>
      </c>
      <c r="G5" s="4" t="inlineStr">
        <is>
          <t>[1]</t>
        </is>
      </c>
      <c r="H5" s="6" t="n">
        <v>359845</v>
      </c>
    </row>
    <row r="6">
      <c r="A6" s="4" t="inlineStr">
        <is>
          <t>Interest Expense, Debt</t>
        </is>
      </c>
      <c r="F6" s="6" t="n">
        <v>16078</v>
      </c>
      <c r="H6" s="5" t="n">
        <v>15986</v>
      </c>
    </row>
    <row r="7">
      <c r="A7" s="4" t="inlineStr">
        <is>
          <t>Finance Lease, Liability</t>
        </is>
      </c>
      <c r="B7" s="6" t="n">
        <v>149286</v>
      </c>
      <c r="D7" s="6" t="n">
        <v>149286</v>
      </c>
      <c r="F7" s="5" t="n">
        <v>0</v>
      </c>
    </row>
    <row r="8">
      <c r="A8" s="4" t="inlineStr">
        <is>
          <t>Solar Energy Lease [Member] | Gourmet Foods [Member]</t>
        </is>
      </c>
    </row>
    <row r="9">
      <c r="A9" s="3" t="inlineStr">
        <is>
          <t>Debt Instrument [Line Items]</t>
        </is>
      </c>
    </row>
    <row r="10">
      <c r="A10" s="4" t="inlineStr">
        <is>
          <t>Finance Lease, Liability, Current</t>
        </is>
      </c>
      <c r="B10" s="6" t="n">
        <v>20090</v>
      </c>
      <c r="D10" s="6" t="n">
        <v>20090</v>
      </c>
    </row>
    <row r="11">
      <c r="A11" s="4" t="inlineStr">
        <is>
          <t>Finance Lease, Liability, Noncurrent</t>
        </is>
      </c>
      <c r="B11" s="6" t="n">
        <v>129196</v>
      </c>
      <c r="D11" s="6" t="n">
        <v>129196</v>
      </c>
    </row>
    <row r="12">
      <c r="A12" s="4" t="inlineStr">
        <is>
          <t>Note Payable On Office Land And Building [Member]</t>
        </is>
      </c>
    </row>
    <row r="13">
      <c r="A13" s="3" t="inlineStr">
        <is>
          <t>Debt Instrument [Line Items]</t>
        </is>
      </c>
    </row>
    <row r="14">
      <c r="A14" s="4" t="inlineStr">
        <is>
          <t>Notes Payable</t>
        </is>
      </c>
      <c r="B14" s="6" t="n">
        <v>377193</v>
      </c>
      <c r="D14" s="6" t="n">
        <v>377193</v>
      </c>
    </row>
    <row r="15">
      <c r="A15" s="4" t="inlineStr">
        <is>
          <t>Notes Payable, Current</t>
        </is>
      </c>
      <c r="B15" s="6" t="n">
        <v>14999</v>
      </c>
      <c r="D15" s="6" t="n">
        <v>14999</v>
      </c>
    </row>
    <row r="16">
      <c r="A16" s="4" t="inlineStr">
        <is>
          <t>Notes Payable, Noncurrent</t>
        </is>
      </c>
      <c r="B16" s="6" t="n">
        <v>362194</v>
      </c>
      <c r="D16" s="6" t="n">
        <v>362194</v>
      </c>
    </row>
    <row r="17">
      <c r="A17" s="4" t="inlineStr">
        <is>
          <t>Interest Expense, Debt</t>
        </is>
      </c>
      <c r="B17" s="5" t="n">
        <v>4026</v>
      </c>
      <c r="C17" s="5" t="n">
        <v>4013</v>
      </c>
      <c r="D17" s="5" t="n">
        <v>8014</v>
      </c>
      <c r="E17" s="5" t="n">
        <v>7977</v>
      </c>
    </row>
    <row r="18"/>
    <row r="19">
      <c r="A19" s="4" t="inlineStr">
        <is>
          <t>[1]</t>
        </is>
      </c>
      <c r="B19" s="4" t="inlineStr">
        <is>
          <t>Derived
                                            from audited financial statements</t>
        </is>
      </c>
    </row>
  </sheetData>
  <mergeCells count="7">
    <mergeCell ref="A1:A2"/>
    <mergeCell ref="B1:C1"/>
    <mergeCell ref="D1:E1"/>
    <mergeCell ref="F1:H1"/>
    <mergeCell ref="F2:G2"/>
    <mergeCell ref="A18:H18"/>
    <mergeCell ref="B19:H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Jun. 15, 2021</t>
        </is>
      </c>
      <c r="C1" s="2" t="inlineStr">
        <is>
          <t>Jan. 15, 2021</t>
        </is>
      </c>
      <c r="D1" s="2" t="inlineStr">
        <is>
          <t>Aug. 15, 2019</t>
        </is>
      </c>
      <c r="E1" s="2" t="inlineStr">
        <is>
          <t>Feb. 07, 2019</t>
        </is>
      </c>
      <c r="F1" s="2" t="inlineStr">
        <is>
          <t>Jun. 30, 2021</t>
        </is>
      </c>
      <c r="H1" s="2" t="inlineStr">
        <is>
          <t>Jun. 30, 2020</t>
        </is>
      </c>
      <c r="I1" s="2" t="inlineStr">
        <is>
          <t>Dec. 31, 2021</t>
        </is>
      </c>
      <c r="J1" s="2" t="inlineStr">
        <is>
          <t>Sep. 30, 2021</t>
        </is>
      </c>
      <c r="K1" s="2" t="inlineStr">
        <is>
          <t>Dec. 31, 2020</t>
        </is>
      </c>
      <c r="L1" s="2" t="inlineStr">
        <is>
          <t>Sep. 30, 2020</t>
        </is>
      </c>
      <c r="M1" s="2" t="inlineStr">
        <is>
          <t>Jun. 30, 2019</t>
        </is>
      </c>
    </row>
    <row r="2">
      <c r="A2" s="3" t="inlineStr">
        <is>
          <t>Class of Stock [Line Items]</t>
        </is>
      </c>
    </row>
    <row r="3">
      <c r="A3" s="4" t="inlineStr">
        <is>
          <t>Preferred Stock, Shares Outstanding</t>
        </is>
      </c>
      <c r="F3" s="6" t="n">
        <v>49360</v>
      </c>
      <c r="G3" s="4" t="inlineStr">
        <is>
          <t>[1]</t>
        </is>
      </c>
      <c r="H3" s="6" t="n">
        <v>53032</v>
      </c>
      <c r="I3" s="6" t="n">
        <v>49360</v>
      </c>
    </row>
    <row r="4">
      <c r="A4" s="4" t="inlineStr">
        <is>
          <t>Stock Issued During Period, Value, Issued for Services</t>
        </is>
      </c>
      <c r="D4" s="5" t="n">
        <v>152250</v>
      </c>
      <c r="F4" s="5" t="n">
        <v>152250</v>
      </c>
    </row>
    <row r="5">
      <c r="A5" s="4" t="inlineStr">
        <is>
          <t>Preferred Stock [Member]</t>
        </is>
      </c>
    </row>
    <row r="6">
      <c r="A6" s="3" t="inlineStr">
        <is>
          <t>Class of Stock [Line Items]</t>
        </is>
      </c>
    </row>
    <row r="7">
      <c r="A7" s="4" t="inlineStr">
        <is>
          <t>Conversion of preferred stock to common stock (in shares)</t>
        </is>
      </c>
      <c r="B7" s="6" t="n">
        <v>3672</v>
      </c>
      <c r="E7" s="6" t="n">
        <v>383919</v>
      </c>
      <c r="H7" s="6" t="n">
        <v>3672</v>
      </c>
    </row>
    <row r="8">
      <c r="A8" s="4" t="inlineStr">
        <is>
          <t>Stock Issued During Period, Shares, Conversion of Convertible Securities</t>
        </is>
      </c>
      <c r="B8" s="6" t="n">
        <v>-3672</v>
      </c>
      <c r="E8" s="6" t="n">
        <v>-383919</v>
      </c>
      <c r="H8" s="6" t="n">
        <v>-3672</v>
      </c>
    </row>
    <row r="9">
      <c r="A9" s="4" t="inlineStr">
        <is>
          <t>Shares, Outstanding</t>
        </is>
      </c>
      <c r="E9" s="6" t="n">
        <v>53032</v>
      </c>
      <c r="F9" s="6" t="n">
        <v>49360</v>
      </c>
      <c r="H9" s="6" t="n">
        <v>53032</v>
      </c>
      <c r="I9" s="6" t="n">
        <v>49360</v>
      </c>
      <c r="J9" s="6" t="n">
        <v>49360</v>
      </c>
      <c r="K9" s="6" t="n">
        <v>53032</v>
      </c>
      <c r="L9" s="6" t="n">
        <v>53032</v>
      </c>
      <c r="M9" s="6" t="n">
        <v>53032</v>
      </c>
    </row>
    <row r="10">
      <c r="A10" s="4" t="inlineStr">
        <is>
          <t>Stock Issued During Period, Value, Issued for Services</t>
        </is>
      </c>
      <c r="F10" s="4" t="inlineStr">
        <is>
          <t xml:space="preserve"> </t>
        </is>
      </c>
    </row>
    <row r="11">
      <c r="A11" s="4" t="inlineStr">
        <is>
          <t>Common Stock [Member]</t>
        </is>
      </c>
    </row>
    <row r="12">
      <c r="A12" s="3" t="inlineStr">
        <is>
          <t>Class of Stock [Line Items]</t>
        </is>
      </c>
    </row>
    <row r="13">
      <c r="A13" s="4" t="inlineStr">
        <is>
          <t>Conversion of preferred stock to common stock (in shares)</t>
        </is>
      </c>
      <c r="B13" s="6" t="n">
        <v>-73440</v>
      </c>
      <c r="E13" s="6" t="n">
        <v>-7678380</v>
      </c>
      <c r="F13" s="6" t="n">
        <v>-73440</v>
      </c>
    </row>
    <row r="14">
      <c r="A14" s="4" t="inlineStr">
        <is>
          <t>Stock Issued During Period, Shares, Conversion of Convertible Securities</t>
        </is>
      </c>
      <c r="B14" s="6" t="n">
        <v>73440</v>
      </c>
      <c r="E14" s="6" t="n">
        <v>7678380</v>
      </c>
      <c r="F14" s="6" t="n">
        <v>73440</v>
      </c>
    </row>
    <row r="15">
      <c r="A15" s="4" t="inlineStr">
        <is>
          <t>Shares, Outstanding</t>
        </is>
      </c>
      <c r="B15" s="6" t="n">
        <v>49360</v>
      </c>
      <c r="F15" s="6" t="n">
        <v>37485959</v>
      </c>
      <c r="H15" s="6" t="n">
        <v>37412519</v>
      </c>
      <c r="I15" s="6" t="n">
        <v>37485959</v>
      </c>
      <c r="J15" s="6" t="n">
        <v>37485959</v>
      </c>
      <c r="K15" s="6" t="n">
        <v>37412519</v>
      </c>
      <c r="L15" s="6" t="n">
        <v>37412519</v>
      </c>
      <c r="M15" s="6" t="n">
        <v>37237519</v>
      </c>
    </row>
    <row r="16">
      <c r="A16" s="4" t="inlineStr">
        <is>
          <t>Stock Issued During Period, Shares, Issued for Services</t>
        </is>
      </c>
      <c r="D16" s="6" t="n">
        <v>175000</v>
      </c>
      <c r="H16" s="6" t="n">
        <v>175000</v>
      </c>
    </row>
    <row r="17">
      <c r="A17" s="4" t="inlineStr">
        <is>
          <t>Stock Issued During Period, Value, Issued for Services</t>
        </is>
      </c>
      <c r="F17" s="5" t="n">
        <v>175</v>
      </c>
    </row>
    <row r="18">
      <c r="A18" s="4" t="inlineStr">
        <is>
          <t>Series B Convertible Preferred Stock [Member]</t>
        </is>
      </c>
    </row>
    <row r="19">
      <c r="A19" s="3" t="inlineStr">
        <is>
          <t>Class of Stock [Line Items]</t>
        </is>
      </c>
    </row>
    <row r="20">
      <c r="A20" s="4" t="inlineStr">
        <is>
          <t>Convertible Preferred Stock, Shares Issued upon Conversion</t>
        </is>
      </c>
      <c r="I20" s="6" t="n">
        <v>20</v>
      </c>
    </row>
    <row r="21">
      <c r="A21" s="4" t="inlineStr">
        <is>
          <t>Conversion of Stock, Shares Converted</t>
        </is>
      </c>
      <c r="C21" s="6" t="n">
        <v>3672</v>
      </c>
      <c r="E21" s="6" t="n">
        <v>383919</v>
      </c>
    </row>
    <row r="22">
      <c r="A22" s="4" t="inlineStr">
        <is>
          <t>Conversion of Stock, Shares Issued</t>
        </is>
      </c>
      <c r="C22" s="6" t="n">
        <v>73440</v>
      </c>
      <c r="E22" s="6" t="n">
        <v>7678380</v>
      </c>
    </row>
    <row r="23">
      <c r="A23" s="4" t="inlineStr">
        <is>
          <t>Preferred Stock, Shares Outstanding</t>
        </is>
      </c>
      <c r="H23" s="6" t="n">
        <v>53032</v>
      </c>
      <c r="I23" s="6" t="n">
        <v>49360</v>
      </c>
    </row>
    <row r="24"/>
    <row r="25">
      <c r="A25" s="4" t="inlineStr">
        <is>
          <t>[1]</t>
        </is>
      </c>
      <c r="B25" s="4" t="inlineStr">
        <is>
          <t>Derived
                                            from audited financial statements</t>
        </is>
      </c>
    </row>
  </sheetData>
  <mergeCells count="3">
    <mergeCell ref="F1:G1"/>
    <mergeCell ref="A24:M24"/>
    <mergeCell ref="B25:M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BUSINESS COMBINATIONS (Details) - USD ($)</t>
        </is>
      </c>
      <c r="B1" s="2" t="inlineStr">
        <is>
          <t>Dec. 31, 2021</t>
        </is>
      </c>
      <c r="C1" s="2" t="inlineStr">
        <is>
          <t>Jun. 30, 2021</t>
        </is>
      </c>
      <c r="D1" s="2" t="inlineStr">
        <is>
          <t>[1]</t>
        </is>
      </c>
      <c r="E1" s="2" t="inlineStr">
        <is>
          <t>Oct. 05, 2020</t>
        </is>
      </c>
      <c r="F1" s="2" t="inlineStr">
        <is>
          <t>Jul. 02, 2020</t>
        </is>
      </c>
      <c r="G1" s="2" t="inlineStr">
        <is>
          <t>Jun. 30, 2020</t>
        </is>
      </c>
    </row>
    <row r="2">
      <c r="A2" s="3" t="inlineStr">
        <is>
          <t>Business Acquisition [Line Items]</t>
        </is>
      </c>
    </row>
    <row r="3">
      <c r="A3" s="4" t="inlineStr">
        <is>
          <t>Goodwill</t>
        </is>
      </c>
      <c r="B3" s="5" t="n">
        <v>1043473</v>
      </c>
      <c r="C3" s="5" t="n">
        <v>1043473</v>
      </c>
      <c r="G3" s="5" t="n">
        <v>915790</v>
      </c>
    </row>
    <row r="4">
      <c r="A4" s="4" t="inlineStr">
        <is>
          <t>Printstock Products Ltd [Member] | Gourmet Foods [Member]</t>
        </is>
      </c>
    </row>
    <row r="5">
      <c r="A5" s="3" t="inlineStr">
        <is>
          <t>Business Acquisition [Line Items]</t>
        </is>
      </c>
    </row>
    <row r="6">
      <c r="A6" s="4" t="inlineStr">
        <is>
          <t>Cash in bank</t>
        </is>
      </c>
      <c r="B6" s="6" t="n">
        <v>118774</v>
      </c>
      <c r="F6" s="5" t="n">
        <v>118774</v>
      </c>
    </row>
    <row r="7">
      <c r="A7" s="4" t="inlineStr">
        <is>
          <t>Accounts receivable</t>
        </is>
      </c>
      <c r="B7" s="6" t="n">
        <v>384222</v>
      </c>
      <c r="F7" s="6" t="n">
        <v>384222</v>
      </c>
    </row>
    <row r="8">
      <c r="A8" s="4" t="inlineStr">
        <is>
          <t>Prepayments/deposits</t>
        </is>
      </c>
      <c r="B8" s="6" t="n">
        <v>1372</v>
      </c>
      <c r="F8" s="6" t="n">
        <v>1372</v>
      </c>
    </row>
    <row r="9">
      <c r="A9" s="4" t="inlineStr">
        <is>
          <t>Inventories</t>
        </is>
      </c>
      <c r="B9" s="6" t="n">
        <v>509796</v>
      </c>
      <c r="F9" s="6" t="n">
        <v>509796</v>
      </c>
    </row>
    <row r="10">
      <c r="A10" s="4" t="inlineStr">
        <is>
          <t>Operating lease right-of-use asset</t>
        </is>
      </c>
      <c r="B10" s="6" t="n">
        <v>201699</v>
      </c>
      <c r="F10" s="6" t="n">
        <v>201699</v>
      </c>
    </row>
    <row r="11">
      <c r="A11" s="4" t="inlineStr">
        <is>
          <t>Property and equipment</t>
        </is>
      </c>
      <c r="B11" s="6" t="n">
        <v>401681</v>
      </c>
      <c r="F11" s="6" t="n">
        <v>401681</v>
      </c>
    </row>
    <row r="12">
      <c r="A12" s="4" t="inlineStr">
        <is>
          <t>Intangible assets</t>
        </is>
      </c>
      <c r="B12" s="6" t="n">
        <v>134965</v>
      </c>
      <c r="F12" s="6" t="n">
        <v>134965</v>
      </c>
    </row>
    <row r="13">
      <c r="A13" s="4" t="inlineStr">
        <is>
          <t>Goodwill</t>
        </is>
      </c>
      <c r="B13" s="6" t="n">
        <v>127683</v>
      </c>
      <c r="F13" s="6" t="n">
        <v>127683</v>
      </c>
    </row>
    <row r="14">
      <c r="A14" s="4" t="inlineStr">
        <is>
          <t>Deferred tax liability</t>
        </is>
      </c>
      <c r="B14" s="6" t="n">
        <v>-68061</v>
      </c>
      <c r="E14" s="5" t="n">
        <v>68061</v>
      </c>
      <c r="F14" s="6" t="n">
        <v>68061</v>
      </c>
    </row>
    <row r="15">
      <c r="A15" s="4" t="inlineStr">
        <is>
          <t>Assumed lease liabilities</t>
        </is>
      </c>
      <c r="B15" s="6" t="n">
        <v>-201699</v>
      </c>
      <c r="F15" s="6" t="n">
        <v>201699</v>
      </c>
    </row>
    <row r="16">
      <c r="A16" s="4" t="inlineStr">
        <is>
          <t>Accounts payable and accrued expenses</t>
        </is>
      </c>
      <c r="B16" s="6" t="n">
        <v>-376112</v>
      </c>
      <c r="F16" s="6" t="n">
        <v>376112</v>
      </c>
    </row>
    <row r="17">
      <c r="A17" s="4" t="inlineStr">
        <is>
          <t>Total Purchase Price</t>
        </is>
      </c>
      <c r="B17" s="6" t="n">
        <v>1234320</v>
      </c>
      <c r="F17" s="6" t="n">
        <v>1234320</v>
      </c>
    </row>
    <row r="18">
      <c r="A18" s="4" t="inlineStr">
        <is>
          <t>Deferred tax liability</t>
        </is>
      </c>
      <c r="B18" s="6" t="n">
        <v>68061</v>
      </c>
      <c r="E18" s="5" t="n">
        <v>-68061</v>
      </c>
      <c r="F18" s="6" t="n">
        <v>-68061</v>
      </c>
    </row>
    <row r="19">
      <c r="A19" s="4" t="inlineStr">
        <is>
          <t>Assumed lease liabilities</t>
        </is>
      </c>
      <c r="B19" s="6" t="n">
        <v>201699</v>
      </c>
      <c r="F19" s="6" t="n">
        <v>-201699</v>
      </c>
    </row>
    <row r="20">
      <c r="A20" s="4" t="inlineStr">
        <is>
          <t>Accounts payable and accrued expenses</t>
        </is>
      </c>
      <c r="B20" s="6" t="n">
        <v>376112</v>
      </c>
      <c r="F20" s="6" t="n">
        <v>-376112</v>
      </c>
    </row>
    <row r="21">
      <c r="A21" s="4" t="inlineStr">
        <is>
          <t>Total Purchase Price</t>
        </is>
      </c>
      <c r="B21" s="5" t="n">
        <v>1234320</v>
      </c>
      <c r="F21" s="5" t="n">
        <v>1234320</v>
      </c>
    </row>
    <row r="22"/>
    <row r="23">
      <c r="A23" s="4" t="inlineStr">
        <is>
          <t>[1]</t>
        </is>
      </c>
      <c r="B23" s="4" t="inlineStr">
        <is>
          <t>Derived
                                            from audited financial statements</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G22"/>
    <mergeCell ref="B23:G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S (Details Narrative)</t>
        </is>
      </c>
      <c r="B1" s="2" t="inlineStr">
        <is>
          <t>Dec. 31, 2021NZD ($)</t>
        </is>
      </c>
      <c r="C1" s="2" t="inlineStr">
        <is>
          <t>Aug. 13, 2021USD ($)</t>
        </is>
      </c>
      <c r="D1" s="2" t="inlineStr">
        <is>
          <t>Aug. 13, 2021GBP (£)</t>
        </is>
      </c>
      <c r="E1" s="2" t="inlineStr">
        <is>
          <t>Jul. 02, 2021NZD ($)</t>
        </is>
      </c>
      <c r="F1" s="2" t="inlineStr">
        <is>
          <t>Dec. 31, 2020NZD ($)</t>
        </is>
      </c>
      <c r="G1" s="2" t="inlineStr">
        <is>
          <t>Jul. 02, 2019USD ($)</t>
        </is>
      </c>
      <c r="H1" s="2" t="inlineStr">
        <is>
          <t>Jul. 02, 2019NZD ($)</t>
        </is>
      </c>
      <c r="I1" s="2" t="inlineStr">
        <is>
          <t>Dec. 31, 2021USD ($)</t>
        </is>
      </c>
      <c r="J1" s="2" t="inlineStr">
        <is>
          <t>Oct. 05, 2020USD ($)</t>
        </is>
      </c>
      <c r="K1" s="2" t="inlineStr">
        <is>
          <t>Jul. 02, 2020USD ($)</t>
        </is>
      </c>
    </row>
    <row r="2">
      <c r="A2" s="4" t="inlineStr">
        <is>
          <t>Printstock Products Ltd [Member] | Gourmet Foods [Member]</t>
        </is>
      </c>
    </row>
    <row r="3">
      <c r="A3" s="3" t="inlineStr">
        <is>
          <t>Business Acquisition [Line Items]</t>
        </is>
      </c>
    </row>
    <row r="4">
      <c r="A4" s="4" t="inlineStr">
        <is>
          <t>Business Combination, Consideration Transferred</t>
        </is>
      </c>
      <c r="E4" s="5" t="n">
        <v>1900000</v>
      </c>
    </row>
    <row r="5">
      <c r="A5" s="4" t="inlineStr">
        <is>
          <t>Payments to Acquire Businesses, Gross</t>
        </is>
      </c>
      <c r="B5" s="5" t="n">
        <v>420552</v>
      </c>
      <c r="E5" s="5" t="n">
        <v>1500000</v>
      </c>
    </row>
    <row r="6">
      <c r="A6" s="4" t="inlineStr">
        <is>
          <t>Business Combination, Recognized Identifiable Assets Acquired and Liabilities Assumed, Deferred Tax Liabilities</t>
        </is>
      </c>
      <c r="I6" s="5" t="n">
        <v>-68061</v>
      </c>
      <c r="J6" s="5" t="n">
        <v>68061</v>
      </c>
      <c r="K6" s="5" t="n">
        <v>68061</v>
      </c>
    </row>
    <row r="7">
      <c r="A7" s="4" t="inlineStr">
        <is>
          <t>Printstock Products Ltd [Member] | Gourmet Foods [Member] | Pro Forma [Member]</t>
        </is>
      </c>
    </row>
    <row r="8">
      <c r="A8" s="3" t="inlineStr">
        <is>
          <t>Business Acquisition [Line Items]</t>
        </is>
      </c>
    </row>
    <row r="9">
      <c r="A9" s="4" t="inlineStr">
        <is>
          <t>Business Combination, Consideration Transferred</t>
        </is>
      </c>
      <c r="G9" s="5" t="n">
        <v>1200000</v>
      </c>
      <c r="H9" s="5" t="n">
        <v>1900000</v>
      </c>
    </row>
    <row r="10">
      <c r="A10" s="4" t="inlineStr">
        <is>
          <t>Payments to Acquire Businesses, Gross</t>
        </is>
      </c>
      <c r="F10" s="5" t="n">
        <v>420552</v>
      </c>
      <c r="H10" s="5" t="n">
        <v>1500000</v>
      </c>
    </row>
    <row r="11">
      <c r="A11" s="4" t="inlineStr">
        <is>
          <t>Tiger Financial And Asset Management Limited [Member] | Marygold Co Uk Limited [Member]</t>
        </is>
      </c>
    </row>
    <row r="12">
      <c r="A12" s="3" t="inlineStr">
        <is>
          <t>Business Acquisition [Line Items]</t>
        </is>
      </c>
    </row>
    <row r="13">
      <c r="A13" s="4" t="inlineStr">
        <is>
          <t>Business Combination, Consideration Transferred</t>
        </is>
      </c>
      <c r="C13" s="5" t="n">
        <v>2100000</v>
      </c>
      <c r="D13" s="10" t="n">
        <v>1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5" customWidth="1" min="2" max="2"/>
    <col width="14" customWidth="1" min="3" max="3"/>
    <col width="20" customWidth="1" min="4" max="4"/>
    <col width="14" customWidth="1" min="5" max="5"/>
    <col width="16" customWidth="1" min="6" max="6"/>
    <col width="14" customWidth="1" min="7" max="7"/>
  </cols>
  <sheetData>
    <row r="1">
      <c r="A1" s="1" t="inlineStr">
        <is>
          <t>INCOME TAXES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Operating Loss Carryforwards [Line Items]</t>
        </is>
      </c>
    </row>
    <row r="4">
      <c r="A4" s="4" t="inlineStr">
        <is>
          <t>Unrecognized Tax Benefits</t>
        </is>
      </c>
      <c r="B4" s="5" t="n">
        <v>300000</v>
      </c>
      <c r="D4" s="5" t="n">
        <v>300000</v>
      </c>
      <c r="F4" s="5" t="n">
        <v>302335</v>
      </c>
      <c r="G4" s="5" t="n">
        <v>289738</v>
      </c>
    </row>
    <row r="5">
      <c r="A5" s="4" t="inlineStr">
        <is>
          <t>Income Tax Penalties and Interest Expense, Unrecognized Tax Benefits</t>
        </is>
      </c>
      <c r="D5" s="6" t="n">
        <v>0</v>
      </c>
      <c r="F5" s="6" t="n">
        <v>50389</v>
      </c>
      <c r="G5" s="6" t="n">
        <v>37792</v>
      </c>
    </row>
    <row r="6">
      <c r="A6" s="4" t="inlineStr">
        <is>
          <t>Income Tax Expense (Benefit)</t>
        </is>
      </c>
      <c r="B6" s="5" t="n">
        <v>84252</v>
      </c>
      <c r="C6" s="5" t="n">
        <v>438398</v>
      </c>
      <c r="D6" s="5" t="n">
        <v>322997</v>
      </c>
      <c r="E6" s="5" t="n">
        <v>1204120</v>
      </c>
      <c r="F6" s="6" t="n">
        <v>1785458</v>
      </c>
      <c r="G6" s="6" t="n">
        <v>562962</v>
      </c>
    </row>
    <row r="7">
      <c r="A7" s="4" t="inlineStr">
        <is>
          <t>Change in Valuation Allownace</t>
        </is>
      </c>
      <c r="G7" s="6" t="n">
        <v>2573</v>
      </c>
    </row>
    <row r="8">
      <c r="A8" s="4" t="inlineStr">
        <is>
          <t>Unrecognized Tax Benefits, If Recognized would impact Effective Tax Rate</t>
        </is>
      </c>
      <c r="F8" s="5" t="n">
        <v>251946</v>
      </c>
      <c r="G8" s="5" t="n">
        <v>251946</v>
      </c>
    </row>
    <row r="9">
      <c r="A9" s="4" t="inlineStr">
        <is>
          <t>Domestic Tax Authority [Member] | Internal Revenue Service (IRS) [Member]</t>
        </is>
      </c>
    </row>
    <row r="10">
      <c r="A10" s="3" t="inlineStr">
        <is>
          <t>Operating Loss Carryforwards [Line Items]</t>
        </is>
      </c>
    </row>
    <row r="11">
      <c r="A11" s="4" t="inlineStr">
        <is>
          <t>Open Tax Year</t>
        </is>
      </c>
      <c r="D11" s="4" t="inlineStr">
        <is>
          <t>2017 2018 2019 2020</t>
        </is>
      </c>
    </row>
    <row r="12">
      <c r="A12" s="4" t="inlineStr">
        <is>
          <t>Foreign Tax Authority [Member] | Canada Revenue Agency [Member]</t>
        </is>
      </c>
    </row>
    <row r="13">
      <c r="A13" s="3" t="inlineStr">
        <is>
          <t>Operating Loss Carryforwards [Line Items]</t>
        </is>
      </c>
    </row>
    <row r="14">
      <c r="A14" s="4" t="inlineStr">
        <is>
          <t>Open Tax Year</t>
        </is>
      </c>
      <c r="D14" s="4" t="inlineStr">
        <is>
          <t>2017 2018 2019 2020</t>
        </is>
      </c>
    </row>
    <row r="15">
      <c r="A15" s="4" t="inlineStr">
        <is>
          <t>Foreign Tax Authority [Member] | New Zealand Revenue Agency [Member]</t>
        </is>
      </c>
    </row>
    <row r="16">
      <c r="A16" s="3" t="inlineStr">
        <is>
          <t>Operating Loss Carryforwards [Line Items]</t>
        </is>
      </c>
    </row>
    <row r="17">
      <c r="A17" s="4" t="inlineStr">
        <is>
          <t>Open Tax Year</t>
        </is>
      </c>
      <c r="D17" s="4" t="inlineStr">
        <is>
          <t>2017 2018 2019 2020</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t>
        </is>
      </c>
      <c r="B1" s="2" t="inlineStr">
        <is>
          <t>Dec. 31, 2021</t>
        </is>
      </c>
      <c r="C1" s="2" t="inlineStr">
        <is>
          <t>Jun. 30, 2021</t>
        </is>
      </c>
    </row>
    <row r="2">
      <c r="A2" s="3" t="inlineStr">
        <is>
          <t>Commitments and Contingencies Disclosure [Abstract]</t>
        </is>
      </c>
    </row>
    <row r="3">
      <c r="A3" s="4" t="inlineStr">
        <is>
          <t>Lessee, Operating Lease, Liability, to be Paid, Remainder of Fiscal Year</t>
        </is>
      </c>
      <c r="B3" s="5" t="n">
        <v>374667</v>
      </c>
    </row>
    <row r="4">
      <c r="A4" s="4" t="inlineStr">
        <is>
          <t>Finance Lease, Liability, to be Paid, Remainder of Fiscal Year</t>
        </is>
      </c>
      <c r="B4" s="6" t="n">
        <v>10747</v>
      </c>
    </row>
    <row r="5">
      <c r="A5" s="4" t="inlineStr">
        <is>
          <t>2022</t>
        </is>
      </c>
      <c r="B5" s="6" t="n">
        <v>737420</v>
      </c>
      <c r="C5" s="5" t="n">
        <v>564162</v>
      </c>
    </row>
    <row r="6">
      <c r="A6" s="4" t="inlineStr">
        <is>
          <t>Finance Lease, Liability, to be Paid, Year One</t>
        </is>
      </c>
      <c r="B6" s="6" t="n">
        <v>21495</v>
      </c>
    </row>
    <row r="7">
      <c r="A7" s="4" t="inlineStr">
        <is>
          <t>2023</t>
        </is>
      </c>
      <c r="B7" s="6" t="n">
        <v>479871</v>
      </c>
      <c r="C7" s="6" t="n">
        <v>486375</v>
      </c>
    </row>
    <row r="8">
      <c r="A8" s="4" t="inlineStr">
        <is>
          <t>Finance Lease, Liability, to be Paid, Year Two</t>
        </is>
      </c>
      <c r="B8" s="6" t="n">
        <v>21495</v>
      </c>
    </row>
    <row r="9">
      <c r="A9" s="4" t="inlineStr">
        <is>
          <t>2024</t>
        </is>
      </c>
      <c r="B9" s="6" t="n">
        <v>180910</v>
      </c>
      <c r="C9" s="6" t="n">
        <v>228505</v>
      </c>
    </row>
    <row r="10">
      <c r="A10" s="4" t="inlineStr">
        <is>
          <t>Finance Lease, Liability, to be Paid, Year Three</t>
        </is>
      </c>
      <c r="B10" s="6" t="n">
        <v>21495</v>
      </c>
    </row>
    <row r="11">
      <c r="A11" s="4" t="inlineStr">
        <is>
          <t>Lessee, Operating Lease, Liability, to be Paid, Year Four</t>
        </is>
      </c>
      <c r="B11" s="6" t="n">
        <v>166677</v>
      </c>
    </row>
    <row r="12">
      <c r="A12" s="4" t="inlineStr">
        <is>
          <t>Finance Lease, Liability, to be Paid, Year Four</t>
        </is>
      </c>
      <c r="B12" s="6" t="n">
        <v>21495</v>
      </c>
    </row>
    <row r="13">
      <c r="A13" s="4" t="inlineStr">
        <is>
          <t>[custom:LesseeOperatingLeaseLiabilityToBePaidAfterYearFour-0]</t>
        </is>
      </c>
      <c r="B13" s="6" t="n">
        <v>69449</v>
      </c>
    </row>
    <row r="14">
      <c r="A14" s="4" t="inlineStr">
        <is>
          <t>[custom:FinanceLeaseLiabilityToBePaidAfterYearFour-0]</t>
        </is>
      </c>
      <c r="B14" s="6" t="n">
        <v>116427</v>
      </c>
    </row>
    <row r="15">
      <c r="A15" s="4" t="inlineStr">
        <is>
          <t>Lessee, Operating Lease, Liability, to be Paid</t>
        </is>
      </c>
      <c r="B15" s="6" t="n">
        <v>2008994</v>
      </c>
      <c r="C15" s="6" t="n">
        <v>1279042</v>
      </c>
    </row>
    <row r="16">
      <c r="A16" s="4" t="inlineStr">
        <is>
          <t>Finance Lease, Liability, Payment, Due</t>
        </is>
      </c>
      <c r="B16" s="6" t="n">
        <v>213154</v>
      </c>
    </row>
    <row r="17">
      <c r="A17" s="4" t="inlineStr">
        <is>
          <t>Lessee, Operating Lease, Liability, Undiscounted Excess Amount</t>
        </is>
      </c>
      <c r="B17" s="6" t="n">
        <v>-233971</v>
      </c>
      <c r="C17" s="6" t="n">
        <v>158411</v>
      </c>
    </row>
    <row r="18">
      <c r="A18" s="4" t="inlineStr">
        <is>
          <t>Finance Lease, Liability, Undiscounted Excess Amount</t>
        </is>
      </c>
      <c r="B18" s="6" t="n">
        <v>-63868</v>
      </c>
    </row>
    <row r="19">
      <c r="A19" s="4" t="inlineStr">
        <is>
          <t>Total operating lease liabilities</t>
        </is>
      </c>
      <c r="B19" s="6" t="n">
        <v>1775023</v>
      </c>
      <c r="C19" s="6" t="n">
        <v>1120631</v>
      </c>
    </row>
    <row r="20">
      <c r="A20" s="4" t="inlineStr">
        <is>
          <t>Finance Lease, Liability</t>
        </is>
      </c>
      <c r="B20" s="6" t="n">
        <v>149286</v>
      </c>
      <c r="C20" s="6" t="n">
        <v>0</v>
      </c>
    </row>
    <row r="21">
      <c r="A21" s="4" t="inlineStr">
        <is>
          <t>Total minimum lease payments</t>
        </is>
      </c>
      <c r="B21" s="6" t="n">
        <v>2008994</v>
      </c>
      <c r="C21" s="6" t="n">
        <v>1279042</v>
      </c>
    </row>
    <row r="22">
      <c r="A22" s="4" t="inlineStr">
        <is>
          <t>Less: Present value discount</t>
        </is>
      </c>
      <c r="B22" s="5" t="n">
        <v>233971</v>
      </c>
      <c r="C22" s="5" t="n">
        <v>-1584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CASH FLOWS FROM OPERATING ACTIVITIES:</t>
        </is>
      </c>
    </row>
    <row r="4">
      <c r="A4" s="4" t="inlineStr">
        <is>
          <t>Net income</t>
        </is>
      </c>
      <c r="B4" s="5" t="n">
        <v>-857658</v>
      </c>
      <c r="C4" s="5" t="n">
        <v>3571222</v>
      </c>
      <c r="D4" s="5" t="n">
        <v>5849443</v>
      </c>
      <c r="E4" s="5" t="n">
        <v>1773401</v>
      </c>
    </row>
    <row r="5">
      <c r="A5" s="3" t="inlineStr">
        <is>
          <t>Adjustments to reconcile net income to net cash provided by operating activities:</t>
        </is>
      </c>
    </row>
    <row r="6">
      <c r="A6" s="4" t="inlineStr">
        <is>
          <t>Depreciation and amortization</t>
        </is>
      </c>
      <c r="B6" s="6" t="n">
        <v>287849</v>
      </c>
      <c r="C6" s="6" t="n">
        <v>343124</v>
      </c>
      <c r="D6" s="6" t="n">
        <v>599979</v>
      </c>
      <c r="E6" s="6" t="n">
        <v>601826</v>
      </c>
    </row>
    <row r="7">
      <c r="A7" s="4" t="inlineStr">
        <is>
          <t>Bad debt expense</t>
        </is>
      </c>
      <c r="B7" s="4" t="inlineStr">
        <is>
          <t xml:space="preserve"> </t>
        </is>
      </c>
      <c r="C7" s="6" t="n">
        <v>14075</v>
      </c>
      <c r="D7" s="6" t="n">
        <v>9753</v>
      </c>
      <c r="E7" s="6" t="n">
        <v>5746</v>
      </c>
    </row>
    <row r="8">
      <c r="A8" s="4" t="inlineStr">
        <is>
          <t>Inventory provision</t>
        </is>
      </c>
      <c r="B8" s="6" t="n">
        <v>3478</v>
      </c>
      <c r="C8" s="6" t="n">
        <v>32688</v>
      </c>
      <c r="D8" s="6" t="n">
        <v>65021</v>
      </c>
      <c r="E8" s="6" t="n">
        <v>10317</v>
      </c>
    </row>
    <row r="9">
      <c r="A9" s="4" t="inlineStr">
        <is>
          <t>Unrealized gain on investments</t>
        </is>
      </c>
      <c r="B9" s="6" t="n">
        <v>-29251</v>
      </c>
      <c r="C9" s="6" t="n">
        <v>-1128</v>
      </c>
      <c r="D9" s="6" t="n">
        <v>-582</v>
      </c>
      <c r="E9" s="6" t="n">
        <v>-5113</v>
      </c>
    </row>
    <row r="10">
      <c r="A10" s="4" t="inlineStr">
        <is>
          <t>Gain on disposal of equipment</t>
        </is>
      </c>
      <c r="B10" s="6" t="n">
        <v>37189</v>
      </c>
      <c r="C10" s="6" t="n">
        <v>-2122</v>
      </c>
      <c r="D10" s="6" t="n">
        <v>18813</v>
      </c>
      <c r="E10" s="4" t="inlineStr">
        <is>
          <t xml:space="preserve"> </t>
        </is>
      </c>
    </row>
    <row r="11">
      <c r="A11" s="4" t="inlineStr">
        <is>
          <t>Operating lease right of use asset - non-cash lease cost</t>
        </is>
      </c>
      <c r="B11" s="6" t="n">
        <v>337850</v>
      </c>
      <c r="C11" s="6" t="n">
        <v>231879</v>
      </c>
      <c r="D11" s="6" t="n">
        <v>614506</v>
      </c>
      <c r="E11" s="6" t="n">
        <v>379923</v>
      </c>
    </row>
    <row r="12">
      <c r="A12" s="3" t="inlineStr">
        <is>
          <t>(Increase) decrease in operating assets:</t>
        </is>
      </c>
    </row>
    <row r="13">
      <c r="A13" s="4" t="inlineStr">
        <is>
          <t>Accounts receivable, net</t>
        </is>
      </c>
      <c r="B13" s="6" t="n">
        <v>-118395</v>
      </c>
      <c r="C13" s="6" t="n">
        <v>-373656</v>
      </c>
      <c r="D13" s="6" t="n">
        <v>-306596</v>
      </c>
      <c r="E13" s="6" t="n">
        <v>193546</v>
      </c>
    </row>
    <row r="14">
      <c r="A14" s="4" t="inlineStr">
        <is>
          <t>Accounts receivable - related party</t>
        </is>
      </c>
      <c r="B14" s="6" t="n">
        <v>256020</v>
      </c>
      <c r="C14" s="6" t="n">
        <v>518364</v>
      </c>
      <c r="D14" s="6" t="n">
        <v>572863</v>
      </c>
      <c r="E14" s="6" t="n">
        <v>-1573771</v>
      </c>
    </row>
    <row r="15">
      <c r="A15" s="4" t="inlineStr">
        <is>
          <t>Prepaid income taxes and tax receivable</t>
        </is>
      </c>
      <c r="B15" s="6" t="n">
        <v>-324699</v>
      </c>
      <c r="C15" s="6" t="n">
        <v>292905</v>
      </c>
      <c r="D15" s="6" t="n">
        <v>114083</v>
      </c>
      <c r="E15" s="6" t="n">
        <v>915203</v>
      </c>
    </row>
    <row r="16">
      <c r="A16" s="4" t="inlineStr">
        <is>
          <t>Inventories</t>
        </is>
      </c>
      <c r="B16" s="6" t="n">
        <v>-196514</v>
      </c>
      <c r="C16" s="6" t="n">
        <v>-149153</v>
      </c>
      <c r="D16" s="6" t="n">
        <v>-787081</v>
      </c>
      <c r="E16" s="6" t="n">
        <v>-202079</v>
      </c>
    </row>
    <row r="17">
      <c r="A17" s="4" t="inlineStr">
        <is>
          <t>Other current assets</t>
        </is>
      </c>
      <c r="B17" s="6" t="n">
        <v>-74549</v>
      </c>
      <c r="C17" s="6" t="n">
        <v>82433</v>
      </c>
      <c r="D17" s="6" t="n">
        <v>223590</v>
      </c>
      <c r="E17" s="6" t="n">
        <v>-256656</v>
      </c>
    </row>
    <row r="18">
      <c r="A18" s="3" t="inlineStr">
        <is>
          <t>Increase (decrease) in operating liabilities:</t>
        </is>
      </c>
    </row>
    <row r="19">
      <c r="A19" s="4" t="inlineStr">
        <is>
          <t>Accounts payable and accrued expenses</t>
        </is>
      </c>
      <c r="B19" s="6" t="n">
        <v>-486835</v>
      </c>
      <c r="C19" s="6" t="n">
        <v>-466096</v>
      </c>
      <c r="D19" s="6" t="n">
        <v>978726</v>
      </c>
      <c r="E19" s="6" t="n">
        <v>28963</v>
      </c>
    </row>
    <row r="20">
      <c r="A20" s="4" t="inlineStr">
        <is>
          <t>Operating lease liabilities</t>
        </is>
      </c>
      <c r="B20" s="6" t="n">
        <v>-341411</v>
      </c>
      <c r="C20" s="6" t="n">
        <v>-233222</v>
      </c>
      <c r="D20" s="6" t="n">
        <v>-361823</v>
      </c>
      <c r="E20" s="6" t="n">
        <v>-380460</v>
      </c>
    </row>
    <row r="21">
      <c r="A21" s="4" t="inlineStr">
        <is>
          <t>Expense waivers - related party</t>
        </is>
      </c>
      <c r="B21" s="6" t="n">
        <v>59064</v>
      </c>
      <c r="C21" s="6" t="n">
        <v>553336</v>
      </c>
      <c r="D21" s="6" t="n">
        <v>-352207</v>
      </c>
      <c r="E21" s="6" t="n">
        <v>96070</v>
      </c>
    </row>
    <row r="22">
      <c r="A22" s="4" t="inlineStr">
        <is>
          <t>Net cash provided by operating activities</t>
        </is>
      </c>
      <c r="B22" s="6" t="n">
        <v>-1447862</v>
      </c>
      <c r="C22" s="6" t="n">
        <v>4414649</v>
      </c>
      <c r="D22" s="6" t="n">
        <v>7219396</v>
      </c>
      <c r="E22" s="6" t="n">
        <v>1661495</v>
      </c>
    </row>
    <row r="23">
      <c r="A23" s="3" t="inlineStr">
        <is>
          <t>CASH FLOWS FROM INVESTING ACTIVITIES:</t>
        </is>
      </c>
    </row>
    <row r="24">
      <c r="A24" s="4" t="inlineStr">
        <is>
          <t>Cash paid for acquisition of business</t>
        </is>
      </c>
      <c r="B24" s="4" t="inlineStr">
        <is>
          <t xml:space="preserve"> </t>
        </is>
      </c>
      <c r="C24" s="6" t="n">
        <v>-993435</v>
      </c>
      <c r="D24" s="6" t="n">
        <v>-1115545</v>
      </c>
      <c r="E24" s="4" t="inlineStr">
        <is>
          <t xml:space="preserve"> </t>
        </is>
      </c>
    </row>
    <row r="25">
      <c r="A25" s="4" t="inlineStr">
        <is>
          <t>Purchase of real estate and equipment</t>
        </is>
      </c>
      <c r="B25" s="6" t="n">
        <v>-3988</v>
      </c>
      <c r="C25" s="6" t="n">
        <v>-30213</v>
      </c>
    </row>
    <row r="26">
      <c r="A26" s="4" t="inlineStr">
        <is>
          <t>Sale of investments</t>
        </is>
      </c>
      <c r="B26" s="6" t="n">
        <v>506492</v>
      </c>
      <c r="C26" s="4" t="inlineStr">
        <is>
          <t xml:space="preserve"> </t>
        </is>
      </c>
      <c r="D26" s="4" t="inlineStr">
        <is>
          <t xml:space="preserve"> </t>
        </is>
      </c>
      <c r="E26" s="6" t="n">
        <v>4121742</v>
      </c>
    </row>
    <row r="27">
      <c r="A27" s="4" t="inlineStr">
        <is>
          <t>Purchase of investments</t>
        </is>
      </c>
      <c r="B27" s="6" t="n">
        <v>-1533385</v>
      </c>
      <c r="C27" s="6" t="n">
        <v>-411</v>
      </c>
      <c r="D27" s="6" t="n">
        <v>-7827</v>
      </c>
      <c r="E27" s="6" t="n">
        <v>-2043031</v>
      </c>
    </row>
    <row r="28">
      <c r="A28" s="4" t="inlineStr">
        <is>
          <t>Net cash (used in) provided by investing activities</t>
        </is>
      </c>
      <c r="B28" s="6" t="n">
        <v>-1030881</v>
      </c>
      <c r="C28" s="6" t="n">
        <v>-1024059</v>
      </c>
      <c r="D28" s="6" t="n">
        <v>-1201093</v>
      </c>
      <c r="E28" s="6" t="n">
        <v>1301447</v>
      </c>
    </row>
    <row r="29">
      <c r="A29" s="3" t="inlineStr">
        <is>
          <t>CASH FLOWS FROM FINANCING ACTIVITIES:</t>
        </is>
      </c>
    </row>
    <row r="30">
      <c r="A30" s="4" t="inlineStr">
        <is>
          <t>Repayment of property and equipment loans</t>
        </is>
      </c>
      <c r="B30" s="6" t="n">
        <v>-7208</v>
      </c>
      <c r="C30" s="6" t="n">
        <v>-3445</v>
      </c>
      <c r="D30" s="6" t="n">
        <v>-28434</v>
      </c>
      <c r="E30" s="6" t="n">
        <v>-96659</v>
      </c>
    </row>
    <row r="31">
      <c r="A31" s="4" t="inlineStr">
        <is>
          <t>Principle payment of finance lease liability</t>
        </is>
      </c>
      <c r="B31" s="6" t="n">
        <v>-1753</v>
      </c>
      <c r="C31" s="4" t="inlineStr">
        <is>
          <t xml:space="preserve"> </t>
        </is>
      </c>
    </row>
    <row r="32">
      <c r="A32" s="4" t="inlineStr">
        <is>
          <t>Issuance costs pursuant to planned stock issuance</t>
        </is>
      </c>
      <c r="B32" s="6" t="n">
        <v>-249720</v>
      </c>
      <c r="C32" s="4" t="inlineStr">
        <is>
          <t xml:space="preserve"> </t>
        </is>
      </c>
    </row>
    <row r="33">
      <c r="A33" s="4" t="inlineStr">
        <is>
          <t>Net cash (used in) provided by financing activities</t>
        </is>
      </c>
      <c r="B33" s="6" t="n">
        <v>-258681</v>
      </c>
      <c r="C33" s="6" t="n">
        <v>-3445</v>
      </c>
      <c r="D33" s="6" t="n">
        <v>-28434</v>
      </c>
      <c r="E33" s="6" t="n">
        <v>289069</v>
      </c>
    </row>
    <row r="34">
      <c r="A34" s="4" t="inlineStr">
        <is>
          <t>Effect of exchange rate change on cash, cash equivalents and restricted cash</t>
        </is>
      </c>
      <c r="B34" s="6" t="n">
        <v>-50404</v>
      </c>
      <c r="C34" s="6" t="n">
        <v>123331</v>
      </c>
      <c r="D34" s="6" t="n">
        <v>271033</v>
      </c>
      <c r="E34" s="6" t="n">
        <v>78780</v>
      </c>
    </row>
    <row r="35">
      <c r="A35" s="4" t="inlineStr">
        <is>
          <t>NET (DECREASE) INCREASE IN CASH, CASH EQUIVALENTS AND RESTRICTED CASH</t>
        </is>
      </c>
      <c r="B35" s="6" t="n">
        <v>-2787828</v>
      </c>
      <c r="C35" s="6" t="n">
        <v>3510476</v>
      </c>
      <c r="D35" s="6" t="n">
        <v>6260902</v>
      </c>
      <c r="E35" s="6" t="n">
        <v>3330791</v>
      </c>
    </row>
    <row r="36">
      <c r="A36" s="4" t="inlineStr">
        <is>
          <t>CASH, CASH EQUIVALENTS AND RESTRICTED CASH, BEGINNING BALANCE</t>
        </is>
      </c>
      <c r="B36" s="6" t="n">
        <v>16086944</v>
      </c>
      <c r="C36" s="6" t="n">
        <v>9826042</v>
      </c>
      <c r="D36" s="6" t="n">
        <v>9826042</v>
      </c>
      <c r="E36" s="6" t="n">
        <v>6495251</v>
      </c>
    </row>
    <row r="37">
      <c r="A37" s="4" t="inlineStr">
        <is>
          <t>CASH, CASH EQUIVALENTS AND RESTRICTED CASH, ENDING BALANCE</t>
        </is>
      </c>
      <c r="B37" s="6" t="n">
        <v>13299116</v>
      </c>
      <c r="C37" s="6" t="n">
        <v>13336518</v>
      </c>
      <c r="D37" s="6" t="n">
        <v>16086944</v>
      </c>
      <c r="E37" s="6" t="n">
        <v>9826042</v>
      </c>
    </row>
    <row r="38">
      <c r="A38" s="3" t="inlineStr">
        <is>
          <t>SUPPLEMENTAL DISCLOSURES OF CASH FLOW INFORMATION:</t>
        </is>
      </c>
    </row>
    <row r="39">
      <c r="A39" s="4" t="inlineStr">
        <is>
          <t>Interest paid</t>
        </is>
      </c>
      <c r="B39" s="6" t="n">
        <v>8046</v>
      </c>
      <c r="C39" s="6" t="n">
        <v>7985</v>
      </c>
      <c r="D39" s="6" t="n">
        <v>16095</v>
      </c>
      <c r="E39" s="6" t="n">
        <v>16754</v>
      </c>
    </row>
    <row r="40">
      <c r="A40" s="4" t="inlineStr">
        <is>
          <t>Income taxes paid (refunded), net</t>
        </is>
      </c>
      <c r="B40" s="6" t="n">
        <v>632961</v>
      </c>
      <c r="C40" s="6" t="n">
        <v>859320</v>
      </c>
      <c r="D40" s="6" t="n">
        <v>1688781</v>
      </c>
      <c r="E40" s="6" t="n">
        <v>-494741</v>
      </c>
    </row>
    <row r="41">
      <c r="A41" s="3" t="inlineStr">
        <is>
          <t>NON CASH INVESTING AND FINANCING ACTIVITIES</t>
        </is>
      </c>
    </row>
    <row r="42">
      <c r="A42" s="4" t="inlineStr">
        <is>
          <t>Reclassification of business acquisition deposit</t>
        </is>
      </c>
      <c r="B42" s="4" t="inlineStr">
        <is>
          <t xml:space="preserve"> </t>
        </is>
      </c>
      <c r="C42" s="6" t="n">
        <v>122111</v>
      </c>
      <c r="D42" s="6" t="n">
        <v>122111</v>
      </c>
      <c r="E42" s="4" t="inlineStr">
        <is>
          <t xml:space="preserve"> </t>
        </is>
      </c>
    </row>
    <row r="43">
      <c r="A43" s="4" t="inlineStr">
        <is>
          <t>Establishment of operating right-of-use assets through operating lease obligations</t>
        </is>
      </c>
      <c r="B43" s="6" t="n">
        <v>995805</v>
      </c>
      <c r="C43" s="6" t="n">
        <v>730741</v>
      </c>
      <c r="D43" s="6" t="n">
        <v>730741</v>
      </c>
      <c r="E43" s="6" t="n">
        <v>1150916</v>
      </c>
    </row>
    <row r="44">
      <c r="A44" s="4" t="inlineStr">
        <is>
          <t>Acquisition of equipment through finance lease liability</t>
        </is>
      </c>
      <c r="B44" s="6" t="n">
        <v>150625</v>
      </c>
      <c r="C44" s="4" t="inlineStr">
        <is>
          <t xml:space="preserve"> </t>
        </is>
      </c>
    </row>
    <row r="45">
      <c r="A45" s="4" t="inlineStr">
        <is>
          <t>Stock-based vendor compensation</t>
        </is>
      </c>
      <c r="D45" s="4" t="inlineStr">
        <is>
          <t xml:space="preserve"> </t>
        </is>
      </c>
      <c r="E45" s="6" t="n">
        <v>152250</v>
      </c>
    </row>
    <row r="46">
      <c r="A46" s="4" t="inlineStr">
        <is>
          <t>Deferred taxes</t>
        </is>
      </c>
      <c r="D46" s="6" t="n">
        <v>-19092</v>
      </c>
      <c r="E46" s="6" t="n">
        <v>44163</v>
      </c>
    </row>
    <row r="47">
      <c r="A47" s="4" t="inlineStr">
        <is>
          <t>Realized gain on sale of investments</t>
        </is>
      </c>
      <c r="D47" s="4" t="inlineStr">
        <is>
          <t xml:space="preserve"> </t>
        </is>
      </c>
      <c r="E47" s="6" t="n">
        <v>-121834</v>
      </c>
    </row>
    <row r="48">
      <c r="A48" s="4" t="inlineStr">
        <is>
          <t>Cash paid for internally developed software</t>
        </is>
      </c>
      <c r="D48" s="4" t="inlineStr">
        <is>
          <t xml:space="preserve"> </t>
        </is>
      </c>
      <c r="E48" s="6" t="n">
        <v>-217990</v>
      </c>
    </row>
    <row r="49">
      <c r="A49" s="4" t="inlineStr">
        <is>
          <t>Purchase of property, plant and equipment</t>
        </is>
      </c>
      <c r="D49" s="6" t="n">
        <v>-77721</v>
      </c>
      <c r="E49" s="6" t="n">
        <v>-559274</v>
      </c>
    </row>
    <row r="50">
      <c r="A50" s="4" t="inlineStr">
        <is>
          <t>Proceeds from property and equipment loans</t>
        </is>
      </c>
      <c r="D50" s="4" t="inlineStr">
        <is>
          <t xml:space="preserve"> </t>
        </is>
      </c>
      <c r="E50" s="6" t="n">
        <v>385728</v>
      </c>
    </row>
    <row r="51">
      <c r="A51" s="4" t="inlineStr">
        <is>
          <t>NET INCREASE IN CASH, CASH EQUIVALENTS AND RESTRICTED CASH</t>
        </is>
      </c>
      <c r="B51" s="5" t="n">
        <v>-2787828</v>
      </c>
      <c r="C51" s="5" t="n">
        <v>3510476</v>
      </c>
      <c r="D51" s="6" t="n">
        <v>6260902</v>
      </c>
      <c r="E51" s="6" t="n">
        <v>3330791</v>
      </c>
    </row>
    <row r="52">
      <c r="A52" s="4" t="inlineStr">
        <is>
          <t>Reclassification of building deposit from other current assets to property, plant and equipment, net</t>
        </is>
      </c>
      <c r="D52" s="4" t="inlineStr">
        <is>
          <t xml:space="preserve"> </t>
        </is>
      </c>
      <c r="E52" s="5" t="n">
        <v>17827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14" customWidth="1" min="5" max="5"/>
    <col width="23" customWidth="1" min="6" max="6"/>
    <col width="21" customWidth="1" min="7" max="7"/>
    <col width="21" customWidth="1" min="8" max="8"/>
    <col width="23" customWidth="1" min="9" max="9"/>
    <col width="21" customWidth="1" min="10" max="10"/>
    <col width="26" customWidth="1" min="11" max="11"/>
    <col width="13" customWidth="1" min="12" max="12"/>
    <col width="21" customWidth="1" min="13" max="13"/>
    <col width="23" customWidth="1" min="14" max="14"/>
    <col width="26" customWidth="1" min="15" max="15"/>
    <col width="21" customWidth="1" min="16" max="16"/>
  </cols>
  <sheetData>
    <row r="1">
      <c r="A1" s="1" t="inlineStr">
        <is>
          <t>COMMITMENTS AND CONTINGENCIES (Details Narrative)</t>
        </is>
      </c>
      <c r="B1" s="2" t="inlineStr">
        <is>
          <t>Dec. 01, 2021USD ($)</t>
        </is>
      </c>
      <c r="C1" s="2" t="inlineStr">
        <is>
          <t>Jun. 30, 2021USD ($)</t>
        </is>
      </c>
      <c r="E1" s="2" t="inlineStr">
        <is>
          <t>Sep. 30, 2022</t>
        </is>
      </c>
      <c r="F1" s="2" t="inlineStr">
        <is>
          <t>Dec. 31, 2021USD ($)</t>
        </is>
      </c>
      <c r="G1" s="2" t="inlineStr">
        <is>
          <t>Sep. 30, 2021USD ($)</t>
        </is>
      </c>
      <c r="H1" s="2" t="inlineStr">
        <is>
          <t>Dec. 31, 2020USD ($)</t>
        </is>
      </c>
      <c r="I1" s="2" t="inlineStr">
        <is>
          <t>Dec. 31, 2021USD ($)</t>
        </is>
      </c>
      <c r="J1" s="2" t="inlineStr">
        <is>
          <t>Dec. 31, 2020USD ($)</t>
        </is>
      </c>
      <c r="K1" s="2" t="inlineStr">
        <is>
          <t>Jun. 30, 2021USD ($)</t>
        </is>
      </c>
      <c r="M1" s="2" t="inlineStr">
        <is>
          <t>Jun. 30, 2020USD ($)</t>
        </is>
      </c>
      <c r="N1" s="2" t="inlineStr">
        <is>
          <t>Dec. 31, 2021NZD ($)</t>
        </is>
      </c>
      <c r="O1" s="2" t="inlineStr">
        <is>
          <t>Jun. 30, 2021NZD ($)</t>
        </is>
      </c>
      <c r="P1" s="2" t="inlineStr">
        <is>
          <t>Jun. 30, 2020NZD ($)</t>
        </is>
      </c>
    </row>
    <row r="2">
      <c r="A2" s="3" t="inlineStr">
        <is>
          <t>Loss Contingencies [Line Items]</t>
        </is>
      </c>
    </row>
    <row r="3">
      <c r="A3" s="4" t="inlineStr">
        <is>
          <t>Operating Lease, Expense</t>
        </is>
      </c>
      <c r="F3" s="5" t="n">
        <v>209172</v>
      </c>
      <c r="H3" s="5" t="n">
        <v>161440</v>
      </c>
      <c r="I3" s="5" t="n">
        <v>411261</v>
      </c>
      <c r="J3" s="5" t="n">
        <v>325942</v>
      </c>
    </row>
    <row r="4">
      <c r="A4" s="4" t="inlineStr">
        <is>
          <t>Operating Lease, Right-of-Use Asset</t>
        </is>
      </c>
      <c r="C4" s="5" t="n">
        <v>1058199</v>
      </c>
      <c r="D4" s="4" t="inlineStr">
        <is>
          <t>[1]</t>
        </is>
      </c>
      <c r="F4" s="6" t="n">
        <v>1716883</v>
      </c>
      <c r="I4" s="6" t="n">
        <v>1716883</v>
      </c>
      <c r="K4" s="5" t="n">
        <v>1058199</v>
      </c>
      <c r="L4" s="4" t="inlineStr">
        <is>
          <t>[1]</t>
        </is>
      </c>
      <c r="M4" s="5" t="n">
        <v>733917</v>
      </c>
    </row>
    <row r="5">
      <c r="A5" s="4" t="inlineStr">
        <is>
          <t>Lessee, Operating Lease, Deferred Rent</t>
        </is>
      </c>
      <c r="C5" s="6" t="n">
        <v>62432</v>
      </c>
      <c r="F5" s="6" t="n">
        <v>58140</v>
      </c>
      <c r="I5" s="6" t="n">
        <v>58140</v>
      </c>
      <c r="K5" s="6" t="n">
        <v>62432</v>
      </c>
    </row>
    <row r="6">
      <c r="A6" s="4" t="inlineStr">
        <is>
          <t>Operating Lease, Liability</t>
        </is>
      </c>
      <c r="C6" s="6" t="n">
        <v>1120631</v>
      </c>
      <c r="F6" s="6" t="n">
        <v>1775023</v>
      </c>
      <c r="I6" s="6" t="n">
        <v>1775023</v>
      </c>
      <c r="K6" s="6" t="n">
        <v>1120631</v>
      </c>
    </row>
    <row r="7">
      <c r="A7" s="4" t="inlineStr">
        <is>
          <t>Finance Lease, Liability</t>
        </is>
      </c>
      <c r="C7" s="5" t="n">
        <v>0</v>
      </c>
      <c r="F7" s="5" t="n">
        <v>149286</v>
      </c>
      <c r="I7" s="5" t="n">
        <v>149286</v>
      </c>
      <c r="K7" s="5" t="n">
        <v>0</v>
      </c>
    </row>
    <row r="8">
      <c r="A8" s="4" t="inlineStr">
        <is>
          <t>Operating Lease, Weighted Average Remaining Lease Term</t>
        </is>
      </c>
      <c r="C8" s="4" t="inlineStr">
        <is>
          <t>2 years 10 months 13 days</t>
        </is>
      </c>
      <c r="F8" s="4" t="inlineStr">
        <is>
          <t>3 years 1 month 6 days</t>
        </is>
      </c>
      <c r="I8" s="4" t="inlineStr">
        <is>
          <t>3 years 1 month 6 days</t>
        </is>
      </c>
      <c r="K8" s="4" t="inlineStr">
        <is>
          <t>2 years 10 months 13 days</t>
        </is>
      </c>
      <c r="N8" s="4" t="inlineStr">
        <is>
          <t>3 years 1 month 6 days</t>
        </is>
      </c>
      <c r="O8" s="4" t="inlineStr">
        <is>
          <t>2 years 10 months 13 days</t>
        </is>
      </c>
    </row>
    <row r="9">
      <c r="A9" s="4" t="inlineStr">
        <is>
          <t>Operating Lease, Weighted Average Discount Rate, Percent</t>
        </is>
      </c>
      <c r="C9" s="4" t="inlineStr">
        <is>
          <t>5.60%</t>
        </is>
      </c>
      <c r="F9" s="4" t="inlineStr">
        <is>
          <t>5.60%</t>
        </is>
      </c>
      <c r="I9" s="4" t="inlineStr">
        <is>
          <t>5.60%</t>
        </is>
      </c>
      <c r="K9" s="4" t="inlineStr">
        <is>
          <t>5.60%</t>
        </is>
      </c>
      <c r="N9" s="4" t="inlineStr">
        <is>
          <t>5.60%</t>
        </is>
      </c>
      <c r="O9" s="4" t="inlineStr">
        <is>
          <t>5.60%</t>
        </is>
      </c>
    </row>
    <row r="10">
      <c r="A10" s="4" t="inlineStr">
        <is>
          <t>Finance Lease, Weighted Average Remaining Lease Term</t>
        </is>
      </c>
      <c r="F10" s="4" t="inlineStr">
        <is>
          <t>10 years</t>
        </is>
      </c>
      <c r="I10" s="4" t="inlineStr">
        <is>
          <t>10 years</t>
        </is>
      </c>
      <c r="N10" s="4" t="inlineStr">
        <is>
          <t>10 years</t>
        </is>
      </c>
    </row>
    <row r="11">
      <c r="A11" s="4" t="inlineStr">
        <is>
          <t>Finance Lease, Weighted Average Discount Rate, Percent</t>
        </is>
      </c>
      <c r="F11" s="4" t="inlineStr">
        <is>
          <t>5.80%</t>
        </is>
      </c>
      <c r="I11" s="4" t="inlineStr">
        <is>
          <t>5.80%</t>
        </is>
      </c>
      <c r="N11" s="4" t="inlineStr">
        <is>
          <t>5.80%</t>
        </is>
      </c>
    </row>
    <row r="12">
      <c r="A12" s="4" t="inlineStr">
        <is>
          <t>Restricted Cash and Cash Equivalents</t>
        </is>
      </c>
      <c r="C12" s="5" t="n">
        <v>13989</v>
      </c>
      <c r="F12" s="5" t="n">
        <v>13664</v>
      </c>
      <c r="I12" s="5" t="n">
        <v>13664</v>
      </c>
      <c r="K12" s="5" t="n">
        <v>13989</v>
      </c>
      <c r="M12" s="6" t="n">
        <v>12854</v>
      </c>
      <c r="N12" s="5" t="n">
        <v>20000</v>
      </c>
      <c r="O12" s="5" t="n">
        <v>20000</v>
      </c>
      <c r="P12" s="5" t="n">
        <v>20000</v>
      </c>
    </row>
    <row r="13">
      <c r="A13" s="4" t="inlineStr">
        <is>
          <t>Expense Waivers</t>
        </is>
      </c>
      <c r="C13" s="6" t="n">
        <v>69684</v>
      </c>
      <c r="D13" s="4" t="inlineStr">
        <is>
          <t>[1]</t>
        </is>
      </c>
      <c r="F13" s="6" t="n">
        <v>128748</v>
      </c>
      <c r="I13" s="6" t="n">
        <v>128748</v>
      </c>
      <c r="K13" s="6" t="n">
        <v>69684</v>
      </c>
      <c r="L13" s="4" t="inlineStr">
        <is>
          <t>[1]</t>
        </is>
      </c>
      <c r="M13" s="6" t="n">
        <v>421892</v>
      </c>
    </row>
    <row r="14">
      <c r="A14" s="4" t="inlineStr">
        <is>
          <t>Loss Contingency Accrual</t>
        </is>
      </c>
      <c r="F14" s="6" t="n">
        <v>0</v>
      </c>
      <c r="I14" s="6" t="n">
        <v>0</v>
      </c>
    </row>
    <row r="15">
      <c r="A15" s="4" t="inlineStr">
        <is>
          <t>Defined Contribution Plan, Employer Discretionary Contribution Amount</t>
        </is>
      </c>
      <c r="F15" s="11" t="n">
        <v>0.054</v>
      </c>
      <c r="H15" s="7" t="n">
        <v>0.048</v>
      </c>
      <c r="I15" s="11" t="n">
        <v>0.08799999999999999</v>
      </c>
      <c r="J15" s="7" t="n">
        <v>0.081</v>
      </c>
      <c r="K15" s="6" t="n">
        <v>159000</v>
      </c>
      <c r="M15" s="6" t="n">
        <v>153000</v>
      </c>
    </row>
    <row r="16">
      <c r="A16" s="4" t="inlineStr">
        <is>
          <t>Lease Payment of the Company and Subsidiaries</t>
        </is>
      </c>
      <c r="K16" s="6" t="n">
        <v>763304</v>
      </c>
      <c r="M16" s="6" t="n">
        <v>407042</v>
      </c>
    </row>
    <row r="17">
      <c r="A17" s="4" t="inlineStr">
        <is>
          <t>Misappropriate Amount For Estatime Endcustomer Accounts Opened Fraudulently [Member]</t>
        </is>
      </c>
    </row>
    <row r="18">
      <c r="A18" s="3" t="inlineStr">
        <is>
          <t>Loss Contingencies [Line Items]</t>
        </is>
      </c>
    </row>
    <row r="19">
      <c r="A19" s="4" t="inlineStr">
        <is>
          <t>Loss Contingency, Loss in Period</t>
        </is>
      </c>
      <c r="I19" s="6" t="n">
        <v>250000</v>
      </c>
    </row>
    <row r="20">
      <c r="A20" s="4" t="inlineStr">
        <is>
          <t>Primary Service Vendors [Member]</t>
        </is>
      </c>
    </row>
    <row r="21">
      <c r="A21" s="3" t="inlineStr">
        <is>
          <t>Loss Contingencies [Line Items]</t>
        </is>
      </c>
    </row>
    <row r="22">
      <c r="A22" s="4" t="inlineStr">
        <is>
          <t>Purchase Obligation</t>
        </is>
      </c>
      <c r="C22" s="6" t="n">
        <v>647000</v>
      </c>
      <c r="F22" s="6" t="n">
        <v>357000</v>
      </c>
      <c r="I22" s="6" t="n">
        <v>357000</v>
      </c>
      <c r="K22" s="6" t="n">
        <v>647000</v>
      </c>
    </row>
    <row r="23">
      <c r="A23" s="4" t="inlineStr">
        <is>
          <t>Purchase Obligation, to be Paid, Year Two</t>
        </is>
      </c>
      <c r="C23" s="6" t="n">
        <v>300000</v>
      </c>
      <c r="F23" s="6" t="n">
        <v>70000</v>
      </c>
      <c r="I23" s="6" t="n">
        <v>70000</v>
      </c>
      <c r="K23" s="6" t="n">
        <v>300000</v>
      </c>
    </row>
    <row r="24">
      <c r="A24" s="4" t="inlineStr">
        <is>
          <t>Purchase Obligation, to be Paid, Year One</t>
        </is>
      </c>
      <c r="C24" s="6" t="n">
        <v>47000</v>
      </c>
      <c r="K24" s="6" t="n">
        <v>47000</v>
      </c>
    </row>
    <row r="25">
      <c r="A25" s="4" t="inlineStr">
        <is>
          <t>Purchase Obligation, to be Paid, Year Three</t>
        </is>
      </c>
      <c r="C25" s="6" t="n">
        <v>300000</v>
      </c>
      <c r="K25" s="6" t="n">
        <v>300000</v>
      </c>
    </row>
    <row r="26">
      <c r="A26" s="4" t="inlineStr">
        <is>
          <t>U N L [Member]</t>
        </is>
      </c>
    </row>
    <row r="27">
      <c r="A27" s="3" t="inlineStr">
        <is>
          <t>Loss Contingencies [Line Items]</t>
        </is>
      </c>
    </row>
    <row r="28">
      <c r="A28" s="4" t="inlineStr">
        <is>
          <t>Expense Waivers</t>
        </is>
      </c>
      <c r="C28" s="5" t="n">
        <v>100000</v>
      </c>
      <c r="F28" s="5" t="n">
        <v>100000</v>
      </c>
      <c r="I28" s="5" t="n">
        <v>100000</v>
      </c>
      <c r="K28" s="5" t="n">
        <v>100000</v>
      </c>
      <c r="M28" s="5" t="n">
        <v>400000</v>
      </c>
    </row>
    <row r="29">
      <c r="A29" s="4" t="inlineStr">
        <is>
          <t>U S C F [Member]</t>
        </is>
      </c>
    </row>
    <row r="30">
      <c r="A30" s="3" t="inlineStr">
        <is>
          <t>Loss Contingencies [Line Items]</t>
        </is>
      </c>
    </row>
    <row r="31">
      <c r="A31" s="4" t="inlineStr">
        <is>
          <t>Defined Contribution Plan, Minimum Age Requirement for Participation (Year)</t>
        </is>
      </c>
      <c r="E31" s="4" t="inlineStr">
        <is>
          <t>21 years</t>
        </is>
      </c>
      <c r="K31" s="4" t="inlineStr">
        <is>
          <t>21 years</t>
        </is>
      </c>
    </row>
    <row r="32">
      <c r="A32" s="4" t="inlineStr">
        <is>
          <t>[custom:DefinedContributionPlanRequirementMinimumHoursOfService]</t>
        </is>
      </c>
      <c r="E32" s="4" t="inlineStr">
        <is>
          <t>1000 hours</t>
        </is>
      </c>
    </row>
    <row r="33">
      <c r="A33" s="4" t="inlineStr">
        <is>
          <t>Lease For Office Space In Walnut Creek California [Member] | Wainwright [Member]</t>
        </is>
      </c>
    </row>
    <row r="34">
      <c r="A34" s="3" t="inlineStr">
        <is>
          <t>Loss Contingencies [Line Items]</t>
        </is>
      </c>
    </row>
    <row r="35">
      <c r="A35" s="4" t="inlineStr">
        <is>
          <t>Lessee, Operating Lease, Term of Contract</t>
        </is>
      </c>
      <c r="F35" s="4" t="inlineStr">
        <is>
          <t>3 years</t>
        </is>
      </c>
      <c r="I35" s="4" t="inlineStr">
        <is>
          <t>3 years</t>
        </is>
      </c>
      <c r="N35" s="4" t="inlineStr">
        <is>
          <t>3 years</t>
        </is>
      </c>
    </row>
    <row r="36">
      <c r="A36" s="4" t="inlineStr">
        <is>
          <t>[custom:OperatingLeaseMonthlyRent]</t>
        </is>
      </c>
      <c r="G36" s="5" t="n">
        <v>13063</v>
      </c>
      <c r="K36" s="5" t="n">
        <v>13063</v>
      </c>
    </row>
    <row r="37">
      <c r="A37" s="4" t="inlineStr">
        <is>
          <t>Leased Factory And Warehouse Located In Tauranga New Zealand [Member] | Gourmet Foods [Member]</t>
        </is>
      </c>
    </row>
    <row r="38">
      <c r="A38" s="3" t="inlineStr">
        <is>
          <t>Loss Contingencies [Line Items]</t>
        </is>
      </c>
    </row>
    <row r="39">
      <c r="A39" s="4" t="inlineStr">
        <is>
          <t>[custom:OperatingLeaseMonthlyRent]</t>
        </is>
      </c>
      <c r="I39" s="5" t="n">
        <v>23533</v>
      </c>
      <c r="K39" s="5" t="n">
        <v>232198</v>
      </c>
    </row>
    <row r="40">
      <c r="A40" s="4" t="inlineStr">
        <is>
          <t>Lessor, Operating Lease, Term of Contract</t>
        </is>
      </c>
      <c r="C40" s="4" t="inlineStr">
        <is>
          <t>3 years</t>
        </is>
      </c>
      <c r="K40" s="4" t="inlineStr">
        <is>
          <t>3 years</t>
        </is>
      </c>
      <c r="O40" s="4" t="inlineStr">
        <is>
          <t>3 years</t>
        </is>
      </c>
    </row>
    <row r="41">
      <c r="A41" s="4" t="inlineStr">
        <is>
          <t>Leases Office And Storage Facilities In Regina Saskatchewan [Member] | Gourmet Foods [Member]</t>
        </is>
      </c>
    </row>
    <row r="42">
      <c r="A42" s="3" t="inlineStr">
        <is>
          <t>Loss Contingencies [Line Items]</t>
        </is>
      </c>
    </row>
    <row r="43">
      <c r="A43" s="4" t="inlineStr">
        <is>
          <t>Finance Lease, Monthly Rent</t>
        </is>
      </c>
      <c r="F43" s="5" t="n">
        <v>1558</v>
      </c>
      <c r="I43" s="6" t="n">
        <v>1558</v>
      </c>
    </row>
    <row r="44">
      <c r="A44" s="4" t="inlineStr">
        <is>
          <t>[custom:FinanceLeaseMinimumLeaseObligationMonthlyPayments-0]</t>
        </is>
      </c>
      <c r="F44" s="5" t="n">
        <v>2588</v>
      </c>
      <c r="I44" s="5" t="n">
        <v>2588</v>
      </c>
    </row>
    <row r="45">
      <c r="A45" s="4" t="inlineStr">
        <is>
          <t>Office And Warehouse Space In San Clemente C A [Member] | The Original Sprout L L C [Member]</t>
        </is>
      </c>
    </row>
    <row r="46">
      <c r="A46" s="3" t="inlineStr">
        <is>
          <t>Loss Contingencies [Line Items]</t>
        </is>
      </c>
    </row>
    <row r="47">
      <c r="A47" s="4" t="inlineStr">
        <is>
          <t>[custom:OperatingLeaseMonthlyRent]</t>
        </is>
      </c>
      <c r="B47" s="5" t="n">
        <v>22750</v>
      </c>
      <c r="C47" s="5" t="n">
        <v>21875</v>
      </c>
    </row>
    <row r="48">
      <c r="A48" s="4" t="inlineStr">
        <is>
          <t>Lessor, Operating Lease, Term of Contract</t>
        </is>
      </c>
      <c r="C48" s="4" t="inlineStr">
        <is>
          <t>3 years</t>
        </is>
      </c>
      <c r="K48" s="4" t="inlineStr">
        <is>
          <t>3 years</t>
        </is>
      </c>
      <c r="O48" s="4" t="inlineStr">
        <is>
          <t>3 years</t>
        </is>
      </c>
    </row>
    <row r="49">
      <c r="A49" s="4" t="inlineStr">
        <is>
          <t>Solar Energy Lease [Member] | Gourmet Foods [Member]</t>
        </is>
      </c>
    </row>
    <row r="50">
      <c r="A50" s="3" t="inlineStr">
        <is>
          <t>Loss Contingencies [Line Items]</t>
        </is>
      </c>
    </row>
    <row r="51">
      <c r="A51" s="4" t="inlineStr">
        <is>
          <t>Lessee, Finance Lease, Term of Contract</t>
        </is>
      </c>
      <c r="F51" s="4" t="inlineStr">
        <is>
          <t>10 years</t>
        </is>
      </c>
      <c r="I51" s="4" t="inlineStr">
        <is>
          <t>10 years</t>
        </is>
      </c>
      <c r="N51" s="4" t="inlineStr">
        <is>
          <t>10 years</t>
        </is>
      </c>
    </row>
    <row r="52">
      <c r="A52" s="4" t="inlineStr">
        <is>
          <t>Solar Energy Lease [Member] | Gourmet Foods [Member] | Depreciation Expense [Member]</t>
        </is>
      </c>
    </row>
    <row r="53">
      <c r="A53" s="3" t="inlineStr">
        <is>
          <t>Loss Contingencies [Line Items]</t>
        </is>
      </c>
    </row>
    <row r="54">
      <c r="A54" s="4" t="inlineStr">
        <is>
          <t>Finance Lease, Right-of-Use Asset, Amortization</t>
        </is>
      </c>
      <c r="F54" s="5" t="n">
        <v>415</v>
      </c>
      <c r="I54" s="5" t="n">
        <v>415</v>
      </c>
    </row>
    <row r="55">
      <c r="A55" s="4" t="inlineStr">
        <is>
          <t>Solar Energy Lease [Member] | Gourmet Foods [Member] | Interest Expense [Member]</t>
        </is>
      </c>
    </row>
    <row r="56">
      <c r="A56" s="3" t="inlineStr">
        <is>
          <t>Loss Contingencies [Line Items]</t>
        </is>
      </c>
    </row>
    <row r="57">
      <c r="A57" s="4" t="inlineStr">
        <is>
          <t>Finance Lease, Interest Expense</t>
        </is>
      </c>
      <c r="F57" s="6" t="n">
        <v>39</v>
      </c>
      <c r="I57" s="6" t="n">
        <v>39</v>
      </c>
    </row>
    <row r="58">
      <c r="A58" s="4" t="inlineStr">
        <is>
          <t>Solar Energy Lease [Member] | Gourmet Foods [Member] | Property, Plant and Equipment [Member]</t>
        </is>
      </c>
    </row>
    <row r="59">
      <c r="A59" s="3" t="inlineStr">
        <is>
          <t>Loss Contingencies [Line Items]</t>
        </is>
      </c>
    </row>
    <row r="60">
      <c r="A60" s="4" t="inlineStr">
        <is>
          <t>Finance Lease, Right-of-Use Asset, before Accumulated Amortization</t>
        </is>
      </c>
      <c r="F60" s="6" t="n">
        <v>150625</v>
      </c>
      <c r="I60" s="6" t="n">
        <v>150625</v>
      </c>
    </row>
    <row r="61">
      <c r="A61" s="4" t="inlineStr">
        <is>
          <t>Solar Energy Lease [Member] | Gourmet Foods [Member] | Longterm And Shortterm Loansproperty And Equipment Net Of Principal Payments [Member]</t>
        </is>
      </c>
    </row>
    <row r="62">
      <c r="A62" s="3" t="inlineStr">
        <is>
          <t>Loss Contingencies [Line Items]</t>
        </is>
      </c>
    </row>
    <row r="63">
      <c r="A63" s="4" t="inlineStr">
        <is>
          <t>Finance Lease, Liability</t>
        </is>
      </c>
      <c r="F63" s="6" t="n">
        <v>149286</v>
      </c>
      <c r="I63" s="6" t="n">
        <v>149286</v>
      </c>
    </row>
    <row r="64">
      <c r="A64" s="4" t="inlineStr">
        <is>
          <t>General Security Lease Agreement [Member]</t>
        </is>
      </c>
    </row>
    <row r="65">
      <c r="A65" s="3" t="inlineStr">
        <is>
          <t>Loss Contingencies [Line Items]</t>
        </is>
      </c>
    </row>
    <row r="66">
      <c r="A66" s="4" t="inlineStr">
        <is>
          <t>Operating Lease Arrangement, Collateral Amount</t>
        </is>
      </c>
      <c r="C66" s="5" t="n">
        <v>76937</v>
      </c>
      <c r="F66" s="6" t="n">
        <v>75146</v>
      </c>
      <c r="I66" s="6" t="n">
        <v>75146</v>
      </c>
      <c r="K66" s="5" t="n">
        <v>76937</v>
      </c>
      <c r="N66" s="5" t="n">
        <v>110000</v>
      </c>
      <c r="O66" s="5" t="n">
        <v>110000</v>
      </c>
    </row>
    <row r="67">
      <c r="A67" s="4" t="inlineStr">
        <is>
          <t>Lease Of Separate Facilities [Member]</t>
        </is>
      </c>
    </row>
    <row r="68">
      <c r="A68" s="3" t="inlineStr">
        <is>
          <t>Loss Contingencies [Line Items]</t>
        </is>
      </c>
    </row>
    <row r="69">
      <c r="A69" s="4" t="inlineStr">
        <is>
          <t>Restricted Cash and Cash Equivalents</t>
        </is>
      </c>
      <c r="C69" s="5" t="n">
        <v>13989</v>
      </c>
      <c r="F69" s="5" t="n">
        <v>13664</v>
      </c>
      <c r="I69" s="5" t="n">
        <v>13664</v>
      </c>
      <c r="K69" s="6" t="n">
        <v>13989</v>
      </c>
      <c r="N69" s="5" t="n">
        <v>20000</v>
      </c>
      <c r="O69" s="5" t="n">
        <v>20000</v>
      </c>
    </row>
    <row r="70">
      <c r="A70" s="4" t="inlineStr">
        <is>
          <t>Leased Factory And Warehouse Located In Regina Saskatchewan Canada [Member] | Brigadier [Member]</t>
        </is>
      </c>
    </row>
    <row r="71">
      <c r="A71" s="3" t="inlineStr">
        <is>
          <t>Loss Contingencies [Line Items]</t>
        </is>
      </c>
    </row>
    <row r="72">
      <c r="A72" s="4" t="inlineStr">
        <is>
          <t>[custom:OperatingLeaseMonthlyRent]</t>
        </is>
      </c>
      <c r="K72" s="5" t="n">
        <v>2659</v>
      </c>
    </row>
    <row r="73"/>
    <row r="74">
      <c r="A74" s="4" t="inlineStr">
        <is>
          <t>[1]</t>
        </is>
      </c>
      <c r="B74" s="4" t="inlineStr">
        <is>
          <t>Derived
                                            from audited financial statements</t>
        </is>
      </c>
    </row>
  </sheetData>
  <mergeCells count="4">
    <mergeCell ref="C1:D1"/>
    <mergeCell ref="K1:L1"/>
    <mergeCell ref="A73:P73"/>
    <mergeCell ref="B74:P7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SEGMENT REPORTING (Details) - USD ($)</t>
        </is>
      </c>
      <c r="B1" s="2" t="inlineStr">
        <is>
          <t>Jul. 02, 2020</t>
        </is>
      </c>
      <c r="C1" s="2" t="inlineStr">
        <is>
          <t>Dec. 31, 2021</t>
        </is>
      </c>
      <c r="D1" s="2" t="inlineStr">
        <is>
          <t>Sep. 30, 2021</t>
        </is>
      </c>
      <c r="E1" s="2" t="inlineStr">
        <is>
          <t>Dec. 31, 2020</t>
        </is>
      </c>
      <c r="F1" s="2" t="inlineStr">
        <is>
          <t>Sep. 30, 2020</t>
        </is>
      </c>
      <c r="G1" s="2" t="inlineStr">
        <is>
          <t>Dec. 31, 2021</t>
        </is>
      </c>
      <c r="I1" s="2" t="inlineStr">
        <is>
          <t>Dec. 31, 2020</t>
        </is>
      </c>
      <c r="K1" s="2" t="inlineStr">
        <is>
          <t>Jun. 30, 2021</t>
        </is>
      </c>
      <c r="M1" s="2" t="inlineStr">
        <is>
          <t>Jun. 30, 2020</t>
        </is>
      </c>
    </row>
    <row r="2">
      <c r="A2" s="3" t="inlineStr">
        <is>
          <t>Segment Reporting Information [Line Items]</t>
        </is>
      </c>
    </row>
    <row r="3">
      <c r="A3" s="4" t="inlineStr">
        <is>
          <t>Consolidated</t>
        </is>
      </c>
      <c r="C3" s="5" t="n">
        <v>30876434</v>
      </c>
      <c r="G3" s="5" t="n">
        <v>30876434</v>
      </c>
      <c r="K3" s="5" t="n">
        <v>31507680</v>
      </c>
      <c r="L3" s="4" t="inlineStr">
        <is>
          <t>[1]</t>
        </is>
      </c>
      <c r="M3" s="5" t="n">
        <v>24290919</v>
      </c>
    </row>
    <row r="4">
      <c r="A4" s="4" t="inlineStr">
        <is>
          <t>Consolidated total</t>
        </is>
      </c>
      <c r="C4" s="6" t="n">
        <v>219904</v>
      </c>
      <c r="E4" s="5" t="n">
        <v>174656</v>
      </c>
      <c r="G4" s="6" t="n">
        <v>407629</v>
      </c>
      <c r="I4" s="5" t="n">
        <v>355764</v>
      </c>
      <c r="K4" s="6" t="n">
        <v>723456</v>
      </c>
      <c r="M4" s="6" t="n">
        <v>734922</v>
      </c>
    </row>
    <row r="5">
      <c r="A5" s="4" t="inlineStr">
        <is>
          <t>Consolidated total</t>
        </is>
      </c>
      <c r="C5" s="6" t="n">
        <v>1023335</v>
      </c>
      <c r="D5" s="5" t="n">
        <v>-1880993</v>
      </c>
      <c r="E5" s="6" t="n">
        <v>1351788</v>
      </c>
      <c r="F5" s="5" t="n">
        <v>2219434</v>
      </c>
      <c r="G5" s="6" t="n">
        <v>-857658</v>
      </c>
      <c r="I5" s="6" t="n">
        <v>3571222</v>
      </c>
      <c r="K5" s="6" t="n">
        <v>5849443</v>
      </c>
      <c r="M5" s="6" t="n">
        <v>1773401</v>
      </c>
    </row>
    <row r="6">
      <c r="A6" s="4" t="inlineStr">
        <is>
          <t>Consolidated</t>
        </is>
      </c>
      <c r="C6" s="6" t="n">
        <v>428</v>
      </c>
      <c r="E6" s="6" t="n">
        <v>24556</v>
      </c>
      <c r="G6" s="6" t="n">
        <v>3988</v>
      </c>
      <c r="I6" s="6" t="n">
        <v>431894</v>
      </c>
      <c r="K6" s="6" t="n">
        <v>479402</v>
      </c>
      <c r="M6" s="6" t="n">
        <v>559274</v>
      </c>
    </row>
    <row r="7">
      <c r="A7" s="4" t="inlineStr">
        <is>
          <t>Printstock Products Ltd [Member] | Gourmet Foods [Member]</t>
        </is>
      </c>
    </row>
    <row r="8">
      <c r="A8" s="3" t="inlineStr">
        <is>
          <t>Segment Reporting Information [Line Items]</t>
        </is>
      </c>
    </row>
    <row r="9">
      <c r="A9" s="4" t="inlineStr">
        <is>
          <t>Consolidated</t>
        </is>
      </c>
      <c r="B9" s="5" t="n">
        <v>401681</v>
      </c>
      <c r="K9" s="6" t="n">
        <v>401681</v>
      </c>
    </row>
    <row r="10">
      <c r="A10" s="4" t="inlineStr">
        <is>
          <t>Operating Segments [Member]</t>
        </is>
      </c>
    </row>
    <row r="11">
      <c r="A11" s="3" t="inlineStr">
        <is>
          <t>Segment Reporting Information [Line Items]</t>
        </is>
      </c>
    </row>
    <row r="12">
      <c r="A12" s="4" t="inlineStr">
        <is>
          <t>Consolidated total</t>
        </is>
      </c>
      <c r="C12" s="6" t="n">
        <v>9445116</v>
      </c>
      <c r="E12" s="6" t="n">
        <v>9961822</v>
      </c>
      <c r="G12" s="6" t="n">
        <v>19173990</v>
      </c>
      <c r="I12" s="6" t="n">
        <v>20707880</v>
      </c>
    </row>
    <row r="13">
      <c r="A13" s="4" t="inlineStr">
        <is>
          <t>Consolidated total</t>
        </is>
      </c>
      <c r="C13" s="6" t="n">
        <v>1023335</v>
      </c>
      <c r="E13" s="6" t="n">
        <v>1351788</v>
      </c>
      <c r="G13" s="6" t="n">
        <v>-857658</v>
      </c>
      <c r="I13" s="6" t="n">
        <v>3571222</v>
      </c>
    </row>
    <row r="14">
      <c r="A14" s="4" t="inlineStr">
        <is>
          <t>U S A Investment Fund Management [Member]</t>
        </is>
      </c>
    </row>
    <row r="15">
      <c r="A15" s="3" t="inlineStr">
        <is>
          <t>Segment Reporting Information [Line Items]</t>
        </is>
      </c>
    </row>
    <row r="16">
      <c r="A16" s="4" t="inlineStr">
        <is>
          <t>Consolidated</t>
        </is>
      </c>
      <c r="C16" s="6" t="n">
        <v>16386171</v>
      </c>
      <c r="G16" s="6" t="n">
        <v>16386171</v>
      </c>
      <c r="K16" s="6" t="n">
        <v>17467044</v>
      </c>
      <c r="M16" s="6" t="n">
        <v>12834581</v>
      </c>
    </row>
    <row r="17">
      <c r="A17" s="4" t="inlineStr">
        <is>
          <t>Consolidated total</t>
        </is>
      </c>
      <c r="K17" s="6" t="n">
        <v>9983156</v>
      </c>
      <c r="M17" s="6" t="n">
        <v>2850451</v>
      </c>
    </row>
    <row r="18">
      <c r="A18" s="4" t="inlineStr">
        <is>
          <t>Consolidated</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U S A Investment Fund Management [Member] | Operating Segments [Member]</t>
        </is>
      </c>
    </row>
    <row r="20">
      <c r="A20" s="3" t="inlineStr">
        <is>
          <t>Segment Reporting Information [Line Items]</t>
        </is>
      </c>
    </row>
    <row r="21">
      <c r="A21" s="4" t="inlineStr">
        <is>
          <t>Consolidated total</t>
        </is>
      </c>
      <c r="C21" s="6" t="n">
        <v>5701384</v>
      </c>
      <c r="E21" s="6" t="n">
        <v>6149415</v>
      </c>
      <c r="G21" s="6" t="n">
        <v>11358411</v>
      </c>
      <c r="I21" s="6" t="n">
        <v>13185716</v>
      </c>
    </row>
    <row r="22">
      <c r="A22" s="4" t="inlineStr">
        <is>
          <t>Consolidated total</t>
        </is>
      </c>
      <c r="C22" s="6" t="n">
        <v>1985141</v>
      </c>
      <c r="E22" s="6" t="n">
        <v>2269276</v>
      </c>
      <c r="G22" s="6" t="n">
        <v>1617234</v>
      </c>
      <c r="I22" s="6" t="n">
        <v>5498271</v>
      </c>
    </row>
    <row r="23">
      <c r="A23" s="4" t="inlineStr">
        <is>
          <t>U S A Beauty Products And Other [Member]</t>
        </is>
      </c>
    </row>
    <row r="24">
      <c r="A24" s="3" t="inlineStr">
        <is>
          <t>Segment Reporting Information [Line Items]</t>
        </is>
      </c>
    </row>
    <row r="25">
      <c r="A25" s="4" t="inlineStr">
        <is>
          <t>Consolidated</t>
        </is>
      </c>
      <c r="C25" s="6" t="n">
        <v>3870938</v>
      </c>
      <c r="G25" s="6" t="n">
        <v>3870938</v>
      </c>
      <c r="K25" s="6" t="n">
        <v>4024803</v>
      </c>
      <c r="M25" s="6" t="n">
        <v>3611471</v>
      </c>
    </row>
    <row r="26">
      <c r="A26" s="4" t="inlineStr">
        <is>
          <t>Consolidated total</t>
        </is>
      </c>
      <c r="K26" s="6" t="n">
        <v>-191857</v>
      </c>
      <c r="M26" s="6" t="n">
        <v>215620</v>
      </c>
    </row>
    <row r="27">
      <c r="A27" s="4" t="inlineStr">
        <is>
          <t>Consolidated</t>
        </is>
      </c>
      <c r="C27" s="6" t="n">
        <v>428</v>
      </c>
      <c r="E27" s="6" t="n">
        <v>27930</v>
      </c>
      <c r="G27" s="6" t="n">
        <v>948</v>
      </c>
      <c r="I27" s="6" t="n">
        <v>28757</v>
      </c>
      <c r="K27" s="6" t="n">
        <v>41974</v>
      </c>
      <c r="M27" s="6" t="n">
        <v>6242</v>
      </c>
    </row>
    <row r="28">
      <c r="A28" s="4" t="inlineStr">
        <is>
          <t>U S A Beauty Products And Other [Member] | Operating Segments [Member]</t>
        </is>
      </c>
    </row>
    <row r="29">
      <c r="A29" s="3" t="inlineStr">
        <is>
          <t>Segment Reporting Information [Line Items]</t>
        </is>
      </c>
    </row>
    <row r="30">
      <c r="A30" s="4" t="inlineStr">
        <is>
          <t>Consolidated total</t>
        </is>
      </c>
      <c r="C30" s="6" t="n">
        <v>992852</v>
      </c>
      <c r="E30" s="6" t="n">
        <v>1060225</v>
      </c>
      <c r="G30" s="6" t="n">
        <v>2013924</v>
      </c>
      <c r="I30" s="6" t="n">
        <v>2032968</v>
      </c>
    </row>
    <row r="31">
      <c r="A31" s="4" t="inlineStr">
        <is>
          <t>Consolidated total</t>
        </is>
      </c>
      <c r="C31" s="6" t="n">
        <v>-12718</v>
      </c>
      <c r="E31" s="6" t="n">
        <v>-61234</v>
      </c>
      <c r="G31" s="6" t="n">
        <v>-8196</v>
      </c>
      <c r="I31" s="6" t="n">
        <v>4038</v>
      </c>
    </row>
    <row r="32">
      <c r="A32" s="4" t="inlineStr">
        <is>
          <t>New Zealand Food Industry Segment [Member]</t>
        </is>
      </c>
    </row>
    <row r="33">
      <c r="A33" s="3" t="inlineStr">
        <is>
          <t>Segment Reporting Information [Line Items]</t>
        </is>
      </c>
    </row>
    <row r="34">
      <c r="A34" s="4" t="inlineStr">
        <is>
          <t>Consolidated</t>
        </is>
      </c>
      <c r="C34" s="6" t="n">
        <v>4655674</v>
      </c>
      <c r="G34" s="6" t="n">
        <v>4655674</v>
      </c>
      <c r="K34" s="6" t="n">
        <v>3831539</v>
      </c>
      <c r="M34" s="6" t="n">
        <v>2606256</v>
      </c>
    </row>
    <row r="35">
      <c r="A35" s="4" t="inlineStr">
        <is>
          <t>Consolidated total</t>
        </is>
      </c>
      <c r="K35" s="6" t="n">
        <v>469028</v>
      </c>
      <c r="M35" s="6" t="n">
        <v>326448</v>
      </c>
    </row>
    <row r="36">
      <c r="A36" s="4" t="inlineStr">
        <is>
          <t>Consolidated</t>
        </is>
      </c>
      <c r="C36" s="4" t="inlineStr">
        <is>
          <t xml:space="preserve"> </t>
        </is>
      </c>
      <c r="E36" s="6" t="n">
        <v>4303</v>
      </c>
      <c r="G36" s="6" t="n">
        <v>3040</v>
      </c>
      <c r="H36" s="4" t="inlineStr">
        <is>
          <t>[2]</t>
        </is>
      </c>
      <c r="I36" s="6" t="n">
        <v>417465</v>
      </c>
      <c r="J36" s="4" t="inlineStr">
        <is>
          <t>[2]</t>
        </is>
      </c>
      <c r="K36" s="6" t="n">
        <v>436775</v>
      </c>
      <c r="L36" s="4" t="inlineStr">
        <is>
          <t>[3]</t>
        </is>
      </c>
      <c r="M36" s="6" t="n">
        <v>133975</v>
      </c>
      <c r="N36" s="4" t="inlineStr">
        <is>
          <t>[3]</t>
        </is>
      </c>
    </row>
    <row r="37">
      <c r="A37" s="4" t="inlineStr">
        <is>
          <t>New Zealand Food Industry Segment [Member] | Operating Segments [Member]</t>
        </is>
      </c>
    </row>
    <row r="38">
      <c r="A38" s="3" t="inlineStr">
        <is>
          <t>Segment Reporting Information [Line Items]</t>
        </is>
      </c>
    </row>
    <row r="39">
      <c r="A39" s="4" t="inlineStr">
        <is>
          <t>Consolidated total</t>
        </is>
      </c>
      <c r="C39" s="6" t="n">
        <v>2108257</v>
      </c>
      <c r="E39" s="6" t="n">
        <v>2134402</v>
      </c>
      <c r="G39" s="6" t="n">
        <v>4468402</v>
      </c>
      <c r="I39" s="6" t="n">
        <v>4191974</v>
      </c>
    </row>
    <row r="40">
      <c r="A40" s="4" t="inlineStr">
        <is>
          <t>Consolidated total</t>
        </is>
      </c>
      <c r="C40" s="6" t="n">
        <v>136465</v>
      </c>
      <c r="E40" s="6" t="n">
        <v>239830</v>
      </c>
      <c r="G40" s="6" t="n">
        <v>289667</v>
      </c>
      <c r="I40" s="6" t="n">
        <v>332128</v>
      </c>
    </row>
    <row r="41">
      <c r="A41" s="4" t="inlineStr">
        <is>
          <t>Canada Security Alarm [Member]</t>
        </is>
      </c>
    </row>
    <row r="42">
      <c r="A42" s="3" t="inlineStr">
        <is>
          <t>Segment Reporting Information [Line Items]</t>
        </is>
      </c>
    </row>
    <row r="43">
      <c r="A43" s="4" t="inlineStr">
        <is>
          <t>Consolidated</t>
        </is>
      </c>
      <c r="C43" s="6" t="n">
        <v>2513760</v>
      </c>
      <c r="G43" s="6" t="n">
        <v>2513760</v>
      </c>
      <c r="K43" s="6" t="n">
        <v>2671286</v>
      </c>
      <c r="M43" s="6" t="n">
        <v>2347327</v>
      </c>
    </row>
    <row r="44">
      <c r="A44" s="4" t="inlineStr">
        <is>
          <t>Consolidated total</t>
        </is>
      </c>
      <c r="K44" s="6" t="n">
        <v>284151</v>
      </c>
      <c r="M44" s="6" t="n">
        <v>294295</v>
      </c>
    </row>
    <row r="45">
      <c r="A45" s="4" t="inlineStr">
        <is>
          <t>Consolidated</t>
        </is>
      </c>
      <c r="C45" s="4" t="inlineStr">
        <is>
          <t xml:space="preserve"> </t>
        </is>
      </c>
      <c r="E45" s="6" t="n">
        <v>-7677</v>
      </c>
      <c r="G45" s="4" t="inlineStr">
        <is>
          <t xml:space="preserve"> </t>
        </is>
      </c>
      <c r="I45" s="6" t="n">
        <v>-14981</v>
      </c>
      <c r="K45" s="4" t="inlineStr">
        <is>
          <t xml:space="preserve"> </t>
        </is>
      </c>
      <c r="M45" s="6" t="n">
        <v>416271</v>
      </c>
    </row>
    <row r="46">
      <c r="A46" s="4" t="inlineStr">
        <is>
          <t>Canada Security Alarm [Member] | Operating Segments [Member]</t>
        </is>
      </c>
    </row>
    <row r="47">
      <c r="A47" s="3" t="inlineStr">
        <is>
          <t>Segment Reporting Information [Line Items]</t>
        </is>
      </c>
    </row>
    <row r="48">
      <c r="A48" s="4" t="inlineStr">
        <is>
          <t>Consolidated total</t>
        </is>
      </c>
      <c r="C48" s="6" t="n">
        <v>642623</v>
      </c>
      <c r="E48" s="6" t="n">
        <v>617780</v>
      </c>
      <c r="G48" s="6" t="n">
        <v>1333253</v>
      </c>
      <c r="I48" s="6" t="n">
        <v>1297222</v>
      </c>
    </row>
    <row r="49">
      <c r="A49" s="4" t="inlineStr">
        <is>
          <t>Consolidated total</t>
        </is>
      </c>
      <c r="C49" s="6" t="n">
        <v>62547</v>
      </c>
      <c r="E49" s="6" t="n">
        <v>31610</v>
      </c>
      <c r="G49" s="6" t="n">
        <v>140954</v>
      </c>
      <c r="I49" s="6" t="n">
        <v>198693</v>
      </c>
    </row>
    <row r="50">
      <c r="A50" s="4" t="inlineStr">
        <is>
          <t>Corporate Segment [Member]</t>
        </is>
      </c>
    </row>
    <row r="51">
      <c r="A51" s="3" t="inlineStr">
        <is>
          <t>Segment Reporting Information [Line Items]</t>
        </is>
      </c>
    </row>
    <row r="52">
      <c r="A52" s="4" t="inlineStr">
        <is>
          <t>Consolidated</t>
        </is>
      </c>
      <c r="C52" s="6" t="n">
        <v>3449891</v>
      </c>
      <c r="G52" s="6" t="n">
        <v>3449891</v>
      </c>
      <c r="K52" s="6" t="n">
        <v>3513008</v>
      </c>
      <c r="M52" s="6" t="n">
        <v>2891284</v>
      </c>
    </row>
    <row r="53">
      <c r="A53" s="4" t="inlineStr">
        <is>
          <t>Consolidated total</t>
        </is>
      </c>
      <c r="K53" s="6" t="n">
        <v>-4695035</v>
      </c>
      <c r="M53" s="6" t="n">
        <v>-1913413</v>
      </c>
    </row>
    <row r="54">
      <c r="A54" s="4" t="inlineStr">
        <is>
          <t>Consolidated</t>
        </is>
      </c>
      <c r="C54" s="4" t="inlineStr">
        <is>
          <t xml:space="preserve"> </t>
        </is>
      </c>
      <c r="E54" s="4" t="inlineStr">
        <is>
          <t xml:space="preserve"> </t>
        </is>
      </c>
      <c r="G54" s="4" t="inlineStr">
        <is>
          <t xml:space="preserve"> </t>
        </is>
      </c>
      <c r="I54" s="6" t="n">
        <v>653</v>
      </c>
      <c r="K54" s="5" t="n">
        <v>653</v>
      </c>
      <c r="M54" s="5" t="n">
        <v>2786</v>
      </c>
    </row>
    <row r="55">
      <c r="A55" s="4" t="inlineStr">
        <is>
          <t>Corporate Segment [Member] | Operating Segments [Member]</t>
        </is>
      </c>
    </row>
    <row r="56">
      <c r="A56" s="3" t="inlineStr">
        <is>
          <t>Segment Reporting Information [Line Items]</t>
        </is>
      </c>
    </row>
    <row r="57">
      <c r="A57" s="4" t="inlineStr">
        <is>
          <t>Consolidated total</t>
        </is>
      </c>
      <c r="C57" s="5" t="n">
        <v>-1148100</v>
      </c>
      <c r="E57" s="5" t="n">
        <v>-1127694</v>
      </c>
      <c r="G57" s="5" t="n">
        <v>-2897317</v>
      </c>
      <c r="I57" s="5" t="n">
        <v>-2461908</v>
      </c>
    </row>
    <row r="58"/>
    <row r="59">
      <c r="A59" s="4" t="inlineStr">
        <is>
          <t>[1]</t>
        </is>
      </c>
      <c r="B59" s="4" t="inlineStr">
        <is>
          <t>Derived
                                            from audited financial statements</t>
        </is>
      </c>
    </row>
    <row r="60">
      <c r="A60" s="4" t="inlineStr">
        <is>
          <t>[2]</t>
        </is>
      </c>
      <c r="B60" s="4" t="inlineStr">
        <is>
          <t xml:space="preserve">Includes
$ 401,681 July
2020. 13, </t>
        </is>
      </c>
    </row>
    <row r="61">
      <c r="A61" s="4" t="inlineStr">
        <is>
          <t>[3]</t>
        </is>
      </c>
      <c r="B61" s="4" t="inlineStr">
        <is>
          <t>Includes $ 401,681 Business Combinations</t>
        </is>
      </c>
    </row>
  </sheetData>
  <mergeCells count="8">
    <mergeCell ref="G1:H1"/>
    <mergeCell ref="I1:J1"/>
    <mergeCell ref="K1:L1"/>
    <mergeCell ref="M1:N1"/>
    <mergeCell ref="A58:N58"/>
    <mergeCell ref="B59:N59"/>
    <mergeCell ref="B60:N60"/>
    <mergeCell ref="B61:N6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EGMENT REPORTING (Details 5) - USD ($)</t>
        </is>
      </c>
      <c r="B1" s="2" t="inlineStr">
        <is>
          <t>Dec. 31, 2021</t>
        </is>
      </c>
      <c r="D1" s="2" t="inlineStr">
        <is>
          <t>Jun. 30, 2021</t>
        </is>
      </c>
      <c r="F1" s="2" t="inlineStr">
        <is>
          <t>Jun. 30, 2020</t>
        </is>
      </c>
    </row>
    <row r="2">
      <c r="A2" s="3" t="inlineStr">
        <is>
          <t>Segment Reporting Information [Line Items]</t>
        </is>
      </c>
    </row>
    <row r="3">
      <c r="A3" s="4" t="inlineStr">
        <is>
          <t>Total all locations</t>
        </is>
      </c>
      <c r="B3" s="5" t="n">
        <v>3466444</v>
      </c>
      <c r="D3" s="5" t="n">
        <v>3420886</v>
      </c>
      <c r="F3" s="5" t="n">
        <v>2684985</v>
      </c>
    </row>
    <row r="4">
      <c r="A4" s="4" t="inlineStr">
        <is>
          <t>Less accumulated depreciation</t>
        </is>
      </c>
      <c r="B4" s="6" t="n">
        <v>-1906438</v>
      </c>
      <c r="C4" s="4" t="inlineStr">
        <is>
          <t>[1]</t>
        </is>
      </c>
      <c r="D4" s="6" t="n">
        <v>-1847441</v>
      </c>
      <c r="E4" s="4" t="inlineStr">
        <is>
          <t>[1]</t>
        </is>
      </c>
      <c r="F4" s="6" t="n">
        <v>-1487793</v>
      </c>
    </row>
    <row r="5">
      <c r="A5" s="4" t="inlineStr">
        <is>
          <t>Net property, plant and equipment</t>
        </is>
      </c>
      <c r="B5" s="6" t="n">
        <v>1560006</v>
      </c>
      <c r="D5" s="6" t="n">
        <v>1573445</v>
      </c>
      <c r="E5" s="4" t="inlineStr">
        <is>
          <t>[2]</t>
        </is>
      </c>
      <c r="F5" s="6" t="n">
        <v>1197192</v>
      </c>
    </row>
    <row r="6">
      <c r="A6" s="4" t="inlineStr">
        <is>
          <t>Property, Plant and Equipment [Member] | Solar Energy Lease [Member] | Gourmet Foods [Member]</t>
        </is>
      </c>
    </row>
    <row r="7">
      <c r="A7" s="3" t="inlineStr">
        <is>
          <t>Segment Reporting Information [Line Items]</t>
        </is>
      </c>
    </row>
    <row r="8">
      <c r="A8" s="4" t="inlineStr">
        <is>
          <t>Finance Lease, Right-of-Use Asset, before Accumulated Amortization</t>
        </is>
      </c>
      <c r="B8" s="6" t="n">
        <v>150625</v>
      </c>
    </row>
    <row r="9">
      <c r="A9" s="4" t="inlineStr">
        <is>
          <t>U S A Investment Fund Management [Member]</t>
        </is>
      </c>
    </row>
    <row r="10">
      <c r="A10" s="3" t="inlineStr">
        <is>
          <t>Segment Reporting Information [Line Items]</t>
        </is>
      </c>
    </row>
    <row r="11">
      <c r="A11" s="4" t="inlineStr">
        <is>
          <t>Total all locations</t>
        </is>
      </c>
      <c r="B11" s="4" t="inlineStr">
        <is>
          <t xml:space="preserve"> </t>
        </is>
      </c>
      <c r="D11" s="4" t="inlineStr">
        <is>
          <t xml:space="preserve"> </t>
        </is>
      </c>
      <c r="F11" s="4" t="inlineStr">
        <is>
          <t xml:space="preserve"> </t>
        </is>
      </c>
    </row>
    <row r="12">
      <c r="A12" s="4" t="inlineStr">
        <is>
          <t>U S A Beauty Products And Other [Member]</t>
        </is>
      </c>
    </row>
    <row r="13">
      <c r="A13" s="3" t="inlineStr">
        <is>
          <t>Segment Reporting Information [Line Items]</t>
        </is>
      </c>
    </row>
    <row r="14">
      <c r="A14" s="4" t="inlineStr">
        <is>
          <t>Total all locations</t>
        </is>
      </c>
      <c r="B14" s="6" t="n">
        <v>59909</v>
      </c>
      <c r="D14" s="6" t="n">
        <v>58961</v>
      </c>
      <c r="F14" s="6" t="n">
        <v>16987</v>
      </c>
    </row>
    <row r="15">
      <c r="A15" s="4" t="inlineStr">
        <is>
          <t>New Zealand Food Industry Segment [Member]</t>
        </is>
      </c>
    </row>
    <row r="16">
      <c r="A16" s="3" t="inlineStr">
        <is>
          <t>Segment Reporting Information [Line Items]</t>
        </is>
      </c>
    </row>
    <row r="17">
      <c r="A17" s="4" t="inlineStr">
        <is>
          <t>Total all locations</t>
        </is>
      </c>
      <c r="B17" s="6" t="n">
        <v>2416722</v>
      </c>
      <c r="C17" s="4" t="inlineStr">
        <is>
          <t>[3]</t>
        </is>
      </c>
      <c r="D17" s="6" t="n">
        <v>2345569</v>
      </c>
      <c r="E17" s="4" t="inlineStr">
        <is>
          <t>[3]</t>
        </is>
      </c>
      <c r="F17" s="6" t="n">
        <v>1721195</v>
      </c>
    </row>
    <row r="18">
      <c r="A18" s="4" t="inlineStr">
        <is>
          <t>Canada Security Alarm [Member]</t>
        </is>
      </c>
    </row>
    <row r="19">
      <c r="A19" s="3" t="inlineStr">
        <is>
          <t>Segment Reporting Information [Line Items]</t>
        </is>
      </c>
    </row>
    <row r="20">
      <c r="A20" s="4" t="inlineStr">
        <is>
          <t>Total all locations</t>
        </is>
      </c>
      <c r="B20" s="6" t="n">
        <v>972069</v>
      </c>
      <c r="D20" s="6" t="n">
        <v>998612</v>
      </c>
      <c r="F20" s="6" t="n">
        <v>929712</v>
      </c>
    </row>
    <row r="21">
      <c r="A21" s="4" t="inlineStr">
        <is>
          <t>Corporate Segment [Member]</t>
        </is>
      </c>
    </row>
    <row r="22">
      <c r="A22" s="3" t="inlineStr">
        <is>
          <t>Segment Reporting Information [Line Items]</t>
        </is>
      </c>
    </row>
    <row r="23">
      <c r="A23" s="4" t="inlineStr">
        <is>
          <t>Total all locations</t>
        </is>
      </c>
      <c r="B23" s="5" t="n">
        <v>17744</v>
      </c>
      <c r="D23" s="5" t="n">
        <v>17744</v>
      </c>
      <c r="F23" s="5" t="n">
        <v>17091</v>
      </c>
    </row>
    <row r="24"/>
    <row r="25">
      <c r="A25" s="4" t="inlineStr">
        <is>
          <t>[1]</t>
        </is>
      </c>
      <c r="B25" s="4" t="inlineStr">
        <is>
          <t>Included
with accumulated depreciation is the amortization of the underlying assets of the solar energy
finance lease at Gourmet Foods, which totaled $ 415</t>
        </is>
      </c>
    </row>
    <row r="26">
      <c r="A26" s="4" t="inlineStr">
        <is>
          <t>[2]</t>
        </is>
      </c>
      <c r="B26" s="4" t="inlineStr">
        <is>
          <t>Derived
                                            from audited financial statements</t>
        </is>
      </c>
    </row>
    <row r="27">
      <c r="A27" s="4" t="inlineStr">
        <is>
          <t>[3]</t>
        </is>
      </c>
      <c r="B27" s="4" t="inlineStr">
        <is>
          <t>Includes
the underlying assets of the solar energy system finance lease totaling $ 150,625</t>
        </is>
      </c>
    </row>
  </sheetData>
  <mergeCells count="6">
    <mergeCell ref="B1:C1"/>
    <mergeCell ref="D1:E1"/>
    <mergeCell ref="A24:F24"/>
    <mergeCell ref="B25:F25"/>
    <mergeCell ref="B26:F26"/>
    <mergeCell ref="B27:F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SEGMENT REPORTING (Details Narrative) - Number</t>
        </is>
      </c>
      <c r="B1" s="2" t="inlineStr">
        <is>
          <t>6 Months Ended</t>
        </is>
      </c>
      <c r="C1" s="2" t="inlineStr">
        <is>
          <t>12 Months Ended</t>
        </is>
      </c>
    </row>
    <row r="2">
      <c r="B2" s="2" t="inlineStr">
        <is>
          <t>Dec. 31, 2021</t>
        </is>
      </c>
      <c r="C2" s="2" t="inlineStr">
        <is>
          <t>Jun. 30, 2021</t>
        </is>
      </c>
    </row>
    <row r="3">
      <c r="A3" s="3" t="inlineStr">
        <is>
          <t>Segment Reporting [Abstract]</t>
        </is>
      </c>
    </row>
    <row r="4">
      <c r="A4" s="4" t="inlineStr">
        <is>
          <t>Number of Reportable Segments</t>
        </is>
      </c>
      <c r="B4" s="6" t="n">
        <v>4</v>
      </c>
      <c r="C4" s="6"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 2)</t>
        </is>
      </c>
      <c r="B1" s="2" t="inlineStr">
        <is>
          <t>6 Months Ended</t>
        </is>
      </c>
      <c r="C1" s="2" t="inlineStr">
        <is>
          <t>12 Months Ended</t>
        </is>
      </c>
    </row>
    <row r="2">
      <c r="B2" s="2" t="inlineStr">
        <is>
          <t>Dec. 31, 2021</t>
        </is>
      </c>
      <c r="C2" s="2" t="inlineStr">
        <is>
          <t>Jun. 30, 2021</t>
        </is>
      </c>
    </row>
    <row r="3">
      <c r="A3" s="4" t="inlineStr">
        <is>
          <t>Building [Member]</t>
        </is>
      </c>
    </row>
    <row r="4">
      <c r="A4" s="3" t="inlineStr">
        <is>
          <t>Property, Plant and Equipment [Line Items]</t>
        </is>
      </c>
    </row>
    <row r="5">
      <c r="A5" s="4" t="inlineStr">
        <is>
          <t>Useful Live of Property Plant And Equipment</t>
        </is>
      </c>
      <c r="B5" s="4" t="inlineStr">
        <is>
          <t>39 years</t>
        </is>
      </c>
      <c r="C5" s="4" t="inlineStr">
        <is>
          <t>39 years</t>
        </is>
      </c>
    </row>
    <row r="6">
      <c r="A6" s="4" t="inlineStr">
        <is>
          <t>Plant and equipment | Minimum [Member]</t>
        </is>
      </c>
    </row>
    <row r="7">
      <c r="A7" s="3" t="inlineStr">
        <is>
          <t>Property, Plant and Equipment [Line Items]</t>
        </is>
      </c>
    </row>
    <row r="8">
      <c r="A8" s="4" t="inlineStr">
        <is>
          <t>Useful Live of Property Plant And Equipment</t>
        </is>
      </c>
      <c r="B8" s="4" t="inlineStr">
        <is>
          <t>5 years</t>
        </is>
      </c>
      <c r="C8" s="4" t="inlineStr">
        <is>
          <t>5 years</t>
        </is>
      </c>
    </row>
    <row r="9">
      <c r="A9" s="4" t="inlineStr">
        <is>
          <t>Plant and equipment | Maximum [Member]</t>
        </is>
      </c>
    </row>
    <row r="10">
      <c r="A10" s="3" t="inlineStr">
        <is>
          <t>Property, Plant and Equipment [Line Items]</t>
        </is>
      </c>
    </row>
    <row r="11">
      <c r="A11" s="4" t="inlineStr">
        <is>
          <t>Useful Live of Property Plant And Equipment</t>
        </is>
      </c>
      <c r="B11" s="4" t="inlineStr">
        <is>
          <t>10 years</t>
        </is>
      </c>
      <c r="C11" s="4" t="inlineStr">
        <is>
          <t>10 years</t>
        </is>
      </c>
    </row>
    <row r="12">
      <c r="A12" s="4" t="inlineStr">
        <is>
          <t>Furniture and Fixtures [Member] | Minimum [Member]</t>
        </is>
      </c>
    </row>
    <row r="13">
      <c r="A13" s="3" t="inlineStr">
        <is>
          <t>Property, Plant and Equipment [Line Items]</t>
        </is>
      </c>
    </row>
    <row r="14">
      <c r="A14" s="4" t="inlineStr">
        <is>
          <t>Useful Live of Property Plant And Equipment</t>
        </is>
      </c>
      <c r="B14" s="4" t="inlineStr">
        <is>
          <t>3 years</t>
        </is>
      </c>
      <c r="C14" s="4" t="inlineStr">
        <is>
          <t>3 years</t>
        </is>
      </c>
    </row>
    <row r="15">
      <c r="A15" s="4" t="inlineStr">
        <is>
          <t>Furniture and Fixtures [Member] | Maximum [Member]</t>
        </is>
      </c>
    </row>
    <row r="16">
      <c r="A16" s="3" t="inlineStr">
        <is>
          <t>Property, Plant and Equipment [Line Items]</t>
        </is>
      </c>
    </row>
    <row r="17">
      <c r="A17" s="4" t="inlineStr">
        <is>
          <t>Useful Live of Property Plant And Equipment</t>
        </is>
      </c>
      <c r="B17" s="4" t="inlineStr">
        <is>
          <t>5 years</t>
        </is>
      </c>
      <c r="C17" s="4" t="inlineStr">
        <is>
          <t>5 years</t>
        </is>
      </c>
    </row>
    <row r="18">
      <c r="A18" s="4" t="inlineStr">
        <is>
          <t>Vehicles [Member] | Minimum [Member]</t>
        </is>
      </c>
    </row>
    <row r="19">
      <c r="A19" s="3" t="inlineStr">
        <is>
          <t>Property, Plant and Equipment [Line Items]</t>
        </is>
      </c>
    </row>
    <row r="20">
      <c r="A20" s="4" t="inlineStr">
        <is>
          <t>Useful Live of Property Plant And Equipment</t>
        </is>
      </c>
      <c r="B20" s="4" t="inlineStr">
        <is>
          <t>3 years</t>
        </is>
      </c>
      <c r="C20" s="4" t="inlineStr">
        <is>
          <t>3 years</t>
        </is>
      </c>
    </row>
    <row r="21">
      <c r="A21" s="4" t="inlineStr">
        <is>
          <t>Vehicles [Member] | Maximum [Member]</t>
        </is>
      </c>
    </row>
    <row r="22">
      <c r="A22" s="3" t="inlineStr">
        <is>
          <t>Property, Plant and Equipment [Line Items]</t>
        </is>
      </c>
    </row>
    <row r="23">
      <c r="A23" s="4" t="inlineStr">
        <is>
          <t>Useful Live of Property Plant And Equipment</t>
        </is>
      </c>
      <c r="B23" s="4" t="inlineStr">
        <is>
          <t>5 years</t>
        </is>
      </c>
      <c r="C23"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COMBINATION (Details 2)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4" t="inlineStr">
        <is>
          <t>Basic and diluted earnings per share</t>
        </is>
      </c>
      <c r="B3" s="8" t="n">
        <v>0.03</v>
      </c>
      <c r="C3" s="8" t="n">
        <v>0.04</v>
      </c>
      <c r="D3" s="8" t="n">
        <v>-0.02</v>
      </c>
      <c r="E3" s="8" t="n">
        <v>0.09</v>
      </c>
      <c r="F3" s="8" t="n">
        <v>0.15</v>
      </c>
      <c r="G3" s="8" t="n">
        <v>0.05</v>
      </c>
    </row>
    <row r="4">
      <c r="A4" s="4" t="inlineStr">
        <is>
          <t>Printstock Products Ltd [Member] | Gourmet Foods [Member]</t>
        </is>
      </c>
    </row>
    <row r="5">
      <c r="A5" s="4" t="inlineStr">
        <is>
          <t>Net revenues</t>
        </is>
      </c>
      <c r="G5" s="5" t="n">
        <v>26748988</v>
      </c>
    </row>
    <row r="6">
      <c r="A6" s="4" t="inlineStr">
        <is>
          <t>Net income</t>
        </is>
      </c>
      <c r="G6" s="5" t="n">
        <v>1773401</v>
      </c>
    </row>
    <row r="7">
      <c r="A7" s="4" t="inlineStr">
        <is>
          <t>Basic and diluted earnings per share</t>
        </is>
      </c>
      <c r="G7" s="8" t="n">
        <v>0.05</v>
      </c>
    </row>
    <row r="8">
      <c r="A8" s="4" t="inlineStr">
        <is>
          <t>Printstock Products Ltd [Member] | Gourmet Foods [Member] | Pro Forma [Member]</t>
        </is>
      </c>
    </row>
    <row r="9">
      <c r="A9" s="4" t="inlineStr">
        <is>
          <t>Net revenues</t>
        </is>
      </c>
      <c r="G9" s="5" t="n">
        <v>29429415</v>
      </c>
    </row>
    <row r="10">
      <c r="A10" s="4" t="inlineStr">
        <is>
          <t>Net income</t>
        </is>
      </c>
      <c r="G10" s="5" t="n">
        <v>1983542</v>
      </c>
    </row>
    <row r="11">
      <c r="A11" s="4" t="inlineStr">
        <is>
          <t>Basic and diluted earnings per share</t>
        </is>
      </c>
      <c r="G11" s="8" t="n">
        <v>0.05</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Subsequent Events [Abstract]</t>
        </is>
      </c>
    </row>
    <row r="4">
      <c r="A4" s="4" t="inlineStr">
        <is>
          <t>U.S.</t>
        </is>
      </c>
      <c r="B4" s="5" t="n">
        <v>6983223</v>
      </c>
      <c r="C4" s="5" t="n">
        <v>1981773</v>
      </c>
    </row>
    <row r="5">
      <c r="A5" s="4" t="inlineStr">
        <is>
          <t>Foreign</t>
        </is>
      </c>
      <c r="B5" s="6" t="n">
        <v>651678</v>
      </c>
      <c r="C5" s="6" t="n">
        <v>354590</v>
      </c>
    </row>
    <row r="6">
      <c r="A6" s="4" t="inlineStr">
        <is>
          <t>Income before income taxes</t>
        </is>
      </c>
      <c r="B6" s="5" t="n">
        <v>7634901</v>
      </c>
      <c r="C6" s="5" t="n">
        <v>23363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2)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Subsequent Events [Abstract]</t>
        </is>
      </c>
    </row>
    <row r="4">
      <c r="A4" s="4" t="inlineStr">
        <is>
          <t>U.S. operations</t>
        </is>
      </c>
      <c r="F4" s="5" t="n">
        <v>1488351</v>
      </c>
      <c r="G4" s="5" t="n">
        <v>425639</v>
      </c>
    </row>
    <row r="5">
      <c r="A5" s="4" t="inlineStr">
        <is>
          <t>Foreign operations</t>
        </is>
      </c>
      <c r="F5" s="6" t="n">
        <v>297107</v>
      </c>
      <c r="G5" s="6" t="n">
        <v>137323</v>
      </c>
    </row>
    <row r="6">
      <c r="A6" s="4" t="inlineStr">
        <is>
          <t>Total</t>
        </is>
      </c>
      <c r="B6" s="5" t="n">
        <v>84252</v>
      </c>
      <c r="C6" s="5" t="n">
        <v>438398</v>
      </c>
      <c r="D6" s="5" t="n">
        <v>322997</v>
      </c>
      <c r="E6" s="5" t="n">
        <v>1204120</v>
      </c>
      <c r="F6" s="6" t="n">
        <v>1785458</v>
      </c>
      <c r="G6" s="6" t="n">
        <v>562962</v>
      </c>
    </row>
    <row r="7">
      <c r="A7" s="3" t="inlineStr">
        <is>
          <t>Current:</t>
        </is>
      </c>
    </row>
    <row r="8">
      <c r="A8" s="4" t="inlineStr">
        <is>
          <t>Federal</t>
        </is>
      </c>
      <c r="F8" s="6" t="n">
        <v>1426303</v>
      </c>
      <c r="G8" s="6" t="n">
        <v>274229</v>
      </c>
    </row>
    <row r="9">
      <c r="A9" s="4" t="inlineStr">
        <is>
          <t>States</t>
        </is>
      </c>
      <c r="F9" s="6" t="n">
        <v>122052</v>
      </c>
      <c r="G9" s="6" t="n">
        <v>64861</v>
      </c>
    </row>
    <row r="10">
      <c r="A10" s="4" t="inlineStr">
        <is>
          <t>Foreign</t>
        </is>
      </c>
      <c r="F10" s="6" t="n">
        <v>256195</v>
      </c>
      <c r="G10" s="6" t="n">
        <v>179709</v>
      </c>
    </row>
    <row r="11">
      <c r="A11" s="4" t="inlineStr">
        <is>
          <t>Total current</t>
        </is>
      </c>
      <c r="F11" s="6" t="n">
        <v>1804550</v>
      </c>
      <c r="G11" s="6" t="n">
        <v>518799</v>
      </c>
    </row>
    <row r="12">
      <c r="A12" s="3" t="inlineStr">
        <is>
          <t>Deferred:</t>
        </is>
      </c>
    </row>
    <row r="13">
      <c r="A13" s="4" t="inlineStr">
        <is>
          <t>Federal</t>
        </is>
      </c>
      <c r="F13" s="6" t="n">
        <v>-56397</v>
      </c>
      <c r="G13" s="6" t="n">
        <v>94273</v>
      </c>
    </row>
    <row r="14">
      <c r="A14" s="4" t="inlineStr">
        <is>
          <t>States</t>
        </is>
      </c>
      <c r="F14" s="6" t="n">
        <v>-3607</v>
      </c>
      <c r="G14" s="6" t="n">
        <v>-7723</v>
      </c>
    </row>
    <row r="15">
      <c r="A15" s="4" t="inlineStr">
        <is>
          <t>Foreign</t>
        </is>
      </c>
      <c r="F15" s="6" t="n">
        <v>40912</v>
      </c>
      <c r="G15" s="6" t="n">
        <v>-42387</v>
      </c>
    </row>
    <row r="16">
      <c r="A16" s="4" t="inlineStr">
        <is>
          <t>Total deferred</t>
        </is>
      </c>
      <c r="F16" s="5" t="n">
        <v>-19092</v>
      </c>
      <c r="G16" s="5" t="n">
        <v>44163</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3) - USD ($)</t>
        </is>
      </c>
      <c r="B1" s="2" t="inlineStr">
        <is>
          <t>Jun. 30, 2021</t>
        </is>
      </c>
      <c r="C1" s="2" t="inlineStr">
        <is>
          <t>Jun. 30, 2020</t>
        </is>
      </c>
    </row>
    <row r="2">
      <c r="A2" s="3" t="inlineStr">
        <is>
          <t>Deferred tax assets:</t>
        </is>
      </c>
    </row>
    <row r="3">
      <c r="A3" s="4" t="inlineStr">
        <is>
          <t>Property and equipment and intangible assets - U.S.</t>
        </is>
      </c>
      <c r="B3" s="5" t="n">
        <v>469403</v>
      </c>
      <c r="C3" s="5" t="n">
        <v>529694</v>
      </c>
    </row>
    <row r="4">
      <c r="A4" s="4" t="inlineStr">
        <is>
          <t>Net operating loss</t>
        </is>
      </c>
      <c r="B4" s="6" t="n">
        <v>14220</v>
      </c>
      <c r="C4" s="4" t="inlineStr">
        <is>
          <t xml:space="preserve"> </t>
        </is>
      </c>
    </row>
    <row r="5">
      <c r="A5" s="4" t="inlineStr">
        <is>
          <t>Accruals, reserves and other - U.S.</t>
        </is>
      </c>
      <c r="B5" s="6" t="n">
        <v>336823</v>
      </c>
      <c r="C5" s="6" t="n">
        <v>229568</v>
      </c>
    </row>
    <row r="6">
      <c r="A6" s="4" t="inlineStr">
        <is>
          <t>Leasing assets</t>
        </is>
      </c>
      <c r="B6" s="6" t="n">
        <v>245819</v>
      </c>
      <c r="C6" s="6" t="n">
        <v>125480</v>
      </c>
    </row>
    <row r="7">
      <c r="A7" s="4" t="inlineStr">
        <is>
          <t>Leasing liabilities</t>
        </is>
      </c>
      <c r="B7" s="6" t="n">
        <v>-238789</v>
      </c>
      <c r="C7" s="6" t="n">
        <v>-117270</v>
      </c>
    </row>
    <row r="8">
      <c r="A8" s="4" t="inlineStr">
        <is>
          <t>Gross deferred tax assets</t>
        </is>
      </c>
      <c r="B8" s="6" t="n">
        <v>827476</v>
      </c>
      <c r="C8" s="6" t="n">
        <v>767472</v>
      </c>
    </row>
    <row r="9">
      <c r="A9" s="4" t="inlineStr">
        <is>
          <t>Less valuation allowance</t>
        </is>
      </c>
      <c r="B9" s="4" t="inlineStr">
        <is>
          <t xml:space="preserve"> </t>
        </is>
      </c>
      <c r="C9" s="4" t="inlineStr">
        <is>
          <t xml:space="preserve"> </t>
        </is>
      </c>
    </row>
    <row r="10">
      <c r="A10" s="4" t="inlineStr">
        <is>
          <t>Total deferred tax assets</t>
        </is>
      </c>
      <c r="B10" s="6" t="n">
        <v>827476</v>
      </c>
      <c r="C10" s="6" t="n">
        <v>767472</v>
      </c>
    </row>
    <row r="11">
      <c r="A11" s="3" t="inlineStr">
        <is>
          <t>Deferred tax liabilities:</t>
        </is>
      </c>
    </row>
    <row r="12">
      <c r="A12" s="4" t="inlineStr">
        <is>
          <t>Intangible assets - foreign</t>
        </is>
      </c>
      <c r="B12" s="6" t="n">
        <v>-150878</v>
      </c>
      <c r="C12" s="6" t="n">
        <v>-144653</v>
      </c>
    </row>
    <row r="13">
      <c r="A13" s="4" t="inlineStr">
        <is>
          <t>Accruals, reserves and other - foreign</t>
        </is>
      </c>
      <c r="B13" s="6" t="n">
        <v>-18551</v>
      </c>
      <c r="C13" s="6" t="n">
        <v>16136</v>
      </c>
    </row>
    <row r="14">
      <c r="A14" s="4" t="inlineStr">
        <is>
          <t>Total deferred tax liabilities</t>
        </is>
      </c>
      <c r="B14" s="6" t="n">
        <v>-169429</v>
      </c>
      <c r="C14" s="6" t="n">
        <v>-128517</v>
      </c>
    </row>
    <row r="15">
      <c r="A15" s="4" t="inlineStr">
        <is>
          <t>Total net deferred tax assets</t>
        </is>
      </c>
      <c r="B15" s="5" t="n">
        <v>658047</v>
      </c>
      <c r="C15" s="5" t="n">
        <v>6389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4)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Subsequent Events [Abstract]</t>
        </is>
      </c>
    </row>
    <row r="4">
      <c r="A4" s="4" t="inlineStr">
        <is>
          <t>Federal tax expense (benefit) at statutory rate</t>
        </is>
      </c>
      <c r="F4" s="5" t="n">
        <v>1603764</v>
      </c>
      <c r="G4" s="5" t="n">
        <v>490638</v>
      </c>
    </row>
    <row r="5">
      <c r="A5" s="4" t="inlineStr">
        <is>
          <t>State income taxes</t>
        </is>
      </c>
      <c r="F5" s="6" t="n">
        <v>92813</v>
      </c>
      <c r="G5" s="6" t="n">
        <v>43517</v>
      </c>
    </row>
    <row r="6">
      <c r="A6" s="4" t="inlineStr">
        <is>
          <t>Permanent differences</t>
        </is>
      </c>
      <c r="F6" s="6" t="n">
        <v>17737</v>
      </c>
      <c r="G6" s="6" t="n">
        <v>26724</v>
      </c>
    </row>
    <row r="7">
      <c r="A7" s="4" t="inlineStr">
        <is>
          <t>Foreign tax credit</t>
        </is>
      </c>
      <c r="F7" s="6" t="n">
        <v>-88648</v>
      </c>
      <c r="G7" s="6" t="n">
        <v>-58203</v>
      </c>
    </row>
    <row r="8">
      <c r="A8" s="4" t="inlineStr">
        <is>
          <t>Change in valuation allowance</t>
        </is>
      </c>
      <c r="F8" s="4" t="inlineStr">
        <is>
          <t xml:space="preserve"> </t>
        </is>
      </c>
      <c r="G8" s="6" t="n">
        <v>-2573</v>
      </c>
    </row>
    <row r="9">
      <c r="A9" s="4" t="inlineStr">
        <is>
          <t>Foreign rate differential</t>
        </is>
      </c>
      <c r="F9" s="6" t="n">
        <v>159792</v>
      </c>
      <c r="G9" s="6" t="n">
        <v>62859</v>
      </c>
    </row>
    <row r="10">
      <c r="A10" s="4" t="inlineStr">
        <is>
          <t>Total</t>
        </is>
      </c>
      <c r="B10" s="5" t="n">
        <v>84252</v>
      </c>
      <c r="C10" s="5" t="n">
        <v>438398</v>
      </c>
      <c r="D10" s="5" t="n">
        <v>322997</v>
      </c>
      <c r="E10" s="5" t="n">
        <v>1204120</v>
      </c>
      <c r="F10" s="5" t="n">
        <v>1785458</v>
      </c>
      <c r="G10" s="5" t="n">
        <v>562962</v>
      </c>
    </row>
    <row r="11">
      <c r="A11" s="4" t="inlineStr">
        <is>
          <t>Federal tax expense (benefit) at statutory rate</t>
        </is>
      </c>
      <c r="F11" s="4" t="inlineStr">
        <is>
          <t>2100.00%</t>
        </is>
      </c>
      <c r="G11" s="4" t="inlineStr">
        <is>
          <t>2100.00%</t>
        </is>
      </c>
    </row>
    <row r="12">
      <c r="A12" s="4" t="inlineStr">
        <is>
          <t>State income taxes</t>
        </is>
      </c>
      <c r="F12" s="4" t="inlineStr">
        <is>
          <t>122.00%</t>
        </is>
      </c>
      <c r="G12" s="4" t="inlineStr">
        <is>
          <t>186.00%</t>
        </is>
      </c>
    </row>
    <row r="13">
      <c r="A13" s="4" t="inlineStr">
        <is>
          <t>Permanent differences</t>
        </is>
      </c>
      <c r="F13" s="4" t="inlineStr">
        <is>
          <t>23.00%</t>
        </is>
      </c>
      <c r="G13" s="4" t="inlineStr">
        <is>
          <t>115.00%</t>
        </is>
      </c>
    </row>
    <row r="14">
      <c r="A14" s="4" t="inlineStr">
        <is>
          <t>Foreign rate differential</t>
        </is>
      </c>
      <c r="F14" s="4" t="inlineStr">
        <is>
          <t>209.00%</t>
        </is>
      </c>
      <c r="G14" s="4" t="inlineStr">
        <is>
          <t>269.00%</t>
        </is>
      </c>
    </row>
    <row r="15">
      <c r="A15" s="4" t="inlineStr">
        <is>
          <t>Foreign tax credit</t>
        </is>
      </c>
      <c r="F15" s="4" t="inlineStr">
        <is>
          <t>116.00%</t>
        </is>
      </c>
      <c r="G15" s="4" t="inlineStr">
        <is>
          <t>249.00%</t>
        </is>
      </c>
    </row>
    <row r="16">
      <c r="A16" s="4" t="inlineStr">
        <is>
          <t>Change in valuation allowance</t>
        </is>
      </c>
      <c r="F16" s="4" t="inlineStr">
        <is>
          <t>0.00%</t>
        </is>
      </c>
      <c r="G16" s="4" t="inlineStr">
        <is>
          <t>(11.00%)</t>
        </is>
      </c>
    </row>
    <row r="17">
      <c r="A17" s="4" t="inlineStr">
        <is>
          <t>Total tax expense</t>
        </is>
      </c>
      <c r="F17" s="4" t="inlineStr">
        <is>
          <t>2338.00%</t>
        </is>
      </c>
      <c r="G17" s="4" t="inlineStr">
        <is>
          <t>2410.00%</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Dec. 31, 2021</t>
        </is>
      </c>
      <c r="C2" s="2" t="inlineStr">
        <is>
          <t>Jun. 30, 2021</t>
        </is>
      </c>
    </row>
    <row r="3">
      <c r="A3" s="3" t="inlineStr">
        <is>
          <t>Accounting Policies [Abstract]</t>
        </is>
      </c>
    </row>
    <row r="4">
      <c r="A4" s="4" t="inlineStr">
        <is>
          <t>ORGANIZATION AND DESCRIPTION OF BUSINESS</t>
        </is>
      </c>
      <c r="B4" s="4" t="inlineStr">
        <is>
          <t xml:space="preserve">NOTE
1. ORGANIZATION
AND DESCRIPTION OF BUSINESS Concierge
Technologies, Inc., (the Company or Concierge), a Nevada corporation, operates through its wholly owned subsidiaries
who are engaged in varied business activities. The operations of the Companys wholly owned subsidiaries are more particularly described
herein but are summarized as follows:
● Wainwright
Holdings, Inc. (Wainwright), a U.S. based company, is the sole member of two
● Gourmet
Foods, Ltd., a New Zealand based company, manufactures and distributes New Zealand meat pies on a commercial scale and its wholly
owned New Zealand subsidiary company, Printstock Products Limited (Printstock), prints specialty wrappers for the
food industry in New Zealand and Australia (collectively Gourmet Foods).
● Brigadier
Security Systems ( 2000
● Kahnalytics,
Inc. dba/Original Sprout (Original Sprout), a U.S. based company, is engaged in the wholesale distribution of hair and
skin care products under the brand name Original Sprout on a global scale.
● Marygold
&amp; Co., a newly formed U.S. based company, together with its wholly owned limited liability company, Marygold &amp; Co. Advisory
Services, LLC, (collectively Marygold) was established by Concierge to explore opportunities in the financial
technology (Fintech) space, is still in the development stage as of December
31, 2021, December
31, 2021,
● Marygold
&amp; Co. (UK) Limited, a newly formed U.K. limited company (Marygold UK), was established to act as a holding company
for acquisitions to be made in the U.K. As of December 31, 2021, no no
Concierge
manages its operating businesses on a decentralized basis. There are no
114 As
more fully detailed in the Companys Definitive Information Statement on Schedule 14C,
September
13, 2021, August 24, 2021, February 11, 2022, no no </t>
        </is>
      </c>
      <c r="C4" s="4" t="inlineStr">
        <is>
          <t>ORGANIZATION
AND DESCRIPTION OF BUSINESS Concierge Technologies,
Inc., (the Company or Concierge), a Nevada corporation, operates through its wholly-owned subsidiaries
who are engaged in varied business activities. The operations of the Companys wholly-owned subsidiaries are more particularly
described herein but are summarized as follows:
● Wainwright
Holdings, Inc. (Wainwright), a U.S. based company, is the sole member of two investment services limited liability
company subsidiaries, United States Commodity Funds LLC (USCF), and USCF Advisers LLC (USCF Advisers),
each of which manages, operates or is an investment advisor to exchange traded funds organized as limited partnerships or
investment trusts that issue shares which trade on the NYSE Arca stock exchange.
● Gourmet
Foods, Ltd., a New Zealand based company, manufactures and distributes New Zealand meat pies on a commercial scale and its
wholly-owned New Zealand subsidiary company, Printstock Products Limited (Printstock), prints specialty wrappers
for the food industry in New Zealand and Australia (collectively Gourmet Foods).
● Brigadier
Security Systems (2000) Ltd. (Brigadier), a Canadian based company, sells and installs commercial and residential
alarm monitoring systems under the names Brigadier Security Systems and Elite Security in the province of Saskatchewan.
● Kahnalytics,
Inc. dba/Original Sprout (Original Sprout), a U.S. based company, is engaged in the wholesale distribution of
hair and skin care products under the brand name Original Sprout on a global scale.
● Marygold
&amp; Co., a newly formed U.S. based company, together with its wholly-owned limited liability company, Marygold &amp; Co.
Advisory Services, LLC, ( collectively Marygold) was established by Concierge to explore opportunities
in the financial technology (Fintech) space, is still in the development stage as of June 30, 2021, and is
estimated to launch commercial services in the coming fiscal year. Through June 30, 2021, expenditures have been limited
to developing the business model and the associated application development. Concierge manages
its operating businesses on a decentralized basis. There are no centralized or integrated operational functions such as marketing,
sales, legal or other professional services and there is little involvement by Concierges management in the day-to-day
business affairs of its operating subsidiary businesses apart from oversight. Concierges corporate management is responsible
for capital allocation decisions, investment activities and selection and retention of the Chief Executive to head each of the
operating subsidiaries. Concierges corporate management is also responsible for corporate governance practices, monitoring regulatory
affairs, including those of its operating businesses and involvement in governance-related issues of its subsidiaries as nee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INCOME TAXES (Details 5)</t>
        </is>
      </c>
      <c r="B1" s="2" t="inlineStr">
        <is>
          <t>12 Months Ended</t>
        </is>
      </c>
    </row>
    <row r="2">
      <c r="B2" s="2" t="inlineStr">
        <is>
          <t>Jun. 30, 2021USD ($)</t>
        </is>
      </c>
    </row>
    <row r="3">
      <c r="A3" s="3" t="inlineStr">
        <is>
          <t>Subsequent Events [Abstract]</t>
        </is>
      </c>
    </row>
    <row r="4">
      <c r="A4" s="4" t="inlineStr">
        <is>
          <t>Balance at June 30, 2020</t>
        </is>
      </c>
      <c r="B4" s="5" t="n">
        <v>289738</v>
      </c>
    </row>
    <row r="5">
      <c r="A5" s="4" t="inlineStr">
        <is>
          <t>Additions based on tax positions taken during a prior period</t>
        </is>
      </c>
      <c r="B5" s="6" t="n">
        <v>12597</v>
      </c>
    </row>
    <row r="6">
      <c r="A6" s="4" t="inlineStr">
        <is>
          <t>Reductions based on tax positions taken during a prior period</t>
        </is>
      </c>
      <c r="B6" s="4" t="inlineStr">
        <is>
          <t xml:space="preserve"> </t>
        </is>
      </c>
    </row>
    <row r="7">
      <c r="A7" s="4" t="inlineStr">
        <is>
          <t>Additions based on tax positions taken during the current period</t>
        </is>
      </c>
      <c r="B7" s="4" t="inlineStr">
        <is>
          <t xml:space="preserve"> </t>
        </is>
      </c>
    </row>
    <row r="8">
      <c r="A8" s="4" t="inlineStr">
        <is>
          <t>Reductions based on tax positions taken during the current period</t>
        </is>
      </c>
      <c r="B8" s="4" t="inlineStr">
        <is>
          <t xml:space="preserve"> </t>
        </is>
      </c>
    </row>
    <row r="9">
      <c r="A9" s="4" t="inlineStr">
        <is>
          <t>Reductions related to settlement of tax matters</t>
        </is>
      </c>
      <c r="B9" s="4" t="inlineStr">
        <is>
          <t xml:space="preserve"> </t>
        </is>
      </c>
    </row>
    <row r="10">
      <c r="A10" s="4" t="inlineStr">
        <is>
          <t>Reductions related to a lapse of applicable statute of limitations</t>
        </is>
      </c>
      <c r="B10" s="4" t="inlineStr">
        <is>
          <t xml:space="preserve"> </t>
        </is>
      </c>
    </row>
    <row r="11">
      <c r="A11" s="4" t="inlineStr">
        <is>
          <t>Balance at June 30, 2021</t>
        </is>
      </c>
      <c r="B11" s="5" t="n">
        <v>3023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Details 2)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4" t="inlineStr">
        <is>
          <t>Consolidated</t>
        </is>
      </c>
      <c r="B3" s="5" t="n">
        <v>9445116</v>
      </c>
      <c r="C3" s="5" t="n">
        <v>9961822</v>
      </c>
      <c r="D3" s="5" t="n">
        <v>19173990</v>
      </c>
      <c r="E3" s="5" t="n">
        <v>20707880</v>
      </c>
      <c r="F3" s="5" t="n">
        <v>39904448</v>
      </c>
      <c r="G3" s="5" t="n">
        <v>26748988</v>
      </c>
    </row>
    <row r="4">
      <c r="A4" s="4" t="inlineStr">
        <is>
          <t>U S A Investment Fund Management [Member]</t>
        </is>
      </c>
    </row>
    <row r="5">
      <c r="A5" s="4" t="inlineStr">
        <is>
          <t>Consolidated</t>
        </is>
      </c>
      <c r="F5" s="6" t="n">
        <v>25169182</v>
      </c>
      <c r="G5" s="6" t="n">
        <v>15459061</v>
      </c>
    </row>
    <row r="6">
      <c r="A6" s="4" t="inlineStr">
        <is>
          <t>U S A Beauty Products And Other [Member]</t>
        </is>
      </c>
    </row>
    <row r="7">
      <c r="A7" s="4" t="inlineStr">
        <is>
          <t>Consolidated</t>
        </is>
      </c>
      <c r="F7" s="6" t="n">
        <v>3756512</v>
      </c>
      <c r="G7" s="6" t="n">
        <v>3883953</v>
      </c>
    </row>
    <row r="8">
      <c r="A8" s="4" t="inlineStr">
        <is>
          <t>New Zealand Food Industry Segment [Member]</t>
        </is>
      </c>
    </row>
    <row r="9">
      <c r="A9" s="4" t="inlineStr">
        <is>
          <t>Consolidated</t>
        </is>
      </c>
      <c r="F9" s="6" t="n">
        <v>8263267</v>
      </c>
      <c r="G9" s="6" t="n">
        <v>4745821</v>
      </c>
    </row>
    <row r="10">
      <c r="A10" s="4" t="inlineStr">
        <is>
          <t>Canada Security Alarm [Member]</t>
        </is>
      </c>
    </row>
    <row r="11">
      <c r="A11" s="4" t="inlineStr">
        <is>
          <t>Consolidated</t>
        </is>
      </c>
      <c r="F11" s="5" t="n">
        <v>2715487</v>
      </c>
      <c r="G11" s="5" t="n">
        <v>2660153</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EGMENT REPORTING (Details 3) - USD ($)</t>
        </is>
      </c>
      <c r="B1" s="2" t="inlineStr">
        <is>
          <t>3 Months Ended</t>
        </is>
      </c>
      <c r="F1" s="2" t="inlineStr">
        <is>
          <t>6 Months Ended</t>
        </is>
      </c>
      <c r="H1" s="2" t="inlineStr">
        <is>
          <t>12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c r="I2" s="2" t="inlineStr">
        <is>
          <t>Jun. 30, 2020</t>
        </is>
      </c>
    </row>
    <row r="3">
      <c r="A3" s="4" t="inlineStr">
        <is>
          <t>Net income</t>
        </is>
      </c>
      <c r="B3" s="5" t="n">
        <v>1023335</v>
      </c>
      <c r="C3" s="5" t="n">
        <v>-1880993</v>
      </c>
      <c r="D3" s="5" t="n">
        <v>1351788</v>
      </c>
      <c r="E3" s="5" t="n">
        <v>2219434</v>
      </c>
      <c r="F3" s="5" t="n">
        <v>-857658</v>
      </c>
      <c r="G3" s="5" t="n">
        <v>3571222</v>
      </c>
      <c r="H3" s="5" t="n">
        <v>5849443</v>
      </c>
      <c r="I3" s="5" t="n">
        <v>1773401</v>
      </c>
    </row>
    <row r="4">
      <c r="A4" s="4" t="inlineStr">
        <is>
          <t>U S A Investment Fund Management [Member]</t>
        </is>
      </c>
    </row>
    <row r="5">
      <c r="A5" s="4" t="inlineStr">
        <is>
          <t>Net income</t>
        </is>
      </c>
      <c r="H5" s="6" t="n">
        <v>9983156</v>
      </c>
      <c r="I5" s="6" t="n">
        <v>2850451</v>
      </c>
    </row>
    <row r="6">
      <c r="A6" s="4" t="inlineStr">
        <is>
          <t>U S A Beauty Products And Other [Member]</t>
        </is>
      </c>
    </row>
    <row r="7">
      <c r="A7" s="4" t="inlineStr">
        <is>
          <t>Net income</t>
        </is>
      </c>
      <c r="H7" s="6" t="n">
        <v>-191857</v>
      </c>
      <c r="I7" s="6" t="n">
        <v>215620</v>
      </c>
    </row>
    <row r="8">
      <c r="A8" s="4" t="inlineStr">
        <is>
          <t>New Zealand Food Industry Segment [Member]</t>
        </is>
      </c>
    </row>
    <row r="9">
      <c r="A9" s="4" t="inlineStr">
        <is>
          <t>Net income</t>
        </is>
      </c>
      <c r="H9" s="6" t="n">
        <v>469028</v>
      </c>
      <c r="I9" s="6" t="n">
        <v>326448</v>
      </c>
    </row>
    <row r="10">
      <c r="A10" s="4" t="inlineStr">
        <is>
          <t>Canada Security Alarm [Member]</t>
        </is>
      </c>
    </row>
    <row r="11">
      <c r="A11" s="4" t="inlineStr">
        <is>
          <t>Net income</t>
        </is>
      </c>
      <c r="H11" s="6" t="n">
        <v>284151</v>
      </c>
      <c r="I11" s="6" t="n">
        <v>294295</v>
      </c>
    </row>
    <row r="12">
      <c r="A12" s="4" t="inlineStr">
        <is>
          <t>Corporate Segment [Member]</t>
        </is>
      </c>
    </row>
    <row r="13">
      <c r="A13" s="4" t="inlineStr">
        <is>
          <t>Net income</t>
        </is>
      </c>
      <c r="H13" s="5" t="n">
        <v>-4695035</v>
      </c>
      <c r="I13" s="5" t="n">
        <v>-1913413</v>
      </c>
    </row>
  </sheetData>
  <mergeCells count="4">
    <mergeCell ref="A1:A2"/>
    <mergeCell ref="B1:E1"/>
    <mergeCell ref="F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8" customWidth="1" min="1" max="1"/>
    <col width="41"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SEGMENT REPORTING (Details 4) - USD ($)</t>
        </is>
      </c>
      <c r="B1" s="2" t="inlineStr">
        <is>
          <t>Jul. 02, 2020</t>
        </is>
      </c>
      <c r="C1" s="2" t="inlineStr">
        <is>
          <t>Dec. 31, 2021</t>
        </is>
      </c>
      <c r="D1" s="2" t="inlineStr">
        <is>
          <t>Dec. 31, 2020</t>
        </is>
      </c>
      <c r="E1" s="2" t="inlineStr">
        <is>
          <t>Dec. 31, 2021</t>
        </is>
      </c>
      <c r="G1" s="2" t="inlineStr">
        <is>
          <t>Dec. 31, 2020</t>
        </is>
      </c>
      <c r="I1" s="2" t="inlineStr">
        <is>
          <t>Jun. 30, 2021</t>
        </is>
      </c>
      <c r="K1" s="2" t="inlineStr">
        <is>
          <t>Jun. 30, 2020</t>
        </is>
      </c>
    </row>
    <row r="2">
      <c r="A2" s="4" t="inlineStr">
        <is>
          <t>Consolidated</t>
        </is>
      </c>
      <c r="C2" s="5" t="n">
        <v>428</v>
      </c>
      <c r="D2" s="5" t="n">
        <v>24556</v>
      </c>
      <c r="E2" s="5" t="n">
        <v>3988</v>
      </c>
      <c r="G2" s="5" t="n">
        <v>431894</v>
      </c>
      <c r="I2" s="5" t="n">
        <v>479402</v>
      </c>
      <c r="K2" s="5" t="n">
        <v>559274</v>
      </c>
    </row>
    <row r="3">
      <c r="A3" s="4" t="inlineStr">
        <is>
          <t>Printstock Products Ltd [Member] | Gourmet Foods [Member]</t>
        </is>
      </c>
    </row>
    <row r="4">
      <c r="A4" s="4" t="inlineStr">
        <is>
          <t>Consolidated</t>
        </is>
      </c>
      <c r="B4" s="5" t="n">
        <v>401681</v>
      </c>
      <c r="I4" s="6" t="n">
        <v>401681</v>
      </c>
    </row>
    <row r="5">
      <c r="A5" s="4" t="inlineStr">
        <is>
          <t>U S A Investment Fund Management [Member]</t>
        </is>
      </c>
    </row>
    <row r="6">
      <c r="A6" s="4" t="inlineStr">
        <is>
          <t>Consolidated</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row>
    <row r="7">
      <c r="A7" s="4" t="inlineStr">
        <is>
          <t>U S A Beauty Products And Other [Member]</t>
        </is>
      </c>
    </row>
    <row r="8">
      <c r="A8" s="4" t="inlineStr">
        <is>
          <t>Consolidated</t>
        </is>
      </c>
      <c r="C8" s="6" t="n">
        <v>428</v>
      </c>
      <c r="D8" s="6" t="n">
        <v>27930</v>
      </c>
      <c r="E8" s="6" t="n">
        <v>948</v>
      </c>
      <c r="G8" s="6" t="n">
        <v>28757</v>
      </c>
      <c r="I8" s="6" t="n">
        <v>41974</v>
      </c>
      <c r="K8" s="6" t="n">
        <v>6242</v>
      </c>
    </row>
    <row r="9">
      <c r="A9" s="4" t="inlineStr">
        <is>
          <t>New Zealand Food Industry Segment [Member]</t>
        </is>
      </c>
    </row>
    <row r="10">
      <c r="A10" s="4" t="inlineStr">
        <is>
          <t>Consolidated</t>
        </is>
      </c>
      <c r="C10" s="4" t="inlineStr">
        <is>
          <t xml:space="preserve"> </t>
        </is>
      </c>
      <c r="D10" s="6" t="n">
        <v>4303</v>
      </c>
      <c r="E10" s="6" t="n">
        <v>3040</v>
      </c>
      <c r="F10" s="4" t="inlineStr">
        <is>
          <t>[1]</t>
        </is>
      </c>
      <c r="G10" s="6" t="n">
        <v>417465</v>
      </c>
      <c r="H10" s="4" t="inlineStr">
        <is>
          <t>[1]</t>
        </is>
      </c>
      <c r="I10" s="6" t="n">
        <v>436775</v>
      </c>
      <c r="J10" s="4" t="inlineStr">
        <is>
          <t>[2]</t>
        </is>
      </c>
      <c r="K10" s="6" t="n">
        <v>133975</v>
      </c>
      <c r="L10" s="4" t="inlineStr">
        <is>
          <t>[2]</t>
        </is>
      </c>
    </row>
    <row r="11">
      <c r="A11" s="4" t="inlineStr">
        <is>
          <t>Canada Security Alarm [Member]</t>
        </is>
      </c>
    </row>
    <row r="12">
      <c r="A12" s="4" t="inlineStr">
        <is>
          <t>Consolidated</t>
        </is>
      </c>
      <c r="C12" s="4" t="inlineStr">
        <is>
          <t xml:space="preserve"> </t>
        </is>
      </c>
      <c r="D12" s="6" t="n">
        <v>-7677</v>
      </c>
      <c r="E12" s="4" t="inlineStr">
        <is>
          <t xml:space="preserve"> </t>
        </is>
      </c>
      <c r="G12" s="6" t="n">
        <v>-14981</v>
      </c>
      <c r="I12" s="4" t="inlineStr">
        <is>
          <t xml:space="preserve"> </t>
        </is>
      </c>
      <c r="K12" s="6" t="n">
        <v>416271</v>
      </c>
    </row>
    <row r="13">
      <c r="A13" s="4" t="inlineStr">
        <is>
          <t>Corporate Segment [Member]</t>
        </is>
      </c>
    </row>
    <row r="14">
      <c r="A14" s="4" t="inlineStr">
        <is>
          <t>Consolidated</t>
        </is>
      </c>
      <c r="C14" s="4" t="inlineStr">
        <is>
          <t xml:space="preserve"> </t>
        </is>
      </c>
      <c r="D14" s="4" t="inlineStr">
        <is>
          <t xml:space="preserve"> </t>
        </is>
      </c>
      <c r="E14" s="4" t="inlineStr">
        <is>
          <t xml:space="preserve"> </t>
        </is>
      </c>
      <c r="G14" s="5" t="n">
        <v>653</v>
      </c>
      <c r="I14" s="5" t="n">
        <v>653</v>
      </c>
      <c r="K14" s="5" t="n">
        <v>2786</v>
      </c>
    </row>
    <row r="15"/>
    <row r="16">
      <c r="A16" s="4" t="inlineStr">
        <is>
          <t>[1]</t>
        </is>
      </c>
      <c r="B16" s="4" t="inlineStr">
        <is>
          <t xml:space="preserve">Includes
$ 401,681 July
2020. 13, </t>
        </is>
      </c>
    </row>
    <row r="17">
      <c r="A17" s="4" t="inlineStr">
        <is>
          <t>[2]</t>
        </is>
      </c>
      <c r="B17" s="4" t="inlineStr">
        <is>
          <t>Includes $ 401,681 Business Combinations</t>
        </is>
      </c>
    </row>
  </sheetData>
  <mergeCells count="7">
    <mergeCell ref="E1:F1"/>
    <mergeCell ref="G1:H1"/>
    <mergeCell ref="I1:J1"/>
    <mergeCell ref="K1:L1"/>
    <mergeCell ref="A15:L15"/>
    <mergeCell ref="B16:L16"/>
    <mergeCell ref="B17:L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SUBSEQUENT EVENTS (Details Narrative)</t>
        </is>
      </c>
      <c r="B1" s="2" t="inlineStr">
        <is>
          <t>Aug. 25, 2021</t>
        </is>
      </c>
      <c r="C1" s="2" t="inlineStr">
        <is>
          <t>Aug. 13, 2021USD ($)</t>
        </is>
      </c>
      <c r="D1" s="2" t="inlineStr">
        <is>
          <t>Aug. 13, 2021GBP (£)</t>
        </is>
      </c>
      <c r="E1" s="2" t="inlineStr">
        <is>
          <t>Aug. 02, 2021USD ($)</t>
        </is>
      </c>
      <c r="F1" s="2" t="inlineStr">
        <is>
          <t>Aug. 02, 2021GBP (£)</t>
        </is>
      </c>
    </row>
    <row r="2">
      <c r="A2" s="4" t="inlineStr">
        <is>
          <t>Marygold Co Uk Limited [Member] | Tiger Financial And Asset Management Limited [Member]</t>
        </is>
      </c>
    </row>
    <row r="3">
      <c r="A3" s="3" t="inlineStr">
        <is>
          <t>Subsequent Event [Line Items]</t>
        </is>
      </c>
    </row>
    <row r="4">
      <c r="A4" s="4" t="inlineStr">
        <is>
          <t>Business Combination, Consideration Transferred</t>
        </is>
      </c>
      <c r="C4" s="5" t="n">
        <v>2100000</v>
      </c>
      <c r="D4" s="10" t="n">
        <v>1500000</v>
      </c>
    </row>
    <row r="5">
      <c r="A5" s="4" t="inlineStr">
        <is>
          <t>Subsequent Event [Member]</t>
        </is>
      </c>
    </row>
    <row r="6">
      <c r="A6" s="3" t="inlineStr">
        <is>
          <t>Subsequent Event [Line Items]</t>
        </is>
      </c>
    </row>
    <row r="7">
      <c r="A7" s="4" t="inlineStr">
        <is>
          <t>Amendments to Article Of Incorporation Written Consent Percentage Of Majority Stockholders</t>
        </is>
      </c>
      <c r="B7" s="4" t="inlineStr">
        <is>
          <t>59.33%</t>
        </is>
      </c>
    </row>
    <row r="8">
      <c r="A8" s="4" t="inlineStr">
        <is>
          <t>Subsequent Event [Member] | Reverse Stock Split [Member] | Minimum [Member]</t>
        </is>
      </c>
    </row>
    <row r="9">
      <c r="A9" s="3" t="inlineStr">
        <is>
          <t>Subsequent Event [Line Items]</t>
        </is>
      </c>
    </row>
    <row r="10">
      <c r="A10" s="4" t="inlineStr">
        <is>
          <t>Stockholders' Equity Note, Stock Split, Conversion Ratio</t>
        </is>
      </c>
      <c r="B10" s="12" t="n">
        <v>1.5</v>
      </c>
    </row>
    <row r="11">
      <c r="A11" s="4" t="inlineStr">
        <is>
          <t>Subsequent Event [Member] | Reverse Stock Split [Member] | Maximum [Member]</t>
        </is>
      </c>
    </row>
    <row r="12">
      <c r="A12" s="3" t="inlineStr">
        <is>
          <t>Subsequent Event [Line Items]</t>
        </is>
      </c>
    </row>
    <row r="13">
      <c r="A13" s="4" t="inlineStr">
        <is>
          <t>Stockholders' Equity Note, Stock Split, Conversion Ratio</t>
        </is>
      </c>
      <c r="B13" s="9" t="n">
        <v>2.75</v>
      </c>
    </row>
    <row r="14">
      <c r="A14" s="4" t="inlineStr">
        <is>
          <t>Subsequent Event [Member] | Marygold Co Uk Limited [Member]</t>
        </is>
      </c>
    </row>
    <row r="15">
      <c r="A15" s="3" t="inlineStr">
        <is>
          <t>Subsequent Event [Line Items]</t>
        </is>
      </c>
    </row>
    <row r="16">
      <c r="A16" s="4" t="inlineStr">
        <is>
          <t>Cash</t>
        </is>
      </c>
      <c r="E16" s="5" t="n">
        <v>70000</v>
      </c>
      <c r="F16" s="10" t="n">
        <v>50000</v>
      </c>
    </row>
    <row r="17">
      <c r="A17" s="4" t="inlineStr">
        <is>
          <t>Subsequent Event [Member] | Marygold Co Uk Limited [Member] | Tiger Financial And Asset Management Limited [Member]</t>
        </is>
      </c>
    </row>
    <row r="18">
      <c r="A18" s="3" t="inlineStr">
        <is>
          <t>Subsequent Event [Line Items]</t>
        </is>
      </c>
    </row>
    <row r="19">
      <c r="A19" s="4" t="inlineStr">
        <is>
          <t>Business Combination, Consideration Transferred</t>
        </is>
      </c>
      <c r="C19" s="5" t="n">
        <v>2100000</v>
      </c>
      <c r="D19" s="10" t="n">
        <v>1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31, 2021</t>
        </is>
      </c>
      <c r="C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and Accounting Principles The
Company has prepared the accompanying unaudited financial statements on a consolidated basis. In the opinion of management, the
accompanying condensed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1 September
22, 2021. Principles
of Consolidation The
accompanying unaudited condensed consolidated financial statements, which are referred to herein as the Financial Statements
include the accounts of Concierge and its wholly owned subsidiaries, Wainwright, Gourmet Foods, Brigadier, Original Sprout, Marygold
and Marygold UK. All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December 31, 2021 June
30, 2021, 0 15,499 Accounts
receivable - related parties consist of fund asset management fees receivable related to the Wainwright business. Management fees
receivable generally consist of one December 31, 2021 June 30, 2021, Major
Customers and Suppliers – Concentration of Credit Risk Concierge,
as a holding company, operates through its wholly owned subsidiaries and has no
no no
three six
December 31, 2021. For
our subsidiary, Wainwright, the concentration of risk and the relative reliance on major customers are found within the various funds
it manages and the associated three six
December 31, 2021 December 31, 2020 December 31, 2021 June
30, 2021 Schedule
of Concentration of Credit Risk
For the Three Months
Ended For the Three Months
Ended
December
31, 2021 December
31, 2020
Revenue Revenue
Fund
USO $ 2,975,211 52 % $ 4,202,851 68 %
BNO 470,879 8 % 638,111 10 %
UNG 686,360 12 % 592,230 10 %
USCI 495,779 9 % 216,151 4 %
All Others 1,073,155 19 % 500,072 8 %
Total $ 5,701,384 100 % $ 6,149,415 100 %
For the Six Months Ended For the Six Months Ended
December
31, 2021 December
31, 2020
Revenue Revenue
Fund
USO $ 6,117,818 54 % $ 9,096,383 69 %
BNO 990,797 9 % 1,396,837 11 %
UNG 1,114,147 10 % 1,143,783 9 %
USCI 971,363 8 % 466,416 3 %
All Others 2,164,286 19 % 1,082,297 8 %
Total $ 11,358,411 100 % $ 13,185,716 100 %
As
of December 31, 2021 As
of June 30, 2021
Accounts
Receivable Accounts
Receivable
Fund
USO $ 938,444 53 % $ 1,156,691 57 %
BNO 145,083 8 % 196,713 10 %
UNG 200,357 11 % 130,543 6 %
USCI 157,824 9 % 141,346 7 %
All
Others 340,326 19 % 412,761 20 %
Total $ 1,782,034 100 % $ 2,038,054 100 % Concierge,
through Gourmet Foods and following the acquisition of Printstock Products Limited on July
1, 2020, two 1 2 15 one
Baking:
three 1 2 3 no
three
December 31, 2021, 20% 18% three December
31, 2020. six December
31, 2021, 23% 20% six
December 31, 2020. 4% December 31, 2021 19% June 30, 2021. second
6% 8% three
six December
31, 2021, 10% three
six December
31, 2020. 13% 27% December
31, 2021 June 30, 2021, In
the gasoline convenience store market customer group, Gourmet Foods supplies two
three
six December
31, 2021 52% 49% 55% 53% three
six December
31, 2020, No second
not 24% 23% December
31, 2021 June 30, 2021, The
third no
three
six December
31, 2021 December 31, 2020, December 31, 2021 June
30, 2021. Printing:
one
36% 38% three
six December
31, 2021, 32% 34% three
six December
31, 2020, 44% 40% December
31, 2021 June 30, 2021, Consolidated:
32% 15% 12% three December
31, 2021 34% 12% 11% three December 31, 2020. six
December 31, 2021, 32% 15% 15% 33% 13% 12% six
December 31, 2020. nil% 25% 1% December
31, 2021 nil% 7% 26% June 30,
2021. Gourmet
Foods, including Printstock, is not one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51% three
six December
31, 2021, 58% 54% three six December
31, 2020, 24% December
31, 2021 31% June 30, 2021.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Concierge,
through Original Sprout, has thousands of customers and, from time to time, certain customers become significant during specific reporting
periods, but may not three six
December 31, 2021 three six
December 31, 2020 24% 15% 10% 68% 73% December 31, 2021 June 30, 2021,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six
December 31, 2021 December
31, 2020, 3,478 32,688 Property
and Equipment Property
and equipment are stated at cost, net of accumulated depreciation. Expenditures for maintenance and repairs are charged to operating
expense as incurred; additions an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Schedule
of Useful Life of Assets
Category Estimated Useful
Building 39
Plant and equipment: 5 10
Furniture and office equipment 3 5
Vehicles 3 5 Intangible
Assets Intangible
assets consist of brand names, domain names, recipes, non-compete agreements and customer lists along with the internal use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six December
31, 2021 June 30, 2021. Goodwill Goodwill
represents the excess of the aggregate purchase price over the fair value of the net assets acquired in a business combination transaction.
Goodwill is tested for impairment on an annual basis during the fourth may first
not
six December
31, 2021 June 30, 2021. Impairment
of Long-Lived Assets The
Company tests long-lived assets for impairment whenever events or changes in circumstances indicate that the carrying amount of an asset
may not six
December 31, 2021 June 30, 2021.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Identifying
the contract(s) with customers;
2. Identifying
the performance obligations in the contract;
3. Determining
the transaction price;
4. Allocating the
transaction price to the performance obligations in the contract; and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densed Consolidated Statements of Income (Loss), which for the three
six December
31, 2021, 219,904 407,629 34% 30% 174,656 355,764 three six
December 31, 2020, 28% 27% three six December
31, 2021 three
six December
31, 2020,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three
December 31, 2021 December
31, 2020 0.7 million 0.7 million six
December 31, 2021 December
31, 2020 1.4 million 1.5 million Other
Comprehensive Income (Loss) Foreign
Currency Translation We
record foreign currency translation adjustments and transaction gains and losses in accordance with ASC 830 30,
Foreign Currency Translation 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six December
31, 2021 December 31, 2020 no Recent
Accounting Pronouncements In
June 2016, 2016 13,
326 Measurement
of Credit Losses on Financial Instruments 2018 19,
2019 04,
2019 05,
2019 10,
2019 11,
December 15, 2022 ( 2019 10 In
August 2020, No.
2020 06 , Debt Debt with Conversion and Other Options (Subtopic 470 - 20 )
and Derivatives and Hedging Contracts in Entity s Own Equity (Subtopic 815 - 40 ).
470 20
may December 15,
2023, December
15, 2020, not
In
November 2021, 2021 10,
Government Assistance (Topic 832 December 15,
2021, not</t>
        </is>
      </c>
      <c r="C4" s="4" t="inlineStr">
        <is>
          <t xml:space="preserve">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comprehensive income, stockholders equity, and cash flows include all adjustments,
consisting only of normal recurring items, necessary for their fair presentation, prepared on an accrual basis, in conformity
with accounting principles generally accepted in the United States of America (U.S. GAAP). Principles
of Consolidation The accompanying
consolidated financial statements, which are referred herein as the Financial Statements, include the accounts of
Concierge and its wholly-owned subsidiaries, Wainwright, Gourmet Foods, Brigadier, Original Sprout and Marygold are presented
on a consolidated basis. All inter-company
transactions and account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on the date of purchase.
The Company maintains its cash and cash equivalents in financial institutions in the United States, Canada, and New Zealand. Accounts
in the United States are insured by the Federal Deposit Insurance Corporation up to $250,000 per depositor, and accounts in Canada
are insured by the Canada Deposit Insurance Corporation up to CD$100,000 per depositor. Accounts in New Zealand are uninsured.
The Company has, at times, held deposits in excess of insured amounts, but the Company does not expect any losses in such accounts. 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an account should be deemed uncollectible. Reserves, if any,
are recorded on a specific identification basis. Account balances are charged off against the allowance after all means of collection
have been exhausted and the potential for recovery is considered remote. As of June 30, 2021 and June 30, 2020, the Company had
$ 15,499 9,786 Accounts receivable
- related parties, consist of fund asset management fees receivable from the Wainwright business. Management fees receivable generally
consist of one month of management fees which are collected in the month after they are earned. As of June 30, 2021 and June 30,
2020, there is no allowance for doubtful accounts as all amounts are deemed collectible. Major
Customers and Suppliers – Concentration of Credit Risk Concierge, as
a holding company, operates through its wholly-owned subsidiaries and has no concentration of risk either from customers or suppliers
as a stand-alone entity. Marygold, as a newly formed development stage entity, had no revenues and no significant transactions
for the years ended June 30, 2021 and 2020. Any transactions that did occur were combined with those of Concierge. For our subsidiary,
Wainwright, the concentration of risk and the relative reliance on major customers are found within the various funds it manages
and the associated 12 month revenues and accounts receivable – related parties as of June 30, 2021 and June 30, 2020 as
depicted below. Schedule of Concentration of
Risk
Year ended June 30, 2021 Year ended June 30, 2020
Revenue Revenue
Fund
USO $ 16,361,870 65 % $ 9,283,250 60 %
BNO 2,665,589 11 % 1,070,225 7 %
UNG 2,054,047 8 % 2,244,479 15 %
USCI 1,176,094 5 % 1,645,952 11 %
All Others 2,911,582 11 % 1,215,155 7 %
Total $ 25,169,182 100 % $ 15,459,061 100 %
June 30, 2021 June 30, 2020
Accounts Receivable Accounts Receivable
Fund
USO $ 1,156,691 57 % $ 1,818,719 70 %
BNO 196,713 10 % 265,143 10 %
USCI 141,346 7 % 82,790 3 %
UNG 130,543 6 % 193,218 7 %
All Others 412,761 20 % 251,047 10 %
Total $ 2,038,054 100 % $ 2,610,917 100 %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49% 31% 40% 12% 39%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reliant on any one supplier. Concierge, through
Gourmet Foods and following the acquisition of Printstock Products Limited on July 1, 2020, has two major customer groups
comprising gross revenues: 1) baking, and 2) printing. For the purpose of segment reporting (Note 15) both revenue streams
are considered part of the same food industry segment. Baking: 18% 20% 19% 15% 27% In the gasoline convenience store
market customer group, Gourmet Foods supplies two major channels. The largest is a marketing consortium of gasoline dealers operating
under the same brand who, for the years ended June 30, 2021 and 2020 accounted for approximately 49% 45% 23% 15% The third major customer group is independent
retailers and cafes, which collectively accounted for the balance of baking gross sales revenue, however no single customer in
this group was a significant contributor of sales revenues or accounts receivable as of and for the years ended June 30, 2021
and 2020. Printing: 33% 40% Consolidated: 32% 12% 12% 26% Gourmet Foods,
including Printstock, is not dependent upon any one major supplier as many alternative sources are available in the local market
place should the need arise. However, the unavailability of, or increase in price in, any of the ingredients on which Gourmet
Foods relies to produce its products could harm its operating results for such period. Concierge, through
Original Sprout, has thousands of customers and, from time to time, certain of them become significant during specific reporting
periods, but may not be significant during other periods. Due to the increase in online sales channels, Original Sprout had 1
significant customer for the year ended June 30, 2021 accounting for 12% 15% 3% 39% 10% 0%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at times, be difficult to source in timely fashion or at the expected price point. To safeguard against this possibility Original
Sprout endeavors to maintain at least a 90-day supply of all products in stock. Estimating and maintaining a reserve stock account
is not a guarantee that a shortage of ingredient supplies will not affect production such that Original Sprout will not exhaust
its reserves or be unable to fulfill customer orders. 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in, first-out method, while inventory in the U.S. is maintained
using the average cost method. Inventories include product cost, inbound freight and warehousing costs where applicable. Management
compares the cost of inventories with the net realizable value and an allowance is made for writing down the inventories
to their net realizable value, if lower. An assessment is made at the end of each fiscal quarter to determine what slow-moving
inventory items, if any, should be deemed obsolete and written down to their estimated net realizable value. For the years
ended June 30, 2021 and June 30, 2020, impairment to inventory value was recorded at $ 65,021 10,317 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to the Consolidated Financial Statements). Schedule
of Useful Life of Assets
Category Estimated Useful
Building 39
Plant and equipment 5 10
Furniture and office equipment: 3 5
Vehicles 3 5 Intangible
Assets Intangible assets
consist of brand names, domain names, recipes, non-compete agreements and customer lists along with the internally developed software
in process for the business applications of Marygold to be launched during the coming fiscal year. Intangible assets with finite
lives are amortized over the estimated useful life and are evaluated for impairment at least on an annual basis and whenever events
or changes in circumstances indicate that the carrying value may not be recoverable. When it is determined that an indefinite
intangible asset is impaired, the Company recognizes an impairment loss based on the excess of the carrying amount over the
fair value of the assets. There was no impairment recorded for the years ended June 30, 2021 and 2020. Goodwill Goodwill represents
the excess of the aggregate purchase price over the fair value of the net assets acquired in a business combination transaction.
Goodwill is tested for impairment on an annual basis during the fourth quarter of the Companys fiscal year, or more frequently
if events or changes in circumstances indicate that the carrying amount of goodwill may be impaired. The Company first performs
a qualitative test to determine if goodwill is impaired at a reporting unit. In performing this test, the Company evaluates macroeconomic
factors, industry and market considerations, cost factors such as the increase in the cost of materials or labor or other
costs, overall financial performance, changes in key personnel or customers or strategy, and other entity-specific events or trends
that could indicate impairment, among other items. If the results of this test indicate that it is more likely than not that the
fair value of the reporting is below its carrying value, a quantitative test is then performed to determine the amount of the
impairment. When impaired, the carrying value of goodwill is written down to fair value. There was no impairment recorded for
the years ended June 30, 2021 and 2020.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re was no impairment recorded for the years ended June 30, 2021 and 2020.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 Fair Value Measurements and
Disclosures (ASC 820). ASC 820 defines fair value, establishes a framework for measuring fair value in U.S. GAAP,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Company (observable inputs) and (2) The Companys own assumptions about market
participant assumptions developed based on the best information available under the circumstances (unobservable inputs). The three
levels defined by the ASC 820 hierarchy are as follows: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2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3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in the United States, sales of gourmet meat pies and printing of food wrappers
in New Zealand and Australia,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costs of contracts which require capitalization. The Company generates revenue, in
part, through contractual monthly recurring fees received for providing ongoing customer support services to monitoring company
clientele. The five-step process governing contract revenue reporting includes:
1. Identifying the contract(s)
with customers
2. Identifying the performance
obligations in the contract
3. Determining the transaction
price
4. Allocating the transaction
price to the performance obligations in the contract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solidated Statements of Income, which for the years
ended June 30, 2021 and 2020, were approximately $ 723,456 734,922 27% 27% 2% 3% Because the
Company has no contract with the end user, and the monthly payments for customer support services are made to the Company by the
monitoring company who has a contract with the end user, and end user customers are subject to cancellation through no control
of the Company; therefore, no deferred revenues or contingent liability reserves have been established with respect to these contracts.
The services are deemed delivered as the obligation is acknowledged on a monthly basis.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income. Advertising
Costs The Company
expenses the cost of advertising as incurred. Marketing and advertising costs for the years ended June 30, 2021 and 2020
were approximately $ 3.0 million 2.6 million Other Comprehensive Income (Loss)
Foreign Currency Translation We record foreign
currency translation adjustments and transaction gains and losses in accordance with ASC 830, Foreign Currency Matters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of the Consolidated Financial Statement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For the years ended June 30, 2021 and 2020 a determination was made that no adjustments were necessary. Recent Accounting
Pronouncements In June 2016,
the Financial Accounting Standards Board (FASB) issued Accounting Standards Board Update (ASU) 2016-13,
Financial Instruments – Credit Losses (Topic 326): Measurement of Credit Losses on Financial Instruments In August 2020,
the FASB issued ASU No. 2020-06, Debt Debt with Conversion and Other Options (Subtopic 470-20) and Derivatives
and Hedging Contracts in Entity 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7:49Z</dcterms:created>
  <dcterms:modified xmlns:dcterms="http://purl.org/dc/terms/" xmlns:xsi="http://www.w3.org/2001/XMLSchema-instance" xsi:type="dcterms:W3CDTF">2022-02-18T21:07:49Z</dcterms:modified>
</cp:coreProperties>
</file>